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BUSINESS AGREEMENTS" sheetId="9" state="visible" r:id="rId9"/>
    <sheet xmlns:r="http://schemas.openxmlformats.org/officeDocument/2006/relationships" name="BUSINESS COMBINATIONS AND ACQUI" sheetId="10" state="visible" r:id="rId10"/>
    <sheet xmlns:r="http://schemas.openxmlformats.org/officeDocument/2006/relationships" name="FAIR VALU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 ES" sheetId="17" state="visible" r:id="rId17"/>
    <sheet xmlns:r="http://schemas.openxmlformats.org/officeDocument/2006/relationships" name="EARNINGS PER SHARE" sheetId="18" state="visible" r:id="rId18"/>
    <sheet xmlns:r="http://schemas.openxmlformats.org/officeDocument/2006/relationships" name="SHARE - 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TIREMENT SAVINGS PLAN" sheetId="22" state="visible" r:id="rId22"/>
    <sheet xmlns:r="http://schemas.openxmlformats.org/officeDocument/2006/relationships" name="SELECTED QUARTERLY FINANCIAL DA" sheetId="23" state="visible" r:id="rId23"/>
    <sheet xmlns:r="http://schemas.openxmlformats.org/officeDocument/2006/relationships" name="ORGANIZATION, BASIS OF PRESEN24" sheetId="24" state="visible" r:id="rId24"/>
    <sheet xmlns:r="http://schemas.openxmlformats.org/officeDocument/2006/relationships" name="BUSINESS COMBINATIONS AND ACQ25" sheetId="25" state="visible" r:id="rId25"/>
    <sheet xmlns:r="http://schemas.openxmlformats.org/officeDocument/2006/relationships" name="FAIR VALUE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29"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HARE - BASED COMPENSATION (Tab"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SELECTED QUARTERLY FINANCIAL 36" sheetId="36" state="visible" r:id="rId36"/>
    <sheet xmlns:r="http://schemas.openxmlformats.org/officeDocument/2006/relationships" name="ORGANIZATION, BASIS OF PRESEN37" sheetId="37" state="visible" r:id="rId37"/>
    <sheet xmlns:r="http://schemas.openxmlformats.org/officeDocument/2006/relationships" name="ORGANIZATION, BASIS OF PRESEN38" sheetId="38" state="visible" r:id="rId38"/>
    <sheet xmlns:r="http://schemas.openxmlformats.org/officeDocument/2006/relationships" name="ORGANIZATION, BASIS OF PRESEN39" sheetId="39" state="visible" r:id="rId39"/>
    <sheet xmlns:r="http://schemas.openxmlformats.org/officeDocument/2006/relationships" name="ORGANIZATION, BASIS OF PRESEN40" sheetId="40" state="visible" r:id="rId40"/>
    <sheet xmlns:r="http://schemas.openxmlformats.org/officeDocument/2006/relationships" name="ORGANIZATION, BASIS OF PRESEN41" sheetId="41" state="visible" r:id="rId41"/>
    <sheet xmlns:r="http://schemas.openxmlformats.org/officeDocument/2006/relationships" name="ORGANIZATION, BASIS OF PRESEN42" sheetId="42" state="visible" r:id="rId42"/>
    <sheet xmlns:r="http://schemas.openxmlformats.org/officeDocument/2006/relationships" name="ORGANIZATION, BASIS OF PRESEN43" sheetId="43" state="visible" r:id="rId43"/>
    <sheet xmlns:r="http://schemas.openxmlformats.org/officeDocument/2006/relationships" name="ORGANIZATION, BASIS OF PRESEN44" sheetId="44" state="visible" r:id="rId44"/>
    <sheet xmlns:r="http://schemas.openxmlformats.org/officeDocument/2006/relationships" name="BUSINESS AGREEMENTS - AstraZene" sheetId="45" state="visible" r:id="rId45"/>
    <sheet xmlns:r="http://schemas.openxmlformats.org/officeDocument/2006/relationships" name="BUSINESS AGREEMENTS - VA Contra" sheetId="46" state="visible" r:id="rId46"/>
    <sheet xmlns:r="http://schemas.openxmlformats.org/officeDocument/2006/relationships" name="BUSINESS AGREEMENTS - Merck Agr" sheetId="47" state="visible" r:id="rId47"/>
    <sheet xmlns:r="http://schemas.openxmlformats.org/officeDocument/2006/relationships" name="BUSINESS AGREEMENTS - AZ Agreem" sheetId="48" state="visible" r:id="rId48"/>
    <sheet xmlns:r="http://schemas.openxmlformats.org/officeDocument/2006/relationships" name="BUSINESS AGREEMENTS - Sun Pharm" sheetId="49" state="visible" r:id="rId49"/>
    <sheet xmlns:r="http://schemas.openxmlformats.org/officeDocument/2006/relationships" name="BUSINESS AGREEMENTS - Faes Agre" sheetId="50" state="visible" r:id="rId50"/>
    <sheet xmlns:r="http://schemas.openxmlformats.org/officeDocument/2006/relationships" name="BUSINESS AGREEMENTS - Nautilus " sheetId="51" state="visible" r:id="rId51"/>
    <sheet xmlns:r="http://schemas.openxmlformats.org/officeDocument/2006/relationships" name="BUSINESS AGREEMENTS - Allergan " sheetId="52" state="visible" r:id="rId52"/>
    <sheet xmlns:r="http://schemas.openxmlformats.org/officeDocument/2006/relationships" name="BUSINESS AGREEMENTS - GSK, CII " sheetId="53" state="visible" r:id="rId53"/>
    <sheet xmlns:r="http://schemas.openxmlformats.org/officeDocument/2006/relationships" name="BUSINESS COMBINATIONS AND ACQ54" sheetId="54" state="visible" r:id="rId54"/>
    <sheet xmlns:r="http://schemas.openxmlformats.org/officeDocument/2006/relationships" name="BUSINESS COMBINATIONS AND ACQ55" sheetId="55" state="visible" r:id="rId55"/>
    <sheet xmlns:r="http://schemas.openxmlformats.org/officeDocument/2006/relationships" name="BUSINESS COMBINATIONS AND ACQ56" sheetId="56" state="visible" r:id="rId56"/>
    <sheet xmlns:r="http://schemas.openxmlformats.org/officeDocument/2006/relationships" name="BUSINESS COMBINATIONS AND ACQ57" sheetId="57" state="visible" r:id="rId57"/>
    <sheet xmlns:r="http://schemas.openxmlformats.org/officeDocument/2006/relationships" name="BUSINESS COMBINATIONS AND ACQ58" sheetId="58" state="visible" r:id="rId58"/>
    <sheet xmlns:r="http://schemas.openxmlformats.org/officeDocument/2006/relationships" name="BUSINESS COMBINATIONS AND ACQ59" sheetId="59" state="visible" r:id="rId59"/>
    <sheet xmlns:r="http://schemas.openxmlformats.org/officeDocument/2006/relationships" name="BUSINESS COMBINATIONS AND ACQ60" sheetId="60" state="visible" r:id="rId60"/>
    <sheet xmlns:r="http://schemas.openxmlformats.org/officeDocument/2006/relationships" name="BUSINESS COMBINATIONS AND ACQ61" sheetId="61" state="visible" r:id="rId61"/>
    <sheet xmlns:r="http://schemas.openxmlformats.org/officeDocument/2006/relationships" name="BUSINESS COMBINATIONS AND ACQ62" sheetId="62" state="visible" r:id="rId62"/>
    <sheet xmlns:r="http://schemas.openxmlformats.org/officeDocument/2006/relationships" name="FAIR VALUE - Recurring (Details" sheetId="63" state="visible" r:id="rId63"/>
    <sheet xmlns:r="http://schemas.openxmlformats.org/officeDocument/2006/relationships" name="FAIR VALUE - Contingent Conside" sheetId="64" state="visible" r:id="rId64"/>
    <sheet xmlns:r="http://schemas.openxmlformats.org/officeDocument/2006/relationships" name="FAIR VALUE - Warrants Liability" sheetId="65" state="visible" r:id="rId65"/>
    <sheet xmlns:r="http://schemas.openxmlformats.org/officeDocument/2006/relationships" name="FAIR VALUE - Level 3 Valuation " sheetId="66" state="visible" r:id="rId66"/>
    <sheet xmlns:r="http://schemas.openxmlformats.org/officeDocument/2006/relationships" name="FAIR VALUE - Level 3 - Warrants" sheetId="67" state="visible" r:id="rId67"/>
    <sheet xmlns:r="http://schemas.openxmlformats.org/officeDocument/2006/relationships" name="FAIR VALUE - Level 3 - Continge" sheetId="68" state="visible" r:id="rId68"/>
    <sheet xmlns:r="http://schemas.openxmlformats.org/officeDocument/2006/relationships" name="FAIR VALUE - Change in continge" sheetId="69" state="visible" r:id="rId69"/>
    <sheet xmlns:r="http://schemas.openxmlformats.org/officeDocument/2006/relationships" name="INVENTORY (Details)" sheetId="70" state="visible" r:id="rId70"/>
    <sheet xmlns:r="http://schemas.openxmlformats.org/officeDocument/2006/relationships" name="PROPERTY, PLANT AND EQUIPMENT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ACCRUED EXPENSES - Schedule (De" sheetId="75" state="visible" r:id="rId75"/>
    <sheet xmlns:r="http://schemas.openxmlformats.org/officeDocument/2006/relationships" name="DEBT - Convertible Notes (Detai" sheetId="76" state="visible" r:id="rId76"/>
    <sheet xmlns:r="http://schemas.openxmlformats.org/officeDocument/2006/relationships" name="DEBT - Credit Facility (Details" sheetId="77" state="visible" r:id="rId77"/>
    <sheet xmlns:r="http://schemas.openxmlformats.org/officeDocument/2006/relationships" name="INCOME TAXES - Income (Details)" sheetId="78" state="visible" r:id="rId78"/>
    <sheet xmlns:r="http://schemas.openxmlformats.org/officeDocument/2006/relationships" name="INCOME TAXES - Provision (Detai" sheetId="79" state="visible" r:id="rId79"/>
    <sheet xmlns:r="http://schemas.openxmlformats.org/officeDocument/2006/relationships" name="INCOME TAXES - Rate Reconciliat" sheetId="80" state="visible" r:id="rId80"/>
    <sheet xmlns:r="http://schemas.openxmlformats.org/officeDocument/2006/relationships" name="INCOME TAXES - Deferred tax ass" sheetId="81" state="visible" r:id="rId81"/>
    <sheet xmlns:r="http://schemas.openxmlformats.org/officeDocument/2006/relationships" name="INCOME TAXES - NOLs (Details)" sheetId="82" state="visible" r:id="rId82"/>
    <sheet xmlns:r="http://schemas.openxmlformats.org/officeDocument/2006/relationships" name="INCOME TAXES - Tax Act (Details" sheetId="83" state="visible" r:id="rId83"/>
    <sheet xmlns:r="http://schemas.openxmlformats.org/officeDocument/2006/relationships" name="INCOME TAXES - Unrecognized Tax" sheetId="84" state="visible" r:id="rId84"/>
    <sheet xmlns:r="http://schemas.openxmlformats.org/officeDocument/2006/relationships" name="EARNINGS PER SHARE - Basic and " sheetId="85" state="visible" r:id="rId85"/>
    <sheet xmlns:r="http://schemas.openxmlformats.org/officeDocument/2006/relationships" name="EARNINGS PER SHARE - Antidiluti" sheetId="86" state="visible" r:id="rId86"/>
    <sheet xmlns:r="http://schemas.openxmlformats.org/officeDocument/2006/relationships" name="EARNINGS PER SHARE - Warrants (" sheetId="87" state="visible" r:id="rId87"/>
    <sheet xmlns:r="http://schemas.openxmlformats.org/officeDocument/2006/relationships" name="SHARE - BASED COMPENSATION - Pl" sheetId="88" state="visible" r:id="rId88"/>
    <sheet xmlns:r="http://schemas.openxmlformats.org/officeDocument/2006/relationships" name="SHARE - BASED COMPENSATION - Op" sheetId="89" state="visible" r:id="rId89"/>
    <sheet xmlns:r="http://schemas.openxmlformats.org/officeDocument/2006/relationships" name="SHARE - BASED COMPENSATION - 90" sheetId="90" state="visible" r:id="rId90"/>
    <sheet xmlns:r="http://schemas.openxmlformats.org/officeDocument/2006/relationships" name="SHARE - BASED COMPENSATION - RS"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EGMENT INFORMATION (Details)" sheetId="95" state="visible" r:id="rId95"/>
    <sheet xmlns:r="http://schemas.openxmlformats.org/officeDocument/2006/relationships" name="RETIREMENT SAVINGS PLAN (Detail" sheetId="96" state="visible" r:id="rId96"/>
    <sheet xmlns:r="http://schemas.openxmlformats.org/officeDocument/2006/relationships" name="SELECTED QUARTERLY FINANCIAL 97" sheetId="97" state="visible" r:id="rId97"/>
  </sheets>
  <definedNames/>
  <calcPr calcId="124519" fullCalcOnLoad="1"/>
</workbook>
</file>

<file path=xl/sharedStrings.xml><?xml version="1.0" encoding="utf-8"?>
<sst xmlns="http://schemas.openxmlformats.org/spreadsheetml/2006/main" uniqueCount="809">
  <si>
    <t>Document and Entity Information - USD ($) $ in Millions</t>
  </si>
  <si>
    <t>12 Months Ended</t>
  </si>
  <si>
    <t>Dec. 31, 2017</t>
  </si>
  <si>
    <t>Mar. 08, 2018</t>
  </si>
  <si>
    <t>Jun. 30, 2017</t>
  </si>
  <si>
    <t>Document and Entity Information [Abstract]</t>
  </si>
  <si>
    <t>Entity Registrant Name</t>
  </si>
  <si>
    <t>Aralez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Accrued expenses</t>
  </si>
  <si>
    <t>Short-term contingent consideration</t>
  </si>
  <si>
    <t>Other current liabilities</t>
  </si>
  <si>
    <t>Total current liabilities</t>
  </si>
  <si>
    <t>Long-term debt, net</t>
  </si>
  <si>
    <t>Deferred tax liability</t>
  </si>
  <si>
    <t>Long-term contingent consideration</t>
  </si>
  <si>
    <t>Other long-term liabilities</t>
  </si>
  <si>
    <t>Total liabilities</t>
  </si>
  <si>
    <t>Commitments and Contingencies</t>
  </si>
  <si>
    <t xml:space="preserve"> </t>
  </si>
  <si>
    <t>Preferred shares, no par value; unlimited shares authorized, issuable in series; none outstanding</t>
  </si>
  <si>
    <t>Common shares, no par value, unlimited shares authorized, 66,972,742 and 65,640,607 shares issued and outstanding at December 31, 2017 and December 31, 2016, respectively</t>
  </si>
  <si>
    <t>Additional paid-in capital</t>
  </si>
  <si>
    <t>Accumulated other comprehensive income</t>
  </si>
  <si>
    <t>Accumulated deficit</t>
  </si>
  <si>
    <t>Total shareholders' equity</t>
  </si>
  <si>
    <t>Total liabilities and shareholders' equity</t>
  </si>
  <si>
    <t>CONSOLIDATED BALANCE SHEETS (Parenthetical) - $ / shares</t>
  </si>
  <si>
    <t>CONSOLIDATED BALANCE SHEETS</t>
  </si>
  <si>
    <t>Preferred stock, no par value (in dollars per share)</t>
  </si>
  <si>
    <t>Preferred stock, shares outstanding (in shares)</t>
  </si>
  <si>
    <t>Common shares, no par value (in dollars per share)</t>
  </si>
  <si>
    <t>Common stock, shares issued (in shares)</t>
  </si>
  <si>
    <t>Common stock, shares outstanding (in shares)</t>
  </si>
  <si>
    <t>CONSOLIDATED STATEMENTS OF OPERATIONS - USD ($) shares in Thousands, $ in Thousands</t>
  </si>
  <si>
    <t>Dec. 31, 2015</t>
  </si>
  <si>
    <t>Revenues:</t>
  </si>
  <si>
    <t>Product revenues, net</t>
  </si>
  <si>
    <t>Other revenues</t>
  </si>
  <si>
    <t>Total revenues, net</t>
  </si>
  <si>
    <t>Costs and expenses:</t>
  </si>
  <si>
    <t>Cost of product revenues (exclusive of amortization shown separately below)</t>
  </si>
  <si>
    <t>Selling, general and administrative</t>
  </si>
  <si>
    <t>Research and development</t>
  </si>
  <si>
    <t>Amortization of intangible assets</t>
  </si>
  <si>
    <t>Change in fair value of contingent consideration</t>
  </si>
  <si>
    <t>Impairment of intangible assets</t>
  </si>
  <si>
    <t>Total costs and expenses</t>
  </si>
  <si>
    <t>Loss from operations</t>
  </si>
  <si>
    <t>Interest expense</t>
  </si>
  <si>
    <t>Other income (expense), net</t>
  </si>
  <si>
    <t>Loss before income taxes</t>
  </si>
  <si>
    <t>Income tax expense (benefit)</t>
  </si>
  <si>
    <t>Net loss</t>
  </si>
  <si>
    <t>Basic net loss per common share (in dollars per share)</t>
  </si>
  <si>
    <t>Diluted net loss per common share (in dollars per share)</t>
  </si>
  <si>
    <t>Shares used in computing basic net loss per common share</t>
  </si>
  <si>
    <t>Shares used in computing diluted net loss per common share</t>
  </si>
  <si>
    <t>CONSOLIDATED STATEMENTS OF COMPREHENSIVE (LOSS) INCOME - USD ($) $ in Thousands</t>
  </si>
  <si>
    <t>CONSOLIDATED STATEMENTS OF COMPREHENSIVE (LOSS) INCOME</t>
  </si>
  <si>
    <t>Other comprehensive income:</t>
  </si>
  <si>
    <t>Foreign currency translation adjustment</t>
  </si>
  <si>
    <t>Other comprehensive income (loss)</t>
  </si>
  <si>
    <t>Total comprehensive loss</t>
  </si>
  <si>
    <t>CONSOLIDATED STATEMENTS OF STOCKHOLDERS' EQUITY - USD ($) $ in Thousands</t>
  </si>
  <si>
    <t>Common Stock</t>
  </si>
  <si>
    <t>Additional Paid-In Capital</t>
  </si>
  <si>
    <t>Accumulated Other Comprehensive Income</t>
  </si>
  <si>
    <t>Accumulated Deficit</t>
  </si>
  <si>
    <t>Total</t>
  </si>
  <si>
    <t>Shareholders' equity at beginning of period at Dec. 31, 2014</t>
  </si>
  <si>
    <t>Increase (Decrease) in Stockholders' Equity</t>
  </si>
  <si>
    <t>Exercise of common stock options</t>
  </si>
  <si>
    <t>Payments related to net settlement of stock awards</t>
  </si>
  <si>
    <t>Issuance of common stock upon vesting of stock awards</t>
  </si>
  <si>
    <t>Share-based compensation</t>
  </si>
  <si>
    <t>Shareholders' equity at end of period at Dec. 31, 2015</t>
  </si>
  <si>
    <t>Issuance of common shares in connection with Merger with Aralez Canada</t>
  </si>
  <si>
    <t>Issuance of common shares to investors, net of equity issue costs</t>
  </si>
  <si>
    <t>Warrants exercised</t>
  </si>
  <si>
    <t>Shareholders' equity at end of period at Dec. 31, 2016</t>
  </si>
  <si>
    <t>Shareholders' equity at end of period at Dec. 31, 2017</t>
  </si>
  <si>
    <t>CONSOLIDATED STATEMENTS OF CASH FLOWS - USD ($) $ in Thousands</t>
  </si>
  <si>
    <t>Operating Activities</t>
  </si>
  <si>
    <t>Adjustments to reconcile net loss to net cash used in operating activities:</t>
  </si>
  <si>
    <t>Depreciation and amortization</t>
  </si>
  <si>
    <t>Amortization of debt issuance costs</t>
  </si>
  <si>
    <t>Payment of contingent consideration</t>
  </si>
  <si>
    <t>Gain (loss) on investments in warrants</t>
  </si>
  <si>
    <t>Unrealized foreign currency transaction (gain) loss</t>
  </si>
  <si>
    <t>Gain on sale of property and equipment</t>
  </si>
  <si>
    <t>Change in fair value of warrants liability</t>
  </si>
  <si>
    <t>Share-based compensation expense</t>
  </si>
  <si>
    <t>Benefit from deferred income taxes</t>
  </si>
  <si>
    <t>Changes in operating assets and liabilities:</t>
  </si>
  <si>
    <t>Accounts receivable</t>
  </si>
  <si>
    <t>Accrued expenses and other liabilities</t>
  </si>
  <si>
    <t>Other assets</t>
  </si>
  <si>
    <t>Other, net</t>
  </si>
  <si>
    <t>Net cash used in operating activities</t>
  </si>
  <si>
    <t>Investing activities</t>
  </si>
  <si>
    <t>Acquisitions of businesses, net of cash acquired</t>
  </si>
  <si>
    <t>Purchases of property and equipment</t>
  </si>
  <si>
    <t>Proceeds from sale of property and equipment</t>
  </si>
  <si>
    <t>Proceeds from sale of warrants</t>
  </si>
  <si>
    <t>Other</t>
  </si>
  <si>
    <t>Net cash used in investing activities</t>
  </si>
  <si>
    <t>Financing activities</t>
  </si>
  <si>
    <t>Proceeds from issuance of convertible debt</t>
  </si>
  <si>
    <t>Proceeds from issuance of common stock</t>
  </si>
  <si>
    <t>Payment of debt and equity issuance costs</t>
  </si>
  <si>
    <t>Repayment of convertible note</t>
  </si>
  <si>
    <t>Proceeds from exercise of stock options / warrants</t>
  </si>
  <si>
    <t>Payments related to settlement of stock awards</t>
  </si>
  <si>
    <t>Net cash (used in) provided by financing activities</t>
  </si>
  <si>
    <t>Net (decrease) increase in cash and cash equivalents</t>
  </si>
  <si>
    <t>Effect of change in foreign exchange rates on cash and cash equivalents</t>
  </si>
  <si>
    <t>Cash and cash equivalents at beginning of period</t>
  </si>
  <si>
    <t>Cash and cash equivalents at end of period</t>
  </si>
  <si>
    <t>Supplemental non-cash activities:</t>
  </si>
  <si>
    <t>Fair value of assets acquired and liabilities assumed through acquisition of business (See Note 3)</t>
  </si>
  <si>
    <t>Fair value of contingent consideration payable in connection with acquisition of business (See Note 3)</t>
  </si>
  <si>
    <t>Non-cash additions to intangible assets (See Note 6)</t>
  </si>
  <si>
    <t>Non-cash additions to property and equipment</t>
  </si>
  <si>
    <t>Supplemental disclosure of cash flow information:</t>
  </si>
  <si>
    <t>Income taxes paid</t>
  </si>
  <si>
    <t>Interest paid</t>
  </si>
  <si>
    <t>ORGANIZATION, BASIS OF PRESENTATION AND ACCOUNTING POLICIES</t>
  </si>
  <si>
    <t xml:space="preserve">1. ORGANIZATION, BASIS OF PRESENTATION AND ACCOUNTING POLICIES
Organization
Aralez Pharmaceuticals Inc., together with its wholly-owned subsidiaries (“Aralez” or the “Company”), is a global specialty pharmaceutical company focused on delivering meaningful products to improve patients’ lives while creating shareholder value by acquiring, developing and commercializing products primarily in cardiovascular and other specialty areas. Aralez’s global headquarters is located in Mississauga, Ontario, Canada, its U.S. headquarters is located in Princeton, New Jersey, United States, and its Irish headquarters is located in Dublin, Ireland. The Company’s common shares are listed on the NASDAQ Global Market under the trading symbol “ARLZ” and on the Toronto Stock Exchange under the trading symbol “ARZ.” Aralez was formed for the purpose of facilitating the business combination of POZEN Inc., a Delaware corporation (“Pozen”), and Aralez Pharmaceuticals Canada Inc. (formerly known as Tribute Pharmaceuticals Canada Inc.), a corporation incorporated under the laws of the Province of Ontario, Canada (“Aralez Canada”), which closed on February 5, 2016.
On February 5, 2016, pursuant to an Agreement and Plan of Merger and Arrangement between Aralez Pharmaceuticals Inc., Pozen, Aralez Canada and other related parties (as amended, the “Merger Agreement”), Aralez completed the acquisition of Aralez Canada by way of a court approved plan of arrangement in a stock transaction with a purchase price of $137.6 million made up of (i) $115.1 million related to Aralez Canada shares, equity awards and certain warrants outstanding and (ii) $22.5 million in repayments of Aralez Canada indebtedness. In connection with this transaction, Pozen and Aralez Canada were combined under and became wholly-owned subsidiaries of Aralez (the “Merger”). Pursuant to Rule 12g-3(a) under the Securities Exchange Act of 1934, as amended, Aralez Pharmaceuticals Inc. is the successor issuer to Pozen.
On September 6, 2016, Aralez Pharmaceuticals Trading DAC, a wholly-owned subsidiary of Aralez (“Aralez Ireland”), acquired the U.S. and Canadian rights to Zontivity ® (vorapaxar), pursuant to an asset purchase agreement (the “Zontivity Asset Purchase Agreement”) with MSD International GmbH (as successor to Schering-Plough (Ireland) Company), an affiliate of Merck &amp; Co., Inc. (“Merck”).
On October 31, 2016, Aralez Ireland acquired the U.S. rights to Toprol-XL ® (metoprolol succinate) and its authorized generic (the “AG”, and collectively, the “Toprol-XL Franchise”) pursuant to an asset purchase agreement (the “Toprol-XL Asset Purchase Agreement”) entered into between AstraZeneca AB (“AstraZeneca”), Aralez Ireland and Aralez Pharmaceuticals Inc.
Basis of Presentation and Consolidation
For financial reporting and accounting purposes, Pozen was the acquirer of Aralez Canada pursuant to the Merger in a business combination. The consolidated financial statements for the years ended December 31, 2015 and 2014 reflect the results of operations and financial position of Pozen, but do not include the results of operations of Aralez Canada because the Merger was completed on February 5, 2016. Aralez’s results of operations for the year ended December 31, 2016 include the results of Aralez Canada from the closing date of the Merger to December 31, 2016. Aralez’s results of operations for the year ended December 31, 2016 also include the results of Zontivity and the Toprol-XL Franchise from their respective acquisition dates to December 31, 2016. For more information, see Note 2, “Business Agreements”.
Aralez’s consolidated financial statements have been prepared in accordance with accounting principles generally accepted in the United States. Such consolidated financial statements reflect all adjustments that are, in management’s opinion, necessary to present fairly, in all material respects, Aralez’s consolidated financial position, results of operations, and cash flows. There were no adjustments other than normal recurring adjustments. Certain reclassifications with respect to the presentation of accrued expenses were made to prior year amounts to conform with current year presentation.
The accompanying consolidated financial statements include the accounts of Aralez. All intercompany balances and transactions have been eliminated in consolidation.
Use of Estimates
The preparation of financial statements in conformity with generally accepted accounting principles in the United States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other intangible assets; accrued expenses; contingent consideration; income taxes; share-based compensation expense; as well as estimates used in accounting for contingencies and revenue recognition. Actual results could differ from these estimates.
Concentration of Risk
Financial instruments, which potentially subject the Company to concentrations of credit risk, consist principally of cash and cash equivalents, including money market funds. The Company’s investment policy places restrictions on credit ratings, maturities, and concentration by type and issuer. The Company is exposed to credit risk in the event of a default by the financial institutions holding our cash and cash equivalents to the extent recorded on the balance sheet.
The Company is also subject to credit risk from accounts receivable related to product sales and monitors its exposure within accounts receivable and records a reserve against uncollectible accounts receivable as necessary. The Company extends credit to pharmaceutical wholesale distributors and specialty pharmaceutical distribution companies, primarily in Canada and the United States, and to other international distributors. Customer creditworthiness is monitored and collateral is not required.
Cash and Cash Equivalents
Cash and cash equivalents consists of cash and short-term, interest-bearing instruments with original maturities of 90 days or less at the date of purchase.
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
Property, Plant and Equipment
Fixed assets are stated at cost. Depreciation is provided using the straight-line method based on estimated useful lives or, in the case of leasehold improvements, over the lesser of the useful lives or the lease terms. Repairs and maintenance costs are expensed as incurred.
Intangible Assets
Goodwill
Goodwill relates to amounts that arose in connection with the acquisitions of Aralez Canada, Zontivity and the Toprol-XL Franchise.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In-Process Research and Development (“IPR&amp;D”)
IPR&amp;D acquired in a business combination is capitalized on the Company's consolidated balance sheets at its acquisition-date fair value. Until the underlying project is completed, these assets are accounted for as indefinite-lived intangible assets and are subject to impairment testing.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valuation techniques utilized in performing the initial valuation of IPR&amp;D or subsequent quantitative impairment tests incorporate significant assumptions and judgments to estimate the fair value. The Company acquired approximately $3.2 million of IPR&amp;D assets with the acquisition of Aralez Canada, of which $2.8 million was subsequently reclassified to other intangible assets upon receipt of regulatory approval for the related project.
IPR&amp;D is tested for impairment on an annual basis or more frequently if impairment indicators are present. If IPR&amp;D becomes impaired, the carrying value of the IPR&amp;D is written down to its revised fair value with the related impairment charge recognized in the period in which the impairment occurs. In the fourth quarter of 2016, the Company recorded an impairment charge of $0.7 million for the remaining carrying value of its IPR&amp;D. This charge is included in impairment of intangible assets on the consolidated statements of operations. As of December 31, 2016, the Company’s IPR&amp;D was fully written off.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The Company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the pharmaceutical industry and many factors cannot be predicted. Factors that are considered in deciding when to perform an impairment review include significant changes in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the Company’s results. The valuation techniques utilized in performing the initial valuation of other intangible assets or subsequent quantitative impairment tests incorporate significant assumptions and judgments to estimate the fair value. The use of different valuation techniques or assumptions could result in significantly different fair value estimates. An impairment charge of $3.7 million was recorded in the fourth quarter of 2016 relating to the acquired technology rights for one product acquired in the Merger. This charge is included in impairment of intangible assets on the Company’s consolidated statements of operations. There were no impairment charges during the year ended December 31, 2017.
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
Revenue Recognition
Principal sources of revenue are (i) net revenues from sales of Zontivity and the Toprol-XL Franchise, (ii) product sales from the product portfolio acquired in the Company’s acquisition of Aralez Canada, and (iii) royalty revenues from sales of Vimovo ® by the Company’s commercialization partners. In all instances, revenue is recognized only when the price is fixed or determinable, persuasive evidence of an arrangement exists, delivery has occurred or services have been rendered, and collectibility of the resulting receivable is reasonably assured.
Product Revenues, net
The Company’s products are distributed through a limited number of specialty distributors, specialty pharmacy providers and wholesalers in the U.S. and Canada (each a “Customer”, or collectively, its “Customers”). These Customers subsequently resell the Company’s products to healthcare providers, pharmacies and patients. In addition to distribution agreements with Customers, the Company enters into arrangements with payors that provide for government-mandated and/or privately-negotiated rebates, chargebacks and discounts with respect to the purchase of the Company’s products.
Except for Yosprala and the Toprol-XL Franchise, which are described below, the Company recognizes gross revenues from sales of its products when the Customer obtains control of the Company’s product, which occurs at a point in time, typically upon delivery to the Customer. The Company establishes reserves based on estimates of amounts for rebates, chargebacks, discounts, distributors fees, and returns and allowances earned or to be claimed on the related sales and are classified as reductions of accounts receivable (if the amount is payable to the Customer) or a current liability (if the amount is payable to a party other than a Customer). On March 31, 2017, the Company began recognizing gross revenues and cost of product revenues from sales of Zontivity. Previously, revenues from sales of Zontivity were recognized in other revenues, net of related cost of product revenues and fees paid to Merck under a transition services agreement in effect through March 31, 2017. Product sales from Fibricor ® are also recorded on a gross basis.
In November 2017, the Company entered into the Lannett-Toprol-XL AG Agreement with Lannett Company, Inc. pursuant to which the Company supplies, and Lannett distributes, the Toprol-XL authorized generic product in the United States. Under the Lannett-Toprol-XL AG Agreement, the Company recognized gross revenues and cost of product revenues from sales of the Toprol-XL AG. All other sales of the Toprol-XL Franchise products during the year ended December 31, 2017 were recorded in other revenues as more fully described below.
Revenues from the sale of Yosprala in the United States are recorded on a sell through method since the Company does not have sufficient historical data to estimate returns. As such, the Company defers revenue and costs of inventory for all Yosprala products shipped to wholesalers in the United States until the product is sold through to the end customer.
All of the Company’s products have a returns policy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data of actual returns and analysis of the level of inventory in the distribution channel, if any. The Company believes that the reserves it has established are reasonable based upon current facts and circumstances. Applying different judgment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Other Revenues
Other revenues includes net revenues from the Toprol-XL Franchise, which was acquired on October 31, 2016 and sold by AstraZeneca on the Company’s behalf under a transition services agreement from the acquisition date through December 31, 2017. The Company establishes reserves based on estimates of amounts for rebates, chargebacks, discounts, distributors fees, and returns and allowances earned or to be claimed on the related sales based on information provided by AstraZeneca in accordance with the Toprol-XL Asset Purchase Agreement. The Company recorded these revenues net of related cost since the Company was not the principal in the arrangement and the Company recorded this revenue similar to a royalty arrangement through December 31, 2017 (other than sales under the Lannett Toprol-XL AG Agreement, as described above). Beginning on January 1, 2018, the Company is deemed to be the principal in the sales and marketing of these products, and as such it will recognize gross revenues and cost of product revenues from the sales of the Toprol-XL Franchise, which are classified as product revenues, net and cost of product revenues during 2018.
The Company believes that the reserves it has established are reasonable based upon current facts and circumstances and contractual terms. Applying different judgments or interpretation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Additionally, other revenues also include net revenues from sales of Zontivity until March 31, 2017, recognized net of related cost of product revenues and fees paid to Merck under a transition services agreement in effect through March 31, 2017. On March 31, 2017, the Company began recognizing gross revenues and cost of product revenues from sales of Zontivity, which are classified as product revenues, net and cost of product revenues.
Other revenues also include revenues from licensing arrangements with other biopharmaceutical companies, including license fee payments, milestones payments and royalties. Revenue from license fee payments, milestone payments and royalties are recognized when the Company has fulfilled its performance obligations under the terms of its contractual agreements, has no future obligations, and the amount of the license fee payment, milestone payment or royalty fee is determinable. Royalty revenue that is reasonably estimable and determinable is recognized based on estimates utilizing information reported to the Company by its commercialization partners.
Income Taxes
The Company accounts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the Company’s inception, substantial cumulative losses have been incurred and substantial and recurring losses may be incurred in future period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4. Aralez Canada is no longer subject to Canadian income tax examinations by tax authorities for years before 2011. However, the loss and credit carryforwards generated by Pozen and Aralez Canada may still be subject to change to the extent these losses and credits are utilized in a year that is subject to examination by tax authorities.
On December 22, 2017, the U.S. government enacted comprehensive tax legislation, referred to as the Tax Cuts and Jobs Act (the “Tax Act”), which significantly revises U.S. tax law by, among other provisions, lowering the U.S. federal statutory corporate income tax rate from 35% to 21%, imposing a mandatory one-time transition tax on previously deferred foreign earnings, and eliminating or reducing certain income tax deductions.
ASC 740, Income Taxes requires the effects of changes in tax laws to be recognized in the period in which the legislation is enacted. However, due to the complexity and significance of the Tax Act’s provisions, the SEC staff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the Company’s deferred temporary differences are fully offset by a valuation allowance and the Company does not have any significant off 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the Company’s footnotes were based on the its present interpretations of the Tax Act and current available information, including assumptions and expectations about future events, such as its projected financial performance, and are subject to further refinement as additional information becomes available and further analyses are complete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recognizes any interest and penalties accrued related to unrecognized tax benefits as income tax expense.
Share-Based Compensation
The Company expenses the fair value of employee share-based compensation over the employees' service periods, which are generally the vesting period of the equity award. For awards with performance conditions granted, the Company recognizes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In order to determine the fair value of option awards on the grant date, the Company uses the Black-Scholes option pricing model. Inherent in this model are assumptions related to expected share price volatility, estimated option life, risk-free interest rate and dividend yield. The expected share price volatility assumption is based on the historical volatility of the Company’s common shares,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The Company uses a dividend yield of zero as it has no intention to pay cash dividends in the foreseeable future. For performance-based awards with market conditions, the Company uses a Monte Carlo simulation model to determine the fair value of awards on the date of grant.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In the first quarter of 2017, the Company adopted Accounting Standards Update (“ASU”) 2016-09, Compensation – Stock Compensation (Topic 718), (“ASU 2016-09”). As a result of the adoption of ASU 2016-09, the Company recognizes, on a prospective basis, the impact of forfeitures when they occur, with no adjustment for estimated forfeitures, and recognizes excess tax benefits as a reduction of income tax expense regardless of whether the benefit reduces income taxes payable. Additionally, the Company now recognizes the cash flow impact of such excess tax benefits in operating activities in its consolidated statements of cash flows. The classification of excess tax benefits on the statement of cash flows for the prior period have not been adjusted.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cash and cash equivalents approximates its fair value due to the short-term nature of these amounts. The warrants liability was previously carried at fair value and was included within other current liabilities on the consolidated balance sheet at December 31, 2016, however, the warrants associated with the warrants liability expired in May 2017. The significant unobservable inputs used in the fair value measurement of the Company’s warrants liability, which used a Black-Scholes valuation model, included the volatility of the Company’s common shares and the expected term. The contingent consideration liability is also carried at fair value, and is recorded as separate short and long-term balances on the consolidated balance sheet at December 31, 2017.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present value the probability-weighted cash flows. The use of different inputs in the valuation of the contingent consideration liability could result in materially different fair value estimates.
Advertising Costs
The Company expenses advertising costs as incurred and is included in selling, general and administrative expense in the consolidated statements of operations. Advertising costs were approximately $16.3 million, $12.2 million and $1.1 million for the years ended December 31, 2017, 2016 and 2015, respectively.
Foreign Currency
The Company’s reporting currency is the U.S. dollar. The assets and liabilities of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expense), net within the consolidated statements of operations.
Accumulated Other Comprehensive Income
The Company is required to present, either on the face of the statement where net income (loss) is presented, in a separate statement of comprehensive income or in the notes, significant amounts reclassified out of accumulated other comprehensive income (loss) by the respective line items of net income. There were no amounts reclassified out of accumulated other comprehensive income (loss) for the years ended December 31, 2017, 2016 and 2015. Other comprehensive income for the year ended December 31, 2017 related to foreign currency translation adjustments.
Recent Accounting Pronouncements
</t>
  </si>
  <si>
    <t>BUSINESS AGREEMENTS</t>
  </si>
  <si>
    <t>2. BUSINESS AGREEMENTS
Agreements with AstraZeneca for Toprol-XL
On October 31, 2016, Aralez Ireland acquired the U.S. rights to the Toprol-XL Franchise pursuant to the Toprol-XL Asset Purchase Agreement. Toprol-XL is a cardioselective beta-blocker indicated for the treatment of hypertension, alone or in combination with other antihypertensives, the long term treatment of angina pectoris and treatment of stable, symptomatic (NYHA class II or III) heart failure of specific origins. In July 2017, AstraZeneca, Aralez Ireland and Aralez Pharmaceuticals Inc. entered into an amendment to the Toprol-XL Asset Purchase Agreement pursuant to which (1) the milestone payments payable under the Toprol-XL Asset Purchase Agreement were deferred and extended, and (2) the definition of net sales was amended. The purchase price under the Toprol-XL Asset Purchase Agreement, as amended, consists of (i) a payment of $175.0 million by Aralez Ireland to AstraZeneca, which was made on the closing date of the Toprol-XL acquisition; (ii) certain milestone payments payable by Aralez Ireland subsequent to the closing of the acquisition, which the Company is obligated to pay in quarterly installments of approximately $5.6 million for eight consecutive quarters beginning in the second quarter of 2019 due to the occurrence of certain milestone events based on the annual aggregate net sales of the Toprol-XL Franchise and other contingent events; (iii) certain other milestone payments of up to an additional $3.0 million in the event the Company exceeds net sales thresholds for the Toprol-XL Franchise of $125 million and $135 million in a year; (iv) royalty payments of (A) 15% of total quarterly net sales of branded Toprol-XL and any other authorized or owned generic version of Toprol-XL that is marketed, distributed or sold by Aralez, and (B) 15% of quarterly net sales of the current or any other third party authorized generic, but for purposes of royalty payments and clause (B) only, net sales do not include the supply price paid for the current or other third party authorized generic by Aralez Ireland to AstraZeneca under the supply agreement entered into between Aralez Ireland and AstraZeneca in respect of the applicable period and (v) a payment for the value of the finished inventory of Toprol-XL and the AG at closing of the Toprol-XL acquisition, not to exceed a cap specified in the Toprol-XL Asset Purchase Agreement.
On October 31, 2016, in connection with the Toprol-XL acquisition, Aralez Ireland entered into a Supply Agreement (the “Toprol-XL Supply Agreement”) with AstraZeneca. Pursuant to the terms of the Toprol-XL Supply Agreement and except as otherwise expressly set forth therein, AstraZeneca will be the exclusive manufacturer and supplier to Aralez Ireland of Toprol-XL and the AG, each in finished bottled form for exploitation and commercialization in the United States. The initial term of the Toprol-XL Supply Agreement is 10 years (the “Toprol-XL Supply Initial Term”). The Toprol-XL Supply Agreement will continue indefinitely following the expiration of the Toprol-XL Supply Initial Term unless terminated in accordance with its terms. Except in the case of certain uncured material breaches of the Toprol-XL Supply Agreement by Aralez Ireland or certain insolvency related events affecting Aralez Ireland, AstraZeneca may not terminate the Toprol-XL Supply Agreement unless it satisfies certain conditions related to, among other things, the transfer of technology. In addition to termination rights upon certain uncured material breaches of the Toprol-XL Supply Agreement by AstraZeneca or certain insolvency related events affecting AstraZeneca, Aralez Ireland may terminate the Toprol-XL Supply Agreement at any time following the Toprol-XL Supply Initial Term upon providing 12 months prior written notice to AstraZeneca. AstraZeneca also provided certain transition services to Aralez Ireland through December 31, 2017 to facilitate the transition of the supply, sale and distribution of Toprol-XL and the AG, in exchange for compensation specified in the transition services agreement.
Agreement with the United States Government Regarding Toprol-XL
On February 23, 2017, Aralez Pharmaceuticals US Inc. (“Aralez US”), a Delaware company and a wholly-owned, indirect subsidiary of Aralez Pharmaceuticals Inc., entered into a Novation Agreement (the “Novation Agreement”) with AstraZeneca Pharmaceuticals LP (“AstraZeneca LP”) and the United States of America (the “Government”) pursuant to which all of the rights and responsibilities of AstraZeneca LP under that certain VA National Contract signed February 11, 2016 and effective April 29, 2016 between AstraZeneca LP and the Government were novated to Aralez US (as novated, the “VA Contract”). The Novation Agreement was entered into pursuant to the Toprol-XL Asset Purchase Agreement.
Under the VA Contract, Aralez US provides all requirements of certain pharmaceutical products containing metoprolol succinate as the active pharmaceutical ingredient at fixed prices for the U.S. Department of Veterans Affairs and certain other United States federal government agencies. The VA Contract had an initial one-year term expiring April 28, 2017, renewable at the option of the Government for four successive additional one year terms. On April 6, 2017, Aralez US and the Government entered into a Modification of Contract with respect to the VA Contract, pursuant to which the Government exercised its first renewal option under the VA Contract, extending the term of the VA Contract by one year to April 28, 2018 with reduced pricing for the duration thereof. The VA Contract is terminable at the convenience of the Government at any time.
Agreements with Merck for Zontivity
On September 6, 2016, Aralez Ireland acquired the U.S. and Canadian rights to Zontivity, pursuant to the Zontivity Asset Purchase Agreement with Merck. Zontivity represents an addition to the Company’s product portfolio in cardiovascular disease and is the first and currently the only approved therapy shown to inhibit the protease-activated receptor-1 (PAR-1), the primary receptor for thrombin, which is considered to be the most potent activator of platelets. The purchase price for Zontivity consists of (i) a payment of $25.0 million by Aralez Ireland to Merck, which was made on the closing date of the acquisition, (ii) certain milestone payments payable by Aralez Ireland subsequent to the closing of the acquisition upon the occurrence of certain milestone events based on the annual aggregate net sales of Zontivity, any combination product containing vorapaxar sulphate and one or more other active pharmaceutical ingredients or any line extension thereof, which in no event will exceed $80 million in the aggregate, and (iii) royalty payments in the low double digits based on the annual aggregate net sales of Zontivity, any combination product containing vorapaxar sulphate and one or more other active pharmaceutical ingredients or any line extension thereof.
Pursuant to the terms of the Zontivity Asset Purchase Agreement and certain ancillary agreements entered into in connection with the Zontivity acquisition, Merck has agreed to supply Zontivity to Aralez Ireland for a period of up to three years following the closing of the acquisition (although the packaging component has now been transferred to the Company’s third party provider). Merck also provided certain transition services to Aralez Ireland following the closing of the Zontivity acquisition through March 31, 2017 to facilitate the transition of the supply, sale and distribution of Zontivity, including distributing Zontivity on behalf of Aralez Ireland in exchange for compensation specified in the transition services agreement. In addition, in connection with the foregoing transactions, Merck granted Aralez Ireland, among other things, (i) an exclusive and royalty-free license to certain trademarks solely to exploit Zontivity in the U.S. and Canada and their respective territories, and (ii) an exclusive and royalty-free license to certain know-how solely in connection with the manufacture of Zontivity for exploitation in the U.S. and Canada and their respective territories.
Agreement with AstraZeneca/Horizon regarding Vimovo ®
In August 2006, the Company entered into a collaboration and license agreement, effective September 7, 2006 (the “Original AZ Agreement”), with AstraZeneca regarding the development and commercialization of proprietary fixed dose combinations of the proton pump inhibitor (“PPI”) esomeprazole magnesium with the non-steroidal anti-inflammatory drug (“NSAID”) naproxen in a single tablet for the management of pain and inflammation associated with conditions such as osteoarthritis and rheumatoid arthritis in patients who are at risk for developing NSAID-associated gastric ulcers. Under the terms of the Original AZ Agreement, the Company granted to AstraZeneca an exclusive, fee-bearing license, in all countries of the world except Japan, under the Company’s patents and know-how relating to combinations of gastroprotective agents and NSAIDs (other than aspirin and its derivatives). The Company developed Vimovo with AstraZeneca pursuant to this collaboration arrangement, with AstraZeneca responsible for commercialization of Vimovo.
During 2013, AstraZeneca decided to cease promotion and sampling of Vimovo in certain countries, including the United States and all countries in Europe, other than Spain and Portugal, which have pre-existing contractual relationships with third parties. In November 2013, AstraZeneca divested of all of its rights, title and interest to develop, commercialize and sell Vimovo in the United States to Horizon Pharma USA, Inc. (“Horizon”). In connection with this divestiture, in November 2013, the Company and AstraZeneca entered into an Amended and Restated Collaboration and License Agreement for the United States (the “U.S. Agreement”) and an Amended and Restated License and Collaboration Agreement for outside the United States and Japan (the “ROW Agreement”), which agreements collectively amended and restated the Original AZ Agreement (as amended prior to the date of the U.S. Agreement and ROW Agreement). With the Company’s consent pursuant to a letter agreement among the Company, AstraZeneca and Horizon, AstraZeneca subsequently assigned the U.S. Agreement to Horizon in connection with the divestiture. Further, the letter agreement establishes a process for AstraZeneca and Horizon to determine if certain sales milestones are achieved on a global basis and provides other clarifications and modifications required as a result of the contractual framework implemented among, or as otherwise agreed by, the parties. An additional $260.0 million is potentially payable to the Company if such sales milestones are achieved, however, these sales milestones are not currently expected to be achieved.
Under the U.S. Agreement, Horizon is obligated to pay the Company a 10% royalty on net sales of Vimovo and certain other products covered thereby in the United States. Pursuant to an amendment of the U.S. Agreement (the “Amendment to the U.S. Agreement”) between the Company and Horizon, the Company is guaranteed an annual minimum royalty amount of $7.5 million each calendar year, provided that the patents owned by the Company which cover such products are in effect and certain types of competing products are not in the marketplace. The Amendment to the U.S. Agreement also provides that Horizon has assumed AstraZeneca’s right to lead the on-going Paragraph IV litigation relating to Vimovo currently pending in the United States District Court for the District of New Jersey and will assume all patent-related defense costs relating to such litigation, including reimbursement up to specified amounts of the cost of any counsel retained by us, amends certain time periods for Horizon’s delivery of quarterly sales reports to the Company, and provides for quarterly update calls between the parties to discuss performance of Vimovo and Horizon’s commercialization efforts. In February 2018, the Company entered into a second amendment to the U.S. Agreement that allows Horizon to settle the on-going patent litigation without the Company’s consent under certain circumstances.
Pursuant to the ROW Agreement, AstraZeneca retained the rights to commercialize Vimovo and certain other products covered thereby outside of the United States and Japan and paid us a royalty of 6% on net sales within the applicable territory through 2015 and started paying us a royalty of 10% of net sales commencing in the first quarter of 2016.
The royalty rates above may be reduced due to the loss of market share as a result of certain competition inside and outside of the United States, as applicable. Furthermore, the Company’s right to receive royalties from AstraZeneca or Horizon, as applicable, expires on a country-by country basis upon the later of (a) expiration of the last-to expire of certain patent rights related to the applicable product(s) in that country, and (b) ten years after the first commercial sale of such product(s) in such country. In June 2017, the United States District Court for the District of New Jersey upheld the validity of two patents owned by Aralez and licensed to Horizon covering Vimovo in the United States. Subject to the immediately following sentence or a successful appeal of the decision by the generic competitors party to the suit, this decision is expected to delay generic entry until the expiration of the applicable patents. There is ongoing litigation with respect to other patents covering Vimovo, which if we are successful (and subject to a provisional license granted to Actavis effective January 1, 2025), would further prevent generic entry by the remaining generic competitors until March 2031. See Note 13, “Commitments and Contingencies” for more information. As noted above, in February 2018, the Company entered into a second amendment to its license agreement with Horizon that allows Horizon to settle such patent litigation without the Company’s consent under certain circumstances. As the result of an unfavorable outcome in certain patent litigation in Canada, Mylan’s generic naproxen/esomeprazole magnesium tablets recently became available in Canada.
Certain Other Agreements
Agreements with Sun Pharma and Frontida for Fibricor ®
In May 2015, Tribute Pharmaceuticals International Inc. (“TPII”), a Barbados corporation and a wholly-owned subsidiary of Aralez Canada, acquired the U.S. rights to Fibricor and its related authorized generic (collectively, the “Fibricor Products”) from a wholly-owned step-down subsidiary of Sun Pharmaceutical Industries Ltd. (“Sun Pharma”). Financial terms include a total payment of $10.0 million of which approximately $3.0 million was included as a liability assumed in the Merger and subsequently paid in May 2016. In addition, we may be obligated to pay up to $4.5 million in milestone payments based on annual net sales of Fibricor and its authorized generic as well as royalties ranging from the high single digits to low double digits based on annual net sales of such products. In connection with its acquisition of Fibricor, TPII also entered into a supply agreement with Sun Pharma pursuant to which Sun Pharma agreed to manufacture and supply the Fibricor Products to TPII. On June 3, 2016, Sun Pharma assigned the supply agreement to Frontida BioPharm, Inc. On June 30, 2016, TPII assigned its interest in the Fibricor Products to Aralez Ireland.
Agreements with Novartis for Fiorinal ®
In 2014, Aralez Canada entered into an asset purchase agreement (the “Asset Purchase Agreement”) with Novartis AG and Novartis Pharma AG (collectively, “Novartis”) pursuant to which Aralez Canada acquired from Novartis the Canadian rights to manufacture, market, promote, distribute and sell Fiorinal ® , Fiorinal ® C, Visken ® and Viskazide ® for the relief of pain from headache and for the treatment of cardiovascular conditions (the “Novartis Products”), as well as certain other assets relating to the Novartis Products, including certain intellectual property, marketing authorizations and related data, medical, commercial and technical information, and the partial assignment of certain manufacturing and supply agreements and tenders with third parties (the “Acquired Assets”). Aralez Canada also assumed certain liabilities arising out of the Acquired Assets and the Licensed Assets (as defined below) after the acquisition, including product liability claims or intellectual property infringement claims by third parties relating to the sale of the Novartis Products by Aralez Canada in Canada. In connection with the acquisition of the Acquired Assets, and pursuant to the terms of the Asset Purchase Agreement, Aralez Canada concurrently entered into a license agreement with Novartis AG, Novartis Pharma AG and Novartis Pharmaceuticals Canada Inc., under which the Novartis entities agreed to license to Aralez Canada certain assets relating to the Novartis Products, including certain intellectual property, marketing authorizations and related data, and medical, commercial and technical information (the “Licensed Assets”).
Agreement with Faes for Blexten TM
In 2014, Aralez Canada entered into an exclusive license and supply agreement with Faes Farma, S.A. (“Faes”), a Spanish pharmaceutical company, for the exclusive right to sell bilastine, a product for the treatment of allergic rhinitis and chronic idiopathic urticaria (hives) in Canada, which is now named Blexten in Canada. The exclusive license is inclusive of prescription and non-prescription rights for Blexten, as well as adult and pediatric presentations in Canada. On March 31, 2016, Aralez Canada assigned its interest in Blexten to Aralez Ireland. Regulatory approval to sell Blexten in Canada was received from Health Canada in April 2016 and the Company began commercializing Blexten in Canada in December 2016. The Company will owe milestone payments of approximately $1.8 million to Faes if certain sales targets or other milestone events are achieved.
Agreement with Nautilus for Cambia ®
In 2010, Aralez Canada signed a license agreement with Nautilus Neurosciences, Inc. (“Nautilus”) for the exclusive rights to develop, register, promote, manufacture, use, market, distribute and sell Cambia in Canada. In 2011, Aralez Canada and Nautilus executed the first amendment to the license agreement and in 2012 executed the second amendment to the license agreement. The license was assigned by Nautilus to Depomed, Inc. (“Depomed”) in December 2013. Up to $6.0 million in sales-based milestone payments may be payable over time. Royalty rates are tiered and payable at rates ranging from 22.5% to 27.5% of net sales.
Agreement with Actavis for Bezalip ® SR and Soriatane ®
In January 2018, Aralez Canada signed an Exclusive Distribution Agreement with Allergan Inc. (“Allergan”) pursuant to which Aralez Canada was appointed as the exclusive distributor to promote, market, purchase, warehouse, distribute and sell the Bezalip SR and Soriatane in Canada. This Exclusive Distribution Agreement supersedes the previous Sales, Marketing and Distribution Agreement entered into between Aralez Canada and Allergan in 2008 with respect to Bezalip SR and Soriatane. Pursuant to the Exclusive Distribution Agreement, Aralez Canada will pay Allergan a minimum royalty amount as well as an incremental royalty based on net receipts above 2017 net receipts for the products. In 2011, Aralez Canada signed a Product Development and Profit Share Agreement with Allergan to develop, obtain regulatory approval of and market Bezalip SR and other formulations of bezafibrate in the United States, which U.S. agreement was amended in 2013 and 2017. The Company may owe a milestone payment to Allergan in the event that the Company pursues and obtains regulatory approval to market Bezalip SR or another bezafibrate formulation in the United States, which milestone will be either $2.5 million or $5.0 million depending on the form of the first product approved.
Agreements with GSK, Pernix and CII regarding MT 400 (including Treximet ® )
In June 2003, the Company entered into an agreement with Glaxo Group Limited, d/b/a GlaxoSmithKline (“GSK”) for the development and commercialization of proprietary combinations of a triptan (5-HT1B/1D agonist) and a long-acting NSAID (the “GSK Agreement”). The combinations covered by the GSK Agreement are among the combinations of MT 400 (including Treximet ® ). Under the terms of the GSK Agreement, GSK had exclusive rights in the United States to commercialize all combinations which combine GSK’s triptans, including Imitrex ® (sumatriptan succinate) or Amerge ® (naratriptan hydrochloride), with a long-acting NSAID. The Company was responsible for development of the first combination product, while GSK provided formulation development and manufacturing.
In November 2011, the Company entered into a purchase agreement with CPPIB Credit Investments Inc. (“CII”), pursuant to which the Company sold, and CII purchased, the Company’s right to receive future royalty payments arising from U.S. sales of MT 400, including Treximet. By virtue of the agreement, the Company will receive a 20% interest in royalties, if any, paid on net sales of Treximet and such other products in the United States to CII relating to the period commencing in the second quarter of 2018.
In May 2014, the Company, GSK, CII and Pernix Therapeutics Holdings, Inc. (“Pernix”), entered into certain agreements in connection with GSK’s divestiture of all of its rights, title and interest to develop, commercialize and sell Treximet in the United States to Pernix. Upon the closing of the transaction in August 2014, with the Company’s consent, GSK assigned the GSK Agreement to Pernix. Pernix assumed the obligation to pay two sales performance milestones totaling up to $80.0 million if certain sales thresholds are achieved as well as royalties on all net sales of marketed products until at least the expiration of the last-to-expire issued applicable patent based upon the scheduled expiration of currently issued patents. Pernix may reduce, but not eliminate, the royalty payable to the Company if generic competitors attain a pre-determined share of the market for the combination product, or if Pernix owes a royalty to one or more third parties for rights it licenses from such third parties to commercialize the product. Immediately following the closing of the transaction, the Company entered into an amendment to the GSK Agreement with Pernix. This amendment, among other things, amends the royalty provisions to provide for a guaranteed quarterly minimum royalty of $4 million for the calendar quarters commencing in January 2015 and ending in March 2018 and requires that Pernix continue certain of GSK’s ongoing development activities and to undertake certain new activities, for which the Company will provide reasonable assistance. This amendment to the GSK Agreement also eliminates restrictions in the GSK Agreement on the Company’s right to develop and commercialize certain dosage forms of sumatriptan/naproxen combinations outside of the United States and permits the Company to seek approval for these combinations on the basis of the approved NDA for Treximet.
Distribution Agreements Regarding Toprol-XL AG
In November 2017, the Company signed a Distribution and Supply Agreement (the “Lannett-Toprol-XL AG Agreement”) with Lannett Company, Inc. (“Lannett”) pursuant to which the Company supplies, and Lannett distributes, the Toprol-XL authorized generic product. The Lannett-Toprol-XL AG Agreement replaces a previous Toprol-XL authorized generic distribution agreement with Endo Ventures Limited (“Endo”), which terminated in December 2017. Pursuant to the Lannett-Toprol-XL AG Agreement, Lannett has the exclusive rights in the United States to promote the Toprol-XL authorized generic, while we retain the right to promote the branded Toprol-XL. Pursuant to the terms of the Toprol-XL AG Agreement, the Company supplies the AG product to Lannett for a base supply price, which ranges depending on dosage strength. In addition to the base supply price, Lannett pays to the Company, on a quarterly basis, a profit share equal to a certain percentage of the specified profit of this business for the applicable period. The agreement expires at the end of 2020 and may be terminated by either party under certain circumstances, including performance measures.</t>
  </si>
  <si>
    <t>BUSINESS COMBINATIONS AND ACQUISITIONS</t>
  </si>
  <si>
    <t>3. BUSINESS COMBINATIONS AND ACQUISITIONS
Acquisition of Tribute
On February 5, 2016, Aralez completed its acquisition of Tribute Pharmaceuticals Canada Inc. (now known as Aralez Pharmaceuticals Canada Inc. and referred to herein as “Aralez Canada” or “Tribute”). The transaction provided Aralez with product portfolio diversity with several marketed products and product candidates acquired. Pursuant to the transaction, Tribute shareholders received 0.1455 common shares of Aralez, no par value per share (the “Aralez Shares”) in exchange for each common share of Tribute, no par value per share (the “Tribute Shares”) held by such shareholders. At the effective time of the Merger, each share of Pozen common stock, $0.001 par value per share, was cancelled and automatically converted into the right to receive one Aralez Share.
Aralez valued the entire issued and to be issued share capital of Tribute at approximately $115.1 million based on Pozen’s closing share price of $5.94 on February 5, 2016 and an exchange ratio of 0.1455. Upon the close of the transaction, (a) each outstanding Tribute warrant entitled its respective holders the right to purchase 0.1455 fully-paid and non-assessable Aralez Shares for no additional consideration beyond that set out in the respective Tribute warrant; (b) each Tribute employee stock option entitled the respective holders of the option to either (i) exchange their Tribute option for a Tribute common share immediately prior to the Merger or (ii) convert into Aralez options entitling the holder to purchase that number of Aralez Shares equivalent to 0.1455 Aralez Shares for each Tribute Share originally issuable (with the exercise price of each Aralez option equal to the original exercise price adjusted for the 0.1455 conversion); and (c) each Tribute compensation option, previously granted to certain investors of Tribute in connection with private placement financings, entitled its respective holders the right to purchase 0.1455 fully-paid and non-assessable Aralez Shares, as well as 0.1455 one-half warrants for Aralez Shares, for no additional consideration beyond that set out in the respective compensation option certificate. As a result of the Merger, the warrants, employee stock options and compensation options are fully-vested and exercisable at any time prior to their respective expiration dates.
The acquisition-date fair value of the consideration transferred is as follows:
At
February 5, 2016
Equity consideration
$
115,136
Repayment of Tribute indebtedness
22,488
Total consideration
$
137,624
The acquisition-date fair value of total consideration transferred above excludes approximately $0.5 million related to the accelerated vesting of certain equity awards of Tribute pursuant to the Merger Agreement, which was included in share-based compensation expense during the year ended December 31, 2016.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ibute’s existing infrastructure. Goodwill is not deductible for tax purposes.
The following table summarizes the estimated fair values of the assets acquired and liabilities assumed at the date of acquisition:
At
February 5, 2016
(as adjusted)
Cash
$
4,601
Accounts receivable
3,790
Inventory
3,622
Prepaid expenses and other current assets
1,129
Property, plant and equipment
684
Intangible assets
84,034
In-process research and development
3,243
Accounts payable and accrued expenses
(10,295)
Note payable
(3,604)
Warrants liability
(4,618)
Other liabilities
(7,373)
Deferred tax liability
(6,913)
Total net assets acquired
$
68,300
Goodwill
69,324
Total consideration
$
137,624
The fair values of intangible assets and IPR&amp;D were determined using an income approach, including a discount rate applied to the projected net cash flows. The fair value of intangible assets included the following:
Fair
Value
(as adjusted)
Marketed products:
Fiorinal
$
26,954
Proferrin
9,513
Fibricor
10,018
Uracyst and Neovisc
9,874
Cambia
7,567
Other marketed products
20,108
Total acquired technology rights
$
84,034
The deferred tax liability of $6.9 million related primarily to the temporary differences associated with the identifiable intangible assets, which are not deductible for tax purposes.
The operating results of Aralez Canada for the period from February 5, 2016 to December 31, 2017 are included in the consolidated financial statements as of and for the years ended December 31, 2017 and 2016, respectively. The net loss attributable solely to Aralez Canada is not practicably determinable for the year ended December 31, 2016 given the integration of Aralez Canada’s operations within the combined company. The Company incurred $12.9 million in transaction costs in connection with the acquisition, which were included in selling, general and administrative expenses within the consolidated statements of operations for the year ended December 31, 2016.
Acquisition of Zontivity
On September 6, 2016, Aralez Ireland acquired the U.S. and Canadian rights to Zontivity (vorapaxar), pursuant to the Zontivity Asset Purchase Agreement with Merck.
The purchase price for Zontivity consists of (i) a payment of $25 million by Aralez Ireland to Merck which was made on the closing date of the acquisition, (ii) certain milestone payments to be payable by Aralez Ireland subsequent to the closing of the acquisition upon the occurrence of certain milestone events based on the annual aggregate net sales of Zontivity, any combination product containing vorapaxar sulphate and one or more other active pharmaceutical ingredients or any line extension thereof, which in no event will exceed $80 million in the aggregate, and (iii) royalty payments in the low double digits based on the annual aggregate net sales of Zontivity, any combination product containing vorapaxar sulphate and one or more other active pharmaceutical ingredients or any line extension thereof.
On October 31, 2016, Aralez Pharmaceuticals Inc., Pozen, Tribute (collectively, the “Credit Parties”), the Credit Parties borrowed $25.0 million under the Second Amended and Restated Debt Facility Agreement (“Facility Agreement”) to replenish the Company’s cash balance for the initial upfront payment of $25.0 million in cash previously paid at the closing of the Zontivity acquisition. See Note 9, “Debt,” for additional information.
The acquisition-date fair value of the consideration transferred is as follows:
At
September 6, 2016
Cash
$
25,000
Contingent consideration
17,600
Total consideration
$
42,600
Pursuant to the terms of the Zontivity Asset Purchase Agreement and certain ancillary agreements entered into in connection with the acquisition, Merck agreed to supply Zontivity to Aralez Ireland for a period of up to three years following the closing of the acquisition (although the packaging component has now been transferred to the Company’s third party provider). Merck provided certain transition services to Aralez Ireland following the closing of the acquisition to facilitate the transition of the supply, sale and distribution of Zontivity, including distributing Zontivity on behalf of Aralez Ireland in exchange for compensation specified in the transition services agreement. The transition services agreement was in effect from September 6, 2016 through March 31, 2017. At the end of each quarter during the transition period, Merck remitted net revenues to Aralez Ireland, which included a fee for its services. This net amount is included in other revenues while the transition services agreement was in effect. In connection with the Zontivity Agreement, which is more fully described in Note 2, “Business Agreements”, Merck granted Aralez Ireland, among other things, (i) an exclusive and royalty-free license to certain trademarks solely to exploit Zontivity in the U.S. and Canada and their respective territories, and (ii) an exclusive and royalty-free license to certain know-how solely in connection with the manufacture of Zontivity for exploitation in the U.S. and Canada and their respective territories.
The transaction was accounted for as a business combination under the acquisition method of accounting. Accordingly, the identifiable intangible asset acquired was recorded at fair value as of the date of acquisition, with the remaining purchase price recorded as goodwill. The goodwill recognized is attributable primarily to strategic and synergistic opportunities.
The following table summarizes the estimated preliminary fair value of the asset acquired at the date of acquisition:
At
September 6, 2016
Intangible asset
$
40,800
Total net asset acquired
40,800
Goodwill
1,800
Total consideration
$
42,600
The operating results of Zontivity for the period from September 6, 2016 to December 31, 2017 are included in the consolidated financial statements as of and for the years ended December 31, 2017 and 2016, respectively. The Company incurred a total of $0.9 million in product acquisition-related costs in connection with the acquisition, which were included in selling, general and administrative expenses within the consolidated statements of operations for the year ended December 31, 2016.
Acquisition of the Toprol-XL Franchise
On October 31, 2016, Aralez Ireland acquired the U.S. rights to Toprol-XL (metoprolol succinate) and the AG pursuant to the Toprol-XL Asset Purchase Agreement entered into between AstraZeneca, Aralez Ireland and Aralez Pharmaceuticals Inc. In July 2017, AstraZeneca, Aralez Ireland and Aralez Pharmaceuticals Inc. entered into an amendment to the Toprol-XL Asset Purchase Agreement pursuant to which (1) the milestone payments payable under the Toprol-XL Asset Purchase Agreement were deferred and extended, and (2) the definition of net sales was amended. Such agreements are more fully described in Note 2, “Business Agreements.”
The purchase price payable under the Toprol-XL Asset Purchase Agreement as amended consists of (i) a payment of $175.0 million by Aralez Ireland to AstraZeneca, which was made on the closing date of the transaction; (ii) certain milestone payments payable by Aralez Ireland subsequent to the closing of the acquisition, which the Company is obligated to pay in quarterly installments of approximately $5.6 million for eight consecutive quarters beginning in the second quarter of 2019 due to the occurrence of certain milestone events based on the annual aggregate net sales of the Toprol-XL Franchise and other contingent events; (iii) certain other milestone payments of up to an additional $3.0 million in the event the Company exceeds net sales thresholds for the Toprol-XL Franchise of $125 million and $135 million in a year; (iv) royalty payments of (A) 15% of total quarterly net sales of branded Toprol-XL and any other authorized or owned generic version of Toprol-XL that is marketed, distributed or sold by Aralez and (B) 15% of quarterly net sales of the current or any other third party authorized generic, but for purposes of royalty payments and clause (B) only, net sales do not include the supply price paid for the current or other third party authorized generic by Aralez Ireland to AstraZeneca under the supply agreement entered into between Aralez Ireland and AstraZeneca in respect of the applicable period and (v) a payment for the value of the finished inventory of Toprol-XL and the AG at closing of the Toprol-XL acquisition, not to exceed a cap specified in the Toprol-XL Asset Purchase Agreement. On October 31, 2016, in connection with the Toprol-XL Asset Purchase Agreement, the Company borrowed $175.0 million under the Facility Agreement to finance the closing date payment. See Note 9, “Debt,” for additional information.
The acquisition date fair value of the consideration transferred is as follows:
At
October 31, 2016
Cash
$
175,000
Contingent consideration
52,800
Cash paid for prepaid asset
1,492
Total consideration
$
229,292
The transaction was accounted for as a business combination under the acquisition method of accounting. Accordingly, the assets acquired were recorded at fair value as of the date of acquisition, with the remaining purchase price recorded as goodwill. The goodwill recognized is attributable primarily to strategic and synergistic opportunities.
The following table summarizes the estimated preliminary fair value of the assets acquired at the date of acquisition:
At
October 31, 2016
Prepaid asset
$
1,492
Intangible asset
224,600
Total net assets acquired
226,092
Goodwill
3,200
Total consideration
$
229,292
The operating results of the Toprol-XL Franchise for the period from October 31, 2016 to December 31, 2017, are included in the consolidated financial statements as of and for the years ended December 31, 2017 and 2016, respectively. The Company incurred a total of $1.6 million in product acquisition-related costs in connection with the acquisition, which were included in selling, general and administrative expenses within the consolidated statements of operations for the year ended December 31, 2016.
Pro Forma Impact of Business Combinations
The following supplemental unaudited pro forma information presents Aralez’s financial results as if the acquisitions of Aralez Canada, Zontivity and the Toprol-XL Franchise had occurred on January 1, 2015:
Years Ended December 31,
2016
2015
Total revenues, net
$
145,696
$
145,116
Net loss
$
(67,224)
$
(424,176)
Diluted net loss per share
$
(1.09)
$
(6.70)
The above unaudited pro forma information was determined based on the historical GAAP results of Aralez, Aralez Canada, Zontivity and the Toprol-XL Franchise. The unaudited pro forma consolidated results are provided for informational purposes only and are not necessarily indicative of what Aralez’s consolidated results of operations actually would have been had the acquisition been completed on the dates indicated or what the consolidated results of operations will be in the future.
Revenues for the Toprol-XL Franchise, which was acquired on October 31, 2016 and was sold by AstraZeneca on our behalf under a transition services agreement from the acquisition date through December 31, 2017, were recognized net of related cost of product revenues and transition service fees paid to AstraZeneca. The impact of this revenue recognition method resulted in lower reported revenues relative to the revenue that would have been reported had the Company recognized gross revenues from sales of the Toprol-XL Franchise, which is the methodology used in the pro forma figures in the table above. However, this accounting treatment did not impact the Company’s net loss or diluted net loss per share for the same periods. Beginning in 2018, the Company will begin recognizing gross revenues and cost of product revenues from sales of the Toprol-XL Franchise, which will be classified as product revenues, net and cost of product revenues in 2018.
The historical results of Zontivity for the year ended December 31, 2015 include an intangible asset impairment charge of $289.7 million. The pro forma financial statements also include the financial results of Medical Futures Inc. (“MFI”), a company that Aralez Canada acquired in June 2015, which included revenues of $3.8 million and net loss of $0.5 million, for the year ended December 31, 2015. The pro forma consolidated net loss includes pro forma adjustments relating to the following significant recurring and non-recurring items directly attributable to the business combinations, net of the pro forma tax impact utilizing applicable statutory tax rates, which were eliminated from the year ended December 31, 2016, and/or included in the yea r ended December 31, 2015, as applicable:
(i)
elimination of $12.0 million of expense for excise tax equalization payments for the year ended December 31, 2016;
(ii)
elimination of $3.9 million of severance charges for the year ended December 31, 2016 ;
(iii)
elimination of $1.5 million of the inventory fair value step-up for the year ended December 31, 2016;
(iv)
elimination of $0.5 million of stock based compensation expense for the year ended December 31, 2016;
(v)
addition of $0.9 million and $1.9 million in cost of product sales related to the Zontivity supply agreement with Merck for the years ended December 31, 2016 and 2015, respectively;
(vi)
elimination of $15.5 million of transaction costs incurred by the combined Company for the year ended December 31, 2016, and addition of $16.3 million of transaction costs for the year ended December 31, 2015;
(vii)
elimination of $1.0 million in costs associated with the Zontivity and Toprol-XL transition services agreements for the year ended December 31, 2016, and the addition of $4.4 million in costs associated with the Zontivity and Toprol-XL transition services agreements for the year ended December 31, 2015;
(viii)
elimination of $1.8 million and $14.3 million of amortization for the years ended December 31, 2016 and 2015, respectively, and the addition of amortization of finite-lived intangible assets acquired of $22.0 million and $33.7 million for the years ended December 31, 2016 and 2015, respectively; as well as
(ix)
elimination of $0.3 million of interest expense related to the Tribute acquisition for the year ended December 31, 2016, and the addition of $20.8 million and $25.0 million in interest expense related to the financing of the Zontivity and Toprol-XL acquisitions for the years ended December 31, 2016 and 2015, respectively</t>
  </si>
  <si>
    <t>FAIR VALUE</t>
  </si>
  <si>
    <t>4. FAIR VALUE
The following tables set forth the Company’s assets and liabilities that are measured at fair value on a recurring basis (in thousands) at:
December 31, 2017
Financial Instruments Carried at Fair Value
Significant
Quoted prices in
other
Significant
active markets for
observable
unobservable
identical items
inputs
inputs
(Level 1)
(Level 2)
(Level 3)
Total
Assets:
Cash and cash equivalents
$
28,892
$
—
$
—
$
28,892
Liabilities:
Contingent consideration
$
—
$
—
$
100,355
$
100,355
December 31, 2016
Financial Instruments Carried at Fair Value
Significant
Quoted prices in
other
Significant
active markets for
observable
unobservable
identical items
inputs
inputs
(Level 1)
(Level 2)
(Level 3)
Total
Assets:
Cash and cash equivalents
$
64,943
$
—
$
—
$
64,943
Liabilities:
Contingent consideration
$
—
$
—
$
71,115
$
71,115
Warrants liability
$
—
$
—
$
24
$
24
Contingent Consideration
In connection with the acquisitions of Zontivity and the Toprol-XL Franchise, the Company recorded short-term and long-term contingent consideration liabilities for future cash payments based on the occurrence of certain milestone events and royalty payments. The contingent consideration liability for both Zontivity and the Toprol-XL Franchise is valued using a model, which incorporates Level 3 assumptions, including the estimated amount and timing of projected cash flows, the probability of success (achievement of the contingent event) and the risk-adjusted discount rate used to present value the probability-weighted cash flows. During the year ended December 31, 2017, the Company recorded expense related to the contingent consideration for its acquisitions of Zontivity and the Toprol-XL Franchise totaling $15.6 million and $20.1 million, respectively.
Warrants Liability
In connection with the acquisition of Aralez Canada, the Company assumed a liability for warrants that are treated as derivatives under accounting guidance for derivatives and hedging as they were issued with exercise prices denominated in a currency different than the Company’s reporting currency. Approximately 46 thousand of the total 0.9 million common shares underlying the warrants outstanding as of March 31, 2017 were classified as liabilities. These warrants, whose fair value was de minimis as of March 31, 2017, expired in May 2017. The warrants liability was valued using a Black-Scholes valuation model, which incorporates Level 3 assumptions including the volatility of the underlying share price and the expected term. A decrease in the fair value of the warrants liability of $24 thousand and $4.7 million for the years ended December 31, 2017 and 2016, respectively, is included within other income, net in the consolidated statements of operations. See Note 11, “Earnings Per Share,” for additional information.
Level 3 Disclosures
The following table provides quantitative information associated with the fair value measurement of the Company’s Level 3 inputs at December 31, 2017:
Range of
Fair Value
Valuation technique
Unobservable Inputs
Inputs Utilized
Contingent consideration
$
100,355
Monte Carlo
Volatility
36% - 72%
Discount rate
14%
The table below provides a roll-forward of the warrants liability fair value balances that used Level 3 inputs (in thousands):
Balance at December 31, 2015
$
—
Warrants liability assumed in Merger
4,618
Change in fair value during the period
(4,744)
Impact of foreign exchange
150
Balance at December 31, 2016
24
Change in fair value during the period
(24)
Balance at December 31, 2017
$
—
The table below provides a roll-forward of the contingent consideration liability fair value balances that used Level 3 inputs (in thousands):
Balance at December 31, 2015
$
—
Contingent consideration recorded in Zontivity acquisition
17,600
Contingent consideration recorded in Toprol-XL acquisition
52,800
Cash payments / settlements
(35)
Change in fair value during the period
750
Balance at December 31, 2016
$
71,115
Change in fair value of Contingent consideration for Zontivity acquisition
15,627
Change in fair value of Contingent consideration for Toprol-XL acquisition
20,098
Cash payments / settlements
(6,485)
Balance at December 31, 2017
$
100,355
In the third and fourth quarters of 2017, the Company updated its assumptions for the probability of success for certain milestone events in the Toprol-XL Asset Purchase Agreement. In addition, the Company adjusted the timing of projected milestone payments in connection with the July 2017 amendment to the Toprol-XL Asset Purchase Agreement. Further, the Company updated its assumptions with respect to financial projections for Zontivity. These changes in assumptions, along with accretion due to the passage of time, resulted in a net increase in the contingent consideration liability of $35.7 million during the year ended December 31, 2017. For the year ended December 31, 2016, the change in fair value of contingent consideration of $0.8 million was primarily due to the passage of time.</t>
  </si>
  <si>
    <t>INVENTORY</t>
  </si>
  <si>
    <t>5. INVENTORY
Inventory consisted of the following at:
December 31, 2017
December 31, 2016
Raw materials
$
641
$
1,129
Work-in-process
—
189
Finished goods
6,002
3,230
Total Inventory
$
6,643
$
4,548
Inventories are net of reserves for excess and obsolete inventory of approximately $1.1 million and $0.1 million as of December 31, 2017 and 2016, respectively.</t>
  </si>
  <si>
    <t>PROPERTY, PLANT AND EQUIPMENT</t>
  </si>
  <si>
    <t>6. PROPERTY, PLANT AND EQUIPMENT
Property, plant and equipment consisted of the following at:
Estimated
December 31, 2017
December 31, 2016
Life
(in years)
Furniture and fixtures
$
2,236
$
486
5 - 7
Computers, software and equipment
1,521
460
3 - 7
Leasehold improvements
5,399
895
5 - 10
Land, buildings and improvements
—
275
25 - 40
Construction in progress
—
5,437
9,156
7,553
Less: Accumulated depreciation
(1,703)
(237)
$
7,453
$
7,316
Depreciation expense was approximately $1.5 million, $0.4 million for the years ended December 31, 2017, and 2016, respectively. Depreciation expense was de minimis for the year ended December 31, 2015.</t>
  </si>
  <si>
    <t>GOODWILL AND OTHER INTANGIBLE ASSETS, NET</t>
  </si>
  <si>
    <t>7. GOODWILL AND OTHER INTANGIBLE ASSETS, NET
Goodwill
The table below provides a roll-forward of the goodwill balance (as adjusted, in thousands):
Goodwill balance at December 31, 2015
$
—
Goodwill from acquisition of Aralez Canada
69,324
Goodwill from acquisition of Zontivity
1,800
Goodwill from acquisition of Toprol-XL
3,200
Impact of foreign exchange
2,370
Goodwill balance at December 31, 2016
$
76,694
Impact of foreign exchange
5,087
Goodwill balance at December 31, 2017
$
81,781
There were no accumulated impairment losses to goodwill at December 31, 2017.
Other Intangible Assets, Net
Other intangible assets, net consisted of the following at:
December 31, 2017
Weighted
Gross Carrying
Accumulated
Net Carrying
Average
Amount
Amortization
Amount
Life
(in years)
Toprol-XL
$
224,600
$
(26,203)
$
198,397
10
Zontivity
40,800
(5,100)
35,700
11
Aralez Canada and other
92,384
(16,135)
76,249
11
Acquired technology rights
$
357,784
$
(47,438)
$
310,346
December 31, 2016
Weighted
Gross Carrying
Accumulated
Net Carrying
Average
Amount
Amortization
Amount
Life
(in years)
Toprol-XL
$
224,600
$
(1,275)
$
223,325
10
Zontivity
40,800
(3,757)
37,043
11
Aralez Canada and other
87,268
(7,442)
79,826
11
Acquired technology rights
$
352,668
$
(12,474)
$
340,194
The gross carrying amount of acquired technology rights increased by $5.1 million from December 31, 2016 due to the impact of foreign currency translation adjustments between the Canadian and U.S. dollars. Amortization expense was $34.3 million and $12.5 million for the years ended December 31, 2017 and 2016, respectively. There was no amortization expense for the year ended December 31, 2015.
The estimated aggregate amortization of intangible assets as of December 31, 2017, for each of the five succeeding years and thereafter is as follows:
Estimated
Amortization
For the Years Ending December 31,
Expense
2018
$
34,537
2019
34,537
2020
34,537
2021
34,537
2022
34,537
Thereafter
137,661
Total amortization expense
$
310,346</t>
  </si>
  <si>
    <t>ACCRUED EXPENSES</t>
  </si>
  <si>
    <t>8. ACCRUED EXPENSES
Accrued expenses consisted of the following at:
December 31, 2017
December 31, 2016
Accrued professional fees
$
4,267
$
6,258
Accrued marketing fees
605
4,852
Accrued revenue reserves
3,275
3,783
Accrued royalties
3,419
2,996
Accrued employee-related expenses
5,667
9,153
Accrued interest
6,774
4,719
Accrued manufacturing costs
4,429
48
Other accrued liabilities
60
332
Total accrued expenses
$
28,496
$
32,141</t>
  </si>
  <si>
    <t>DEBT</t>
  </si>
  <si>
    <t>9. DEBT
Convertible Notes
On February 5, 2016, Aralez issued $75.0 million aggregate principal of 2.5% senior secured convertible notes due in February 2022 (“2022 Notes”) resulting in net proceeds to Aralez, after debt issuance costs, of $74.5 million in connection with the Second Amended and Restated Debt Facility Agreement (the “Facility Agreement”), dated December 7, 2015, among Aralez Pharmaceuticals Inc., Pozen, and Aralez Canada (the “Credit Parties”) and certain lenders. The 2022 Notes are convertible into common shares of Aralez at an initial conversion premium of 32.5%, subject to adjustment upon certain events, which is equivalent to an initial conversion price of approximately $8.28 per common share. Holders of the 2022 Notes may convert the 2022 Notes at any time and the 2022 Notes are not pre-payable by Aralez. Interest is payable to the note holders quarterly in arrears on the first business day of each January, April, July and October. Interest expense for the years ended December 31, 2017 and 2016 was $2.0 million and $1.8 million, respectively, which includes the amortization of debt issuance costs. The Company estimated the fair value of the $75.0 million aggregate principal amount of the outstanding 2022 Notes to be approximately $57.7 million as of December 31, 2017, using a bond plus call option model that utilizes Level 3 fair value inputs. The carrying amount of the 2022 Notes was $74.6 million as of December 31, 2017, which is the principal amount outstanding, net of $0.4 million of unamortized debt issuance costs to be amortized over the remaining term of the 2022 Notes.
Credit Facility
Under the terms of the Facility Agreement, Aralez also had the ability to borrow from the lenders up to $200.0 million under a credit facility until April 30, 2017. The credit facility was available to be drawn upon for permitted acquisitions and is to be repaid on the sixth anniversary from each draw. Amounts drawn under the credit facility will bear an interest rate of 12.5% per annum and shall be prepayable in whole or in part at any time following the end of the sixth month after the funding date of each draw. The Facility Agreement contains various representations and warranties, and affirmative and negative covenants, customary for financings of this type, including, among other things, limitations on asset sales, mergers and acquisitions, indebtedness, liens and dividends.
On October 31, 2016, Aralez drew down $25.0 million under the credit facility to replenish the Company’s cash balance for the initial upfront payment of the $25.0 million in cash previously paid at the closing of the Zontivity acquisition in September 2016 and drew down an additional $175.0 million to finance the upfront cash payment for the acquisition of the Toprol-XL Franchise (the “Acquisition Loans”). The $200.0 million is due to be repaid in October 2022, with no principal payments due until such time.
Interest is payable on the Acquisition Loans to the note holders quarterly in arrears on the first business day of each January, April, July and October. Interest expense was $25.0 million and $4.2 million for the years ended December 31, 2017 and 2016, respectively, which includes the amortization of debt issuance costs. The Company estimated the fair value of the $200.0 million aggregate principal amount of the outstanding borrowings under the Acquisition Loans to be approximately $221.7 million as of December 31, 2017, using a bond model that utilizes Level 3 fair value inputs. The carrying amount of the borrowings under the Acquisition Loans was $199.9 million as of December 31, 2017, which is the principal amount outstanding, net of $0.1 million of unamortized debt issuance costs to be amortized over the remaining term of the Acquisition Loans.
In addition, pursuant to a consent to the Facility Agreement entered into in connection with the acquisition of the Toprol-XL Franchise, the lenders under the Facility Agreement agreed that they and/or affiliated funds will have available sufficient capital to make additional loans to Aralez in an aggregate amount of up to $250.0 million for the payment of the purchase price of any acquisitions permitted by the terms of the Facility Agreement (as modified by such consent) with respect to target businesses mutually approved by, and as otherwise mutually agreed upon, by Aralez and the lenders, subject to the satisfaction of certain conditions set forth in the Facility Agreement. At the time of such consent, the Facility Agreement was amended to include additional financial performance thresholds, including a minimum adjusted EBITDA threshold (beginning in the third quarter of 2018) and a minimum specified revenue threshold relating to net sales of the Toprol-XL Franchise received by the Company. As of December 31, 2017, the Company was in compliance with all applicable financial performance thresholds.</t>
  </si>
  <si>
    <t>INCOME TAX ES</t>
  </si>
  <si>
    <t>INCOME TAXES</t>
  </si>
  <si>
    <t>10.
Income (loss) before income taxes, classified by source of income (loss), is as follows:
For the Years Ended December 31,
2017
2016
2015
(in thousands)
Canadian
$
(39,812)
$
(25,424)
$
—
U.S.
(1,938)
(6,582)
(8,508)
Irish
(114,065)
(85,294)
(29,101)
Other Foreign
33,010
14,258
—
Loss before income taxes
$
(122,805)
$
(103,042)
$
(37,609)
Income tax expense (benefit) consists of the following:
For the Years Ended December 31,
2017
2016
2015
Current provision:
(in thousands)
Canadian
$
368
$
45
$
—
U.S. Federal
401
2,182
—
U.S. State
332
1,629
174
Irish
—
—
—
Other Foreign
233
32
—
Total current provision
1,334
3,888
174
Deferred benefit:
Canadian
255
(3,147)
—
U.S. Federal
624
(614)
—
U.S. State
187
(182)
—
Irish
—
—
—
Other Foreign
—
(9)
—
Total deferred provision (benefit)
1,066
(3,952)
—
Total current and deferred provision (benefit)
$
2,400
$
(64)
$
174
The actual income tax expense (benefit) for the years ended December 31, 2017, 2016 and 2015, differed from the amounts computed by applying the Canadian federal tax rate in 2017 and 2016 of 26.5% resulting from the Merger and the U.S. federal tax rate of 35% in 2015 to income (loss) before taxes as a result of the following:
For the Years Ended December 31,
2017
2016
2015
(in thousands)
(Loss) income before income tax
$
(122,805)
$
(103,042)
$
(37,609)
Statutory tax rate
26.5
%
26.5
%
35
%
Income tax provision at statutory rate
(32,543)
(27,306)
(13,163)
U.S. State tax provision
354
1,140
(48)
(32,189)
(26,166)
(13,211)
Decrease (increase) in income tax benefit resulting from:
Foreign tax rate differential
17,727
12,594
6,548
Research and development credits
—
(296)
(574)
Non-deductible expenses and other
2,665
171
819
Non-deductible executive compensation
2,162
3,965
1,279
Non-deductible transaction costs
—
3,272
—
Non-deductible excise tax
—
2,160
—
Notional interest deduction
(8,607)
(4,115)
—
Changes in tax law
8,800
—
—
Deferred tax asset adjustment
685
1,533
2,629
Change in valuation allowance
11,157
6,818
2,684
Income tax expense
$
2,400
$
(64)
$
174
Deferred income taxes reflect the net tax effects of temporary differences between the carrying amount of assets and liabilities for financial reporting purposes and the amounts used for income tax purposes. Significant components of Aralez’s deferred tax assets are as follows:
December 31,
2017
2016
Non-current
Deferred tax assets:
Tax loss carryforwards
$
40,366
$
35,430
Research and development credits
15,082
15,064
Equity compensation
4,429
6,258
Transaction costs
—
308
Other
6,222
2,268
Total deferred tax assets
66,099
59,328
Less valuation allowance
(64,144)
(50,706)
Net deferred tax assets
$
1,955
$
8,622
Deferred tax liabilities:
Intangible assets
(5,729)
(11,066)
Total deferred tax liabilities
(5,729)
(11,066)
Net deferred tax liability
$
(3,774)
$
(2,444)
The net deferred tax liability as of December 31, 2016 of $2.4 million consisted of the deferred tax liability of $11.1 million offset by a deferred tax asset of $8.6 million included within other long-term assets on the balance sheet.
At December 31, 2017, Aralez had Canadian net operating loss carryforwards of approximately $67.4 million, U.S. federal net operating loss carryforwards of approximately $33.8 million, U.S. state net operating loss carryforwards of approximately $20.5 million, Irish net operating loss carryforwards of $132.0 million and U.S. research and development credit carryforwards of approximately $14.5 million. The Canadian, U.S. federal and U.S. state net operating loss carryforwards begin to expire in 2026, 2030 and 2017, respectively, and the U.S. research and development credit carryforwards begin to expire in 2019. As a result of the adoption of ASU 2016-09, the Company will no longer include excess tax benefits in its U.S. federal and U.S. state net operating loss carryforwards. There was no net impact on our opening accumulated deficit upon application of this guidance using the modified retrospective transition method as the total cumulative-effect adjustment for previously deferred excess tax benefits was offset by a related change in the valuation allowance. Based upon the accumulation of historical losses in material jurisdictions, a valuation allowance has been recognized to offset a significant portion of the deferred tax assets due to the uncertainty surrounding Aralez’s ability to realize these deferred tax assets in future periods. Certain deferred tax assets in Canada are considered to be realizable due to reversing deferred tax liabilities.
The utilization of the loss carryforwards to reduce future income taxes will depend on Aralez’s ability to generate sufficient taxable income prior to the expiration of the loss carryforwards. In addition, the maximum annual use of net operating loss and research credit carryforwards is limited in certain situations where changes occur in stock ownership, including the change in ownership resulting from the Merger. The cash tax benefit related to net operating loss carryforwards was approximately $2.1 million, $3.2 million and $2.5 million for the years ended December 31, 2017, 2016 and 2015, respectively.
On December 22, 2017, the U.S. government enacted the Tax Act, which significantly revises U.S. tax law by, among other provisions, lowering the U.S. federal statutory corporate income tax rate from 35% to 21%, imposing a mandatory one-time transition tax on previously deferred foreign earnings, and eliminating or reducing certain income tax deductions.
ASC 740, Income Taxes requires the effects of changes in tax laws to be recognized in the period in which the legislation is enacted. However, due to the complexity and significance of the Tax Act’s provisions, the SEC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its deferred temporary differences are fully offset by a valuation allowance and the Company does not have any significant off 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the Company’s footnotes were based on the its present interpretations of the Tax Act and current available information, including assumptions and expectations about future events, such as its projected financial performance, and are subject to further refinement as additional information becomes available and further analyses are complete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 As a result of the reduction in the U.S. corporate income tax rate, the Company revalued its ending net deferred tax liabilities as of December 31, 2017 and recognized a provisional tax expense of $8.8 million.
Aralez had gross unrecognized tax benefits of approximately $0.7 million and $0.6 million as of December 31, 2017 and 2016, respectively, and of these amounts, none would reduce Aralez’s effective tax rate if recognized. Aralez does not anticipate a significant change in total unrecognized tax benefits or Aralez’s effective tax rate due to the settlement of audits or the expiration of statutes of limitations within the next 12 months.
The following table summarizes the activity related to the Company’s unrecognized tax benefits (in thousands):
For the Years Ended December 31,
2017
2016
2015
(in thousands)
Beginning balance
$
588
$
572
$
537
Increases related to prior year tax positions
72
16
32
Increases related to current year tax positions
—
—
3
Ending balance
$
660
$
588
$
572
Aralez’s policy for recording interest and penalties associated with tax audits is to record them as a component of provision for income taxes. Aralez has not recorded any interest or penalty since adoption of FASB ASC 740-10.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4. Aralez Canada is no longer subject to Canadian income tax examinations by tax authorities for years before 2011. However, the loss and credit carryforwards generated by Pozen and Aralez Canada may still be subject to change to the extent these losses and credits are utilized in a year that is subject to examination by tax authorities.
The Company has not provided for taxes as it relates to permanently reinvested foreign earnings. While it is not practicable to estimate the potential income taxes the Company does not believe the distribution of existing foreign earnings would result in a material tax cost.</t>
  </si>
  <si>
    <t>EARNINGS PER SHARE</t>
  </si>
  <si>
    <t>11.
Basic and Diluted Net Loss Per Common Share
Basic net loss per common share has been computed by dividing net loss by the weighted average number of shares outstanding during the period. Except where the result would be antidilutive to income from continuing operations, diluted net loss per common share is computed assuming the conversion of convertible obligations and the elimination of the interest expense related to the 2022 Notes, the exercise of options to purchase common shares, the exercise of warrants, and the vesting of restricted stock units (“RSUs”), as well as their related income tax effects. Diluted net loss per common share differs from basic net loss per common share for the years ended December 31, 2017 and 2016, respectively, given potential common shares underlying the warrants liability were dilutive (prior to expiration in May 2017) when considering the unrealized gain recognized for the change in the fair value of the warrants during the period.
For the Year Ended December 31,
2017
2016
2015
Net loss, basic
$
(125,205)
$
(102,978)
$
(37,783)
Effect of dilutive securities:
Change in fair value of warrants liability
(24)
(4,744)
—
Net loss, diluted
$
(125,229)
$
(107,722)
$
(37,783)
Shares used in calculating basic net loss per common share
66,389
61,831
32,590
Effect of dilutive securities:
Effect of dilutive stock options, RSUs
—
—
—
Warrants to purchase common shares - liability-classified
—
52
—
Shares used in calculating diluted net loss per common share
66,389
61,883
32,590
Net loss per common share, basic
$
$
$
Net loss per common share, diluted
$
$
$
Potential common shares excluded from the calculation of diluted net loss per common share as their inclusion would have been antidilutive were:
For the Year Ended December 31,
2017
2016
2015
Options to purchase common shares, RSUs and PSUs
7,804
7,388
—
Warrants to purchase common shares - equity-classified
884
92
—
2022 Notes convertible into common shares
9,056
8,191
—
The Company assumed outstanding warrants in connection with the acquisition of Aralez Canada. The warrants are classified either as a liability, if the exercise price is denominated in Canadian dollars, or as equity if the exercise price is denominated in U.S. dollars. The following is a summary of warrants outstanding and exercisable as of December 31, 2017, and grouped in accordance with their respective expiration dates:
No. of Warrants
Weighted-Average
Quarterly period of expiration
Outstanding
Exercise Price
Q1 2018
599
$
4.12
Q3 2018
16
$
3.78
Q4 2019
108
$
4.81
Q3 2020
110
$
4.09
Q1 2021
51
$
2.91
884
$
4.13</t>
  </si>
  <si>
    <t>SHARE - BASED COMPENSATION</t>
  </si>
  <si>
    <t>SHARE-BASED COMPENSATION</t>
  </si>
  <si>
    <t>SHARED-BASED COMPENSATION</t>
  </si>
  <si>
    <t xml:space="preserve">12. SHARE-BASED COMPENSATION
Summary of Share-Based Compensation Plans
In December 2015, the Company’s Board of Directors adopted the Aralez Pharmaceuticals 2016 Long-Term Incentive Plan, which became effective on February 5, 2016, upon consummation of the Merger. On May 3, 2017, the Company’s shareholders approved the Amended and Restated 2016 Long-Term Incentive Plan (the “Plan”), which increased the number of common shares covered by and reserved for issuance under this Plan by 4,300,000 common shares. The Plan is the only existing plan in which the Company is authorized to grant equity-based awards. The Plan provides for grants of stock options, stock appreciation rights, stock awards, stock units, performance shares, performance units, and other stock-based awards to employees, directors, and consultants. At December 31, 2017, there were approximately 3,553,000 common shares remaining available for grant under the Plan.
Summary of Share-Based Compensation Expense
Share-based compensation expense recorded in the consolidated statements of operations for the years ended December 31, 2017, 2016 and 2015, was as follows:
Years Ended December 31,
2017
2016
2015
(in thousands)
Selling, general and administrative
$
11,337
$
11,537
$
6,870
Research and development
11
328
173
Total non-cash share-based compensation expense
$
11,348
$
11,865
$
7,043
Included in the table above is approximately $0.5 million of share-based compensation expense related to the accelerated vesting of certain Aralez Canada equity awards upon consummation of the Merger, which was recorded as selling, general and administrative expense for the year ended December 31, 2016.
Options to Purchase Common Shares
A summary of option activity for the year ended December 31, 2017 is as follows:
Weighted-
Weighted-
Average
Average
Underlying
Exercise
Remaining
Intrinsic
Stock Option Awards
Shares
Price
Contractual Term
Value
Outstanding at December 31, 2016
3,065
$
5.85
4.8 years
Granted
1,603
$
1.75
Exercised
(41)
$
2.63
Forfeited or expired
(1,424)
$
7.10
Outstanding at December 31, 2017
3,203
$
3.28
7.3 years
$
16
Exercisable at December 31, 2017
1,208
$
4.54
4.4 years
$
—
The weighted average grant date fair value for option awards granted during the years ended December 31, 2017 and 2016 was $0.99 and $2.54 per option, respectively. No option awards were granted during the year ended December 31, 2015.
A total of approximately 41 thousand stock options were exercised during the year ended December 31, 2017 with an intrinsic value of $0.1 million, a total of approximately 682,000 stock options were exercised during the year ended December 31, 2016 with an intrinsic value of $0.8 million and a total of approximately 727,000 stock options were exercised during the year ended December 31, 2015 with an intrinsic value of $2.0 million. The fair value of shares vested during the years ended December 31, 2017, 2016 and 2015 was $0.9 million, $1.8 million and $1.1 million, respectively.
Unrecognized stock-based compensation expense related to stock options, expected to be recognized over an estimated weighted-average amortization period of 1.7 years, was $4.4 million as of December 31, 2017.
The fair value of each option award was estimated on the date of grant using the Black-Scholes option valuation model. The weighted-average assumptions used in the Black-Scholes option valuation model for the years ended December 31, 2017 and 2016 are shown in the following table:
2017
2016
Expected volatility
64.1
%
50.7
%
Expected dividends
—
—
Expected term
5.6
Years
4.0
Years
Risk-free interest rate
2.0
%
0.8
%
For the year ended December 31, 2017 and 2016, the expected volatility rate was estimated based on an equal weighting of the historical volatility of the Company’s common shares over a period matching the expected term and the expected term was based upon average historical terms to exercise. The risk-free interest rate was based on U.S. Treasury securities with a maturity matching the expected term.
RSUs and PSUs
A summary of RSU, including performance restricted stock units (“PSUs”), activity for the year ended December 31, 2017, is as follows:
Weighted-
Underlying
Average
Underlying
Grant Date
Restricted Stock Units, including PSUs
Shares
Fair Value
Nonvested restricted stock units at December 31, 2016
4,324
$
6.62
Granted
2,039
$
2.03
Vested
(1,321)
$
6.63
Forfeited or expired
(441)
$
3.62
Nonvested restricted stock units at December 31, 2017
4,601
$
4.87
During the years ended December 31, 2017 and 2016, the Company granted approximately 1,072,000 and 654,000 PSUs, respectively, which include both market-based and service conditions and had a grant-date fair value of $2.5 million and $2.8 million, respectively. The PSUs granted in 2017 and 2016 are tied to a three-year relative total shareholder return (“TSR”) as the performance goal (measured against companies in the NASDAQ biotechnology index with annual revenue between $50 million and $500 million). The PSUs vest at the end of a three-year period based on the achievement of the pre-determined goals. TSR relative to peers is considered a market condition under applicable authoritative guidance and the Company used a Monte Carlo simulation model to determine the fair value of these awards as of the grant date.
Unrecognized stock-based compensation expense related to RSUs, expected to be recognized over an estimated weighted-average amortization period of 1.5 years, was $15.0 million at December 31, 2017. </t>
  </si>
  <si>
    <t>COMMITMENTS AND CONTINGENCIES</t>
  </si>
  <si>
    <t>13. COMMITMENTS AND CONTINGENCIES
Operating Leases
The Company leases office space and certain equipment under cancellable and non-cancelable operating lease agreements. Rent expense was approximately $2.0 million, $0.8 million, $0.4 million for the years ended December 31, 2017, 2016 and 2015 respectively. Future minimum payments under our non-cancelable lease agreements at December 31, 2017 were as follows:
2018
$
2,242
2019
2,224
2020
2,206
2021
1,745
2022
1,601
Thereafter
8,012
Total minimum payments
$
18,030
In April 2016, the Company entered into an agreement to lease approximately 36,602 square feet of office space for its U.S. headquarters in Princeton, New Jersey. Pursuant to the lease agreement, the Company issued a letter of credit in the amount of $0.3 million to the property owner as a security deposit, which is classified as restricted cash and included within other assets on the consolidated balance sheet as of December 31, 2017.
Supply Agreements
The Company has various supply, license, distribution and manufacturing agreements with third parties that include purchase minimums or minimum royalties. Pursuant to these agreements, the Company has minimum future obligations of approximately $24.6 million as of December 31, 2017.
Legal Proceedings
The Company is currently party to legal proceedings arising in the normal course of business, principally patent litigation matters. The Company has assessed such legal proceedings and does not believe that it is probable that a liability has been incurred or that the amount of any potential liability or range of losses can be reasonably estimated. As a result, the Company has not recorded any loss contingencies for any of these matters as of December 31, 2017. While it is not possible to determine the outcome of these matters, in the event of an adverse outcome or outcomes, the Company’s business could be materially harmed. The Company intends to vigorously defend its intellectual property rights.
Vimovo ® ANDA Litigation
Between March 14, 2011 and May 16, 2013, Pozen, now a subsidiary of the Company, received Paragraph IV Notice Letters from Dr. Reddy’s Laboratories (“DRL”), Lupin Ltd. (“Lupin”), Watson Laboratories, Inc. – Florida (“Watson,” now part of Actavis), and Mylan Pharmaceuticals Inc. (“Mylan”), stating that each had filed an Abbreviated New Drug Application (“ANDA”) with the FDA seeking regulatory approval to market a generic version of our Vimovo product before the expiration of U.S. Patent No. 6,926,907 (the “‘907 patent”). On November 20, 2012, Pozen received a second Notice Letter from DRL stating that DRL had filed a second ANDA with the FDA seeking regulatory approval to market a different generic formulation of the Vimovo product before the expiration of the ‘907 patent. The ‘907 patent is assigned to Pozen and listed for the Vimovo product in the FDA’s publication titled “Approved Drug Products with Therapeutic Equivalence Evaluations” (also known as the “Orange Book”).
On April 21, 2011, Pozen filed suit against the first ANDA filer, DRL, in the United States District Court for the District of New Jersey (the “District Court”), asserting infringement of the ‘ 907 patent. Pozen subsequently filed suit against the other three ANDA filers within 45 days of receipt of their respective Paragraph IV Notice Letters. Horizon , the Company’s current marketing partner for the Vimovo product in the U.S. , is Pozen’s co-plaintiff in each suit.
On October 15, 2013, the United States Patent &amp; Trademark Office (“USPTO”) issued to Pozen U.S. Patent No. 8,557,285 (the “‘285 patent”). The ‘285 patent is listed in the Orange Book for the Vimovo product and is related to the ‘907 patent. On October 23, 2013, Pozen filed suits against DRL, Lupin, Watson and Mylan in the District Court asserting infringement of the ‘285 patent. These suits have each been consolidated with the above referenced suits involving the ‘907 patent. Between January 12 and 20, 2017, the District court conducted a 6-day bench trial involving Defendants DRL and Mylan relating solely to the validity and infringement of the ‘907 and ‘285 patents. On July 21, 2017, the District Court issued a Final Judgment that the ‘907 and ‘285 patents are not invalid and that the DRL and Mylan ANDA products infringe the asserted claims of the ‘285 patent and that the Mylan ANDA product infringes the asserted claims of the ‘907 patent. The Final Judgment further orders that the effective date of any final approval by the FDA of the DRL and Mylan ANDA’s not be earlier than the expiration of the patents at issue. Based upon a pre-trial agreement between the parties, Lupin is also bound by the District Court’s Final Judgment. The parties filed notices of appeal on August 25, 2017. Those appeals are currently pending. Subject to the immediately following sentence or a successful appeal of the decision by the generic competitors party to the suit, this decision is expected to delay generic entry until the expiration of the applicable patents. There is ongoing litigation with respect to other patents covering Vimovo, which if we are successful and subject to the Actavis license discussed below, would further prevent generic entry by the remaining generic competitors until March 2031.
Between October 7, 2014 and July 19, 2016, the USPTO issued to Pozen U.S. Patent Nos. 8,852,636 (the “‘636 patent”), 8,858,996 (the “‘996 patent”), 8,865,190 (the “190 patent”), 8,945,621 (the “‘621 patent”), 9,161,920 (the “‘920 patent”), 9,198,888 (the “‘888 patent”), 9,220,698 (the “‘698 patent”), 9,345,695 (the “‘695 patent”) and 9,393,208 (the “‘208 patent”). The ‘636, ‘996, ‘190, ‘621, ‘920, ‘888, ‘698, ‘695 and ‘208 patents are each listed in the Orange Book for the Vimovo product.
On May 13, 2015, Pozen and Horizon filed suit against DRL, Lupin, Actavis (formerly known as Watson) and Mylan in the District Court asserting infringement of the ‘636 and ‘996 patents. On June 18, 2015, Pozen filed Amended Complaints in each of the suits to assert infringement of the ‘190 patent.
On January 25, 2016, Pozen and Horizon filed suit against Actavis in the District Court asserting infringement of the ‘920 and ‘888 patents. On February 10, 2016, Pozen filed Amended Complaints against DRL, Lupin and Mylan to assert infringement of the ‘920 and ‘888 patents. On August 11, 2016, Pozen and Horizon filed suit against DRL, Lupin, Actavis and Mylan in the District Court asserting infringement of the ’621, ’698, ’695 and ‘208 patents. The cases involving the ‘636, ‘996, ‘190, ‘621, ‘920, ‘888, ‘698, ‘695 and ‘208 patents have been consolidated for pretrial and discovery. On December 20, 2016, Mylan moved to dismiss claims related to the ’621 patent against its ANDA. On April 24, 2017, DRL moved to dismiss claims related to the ’621 patent against its second filed ANDA. On August 18, 2017, the District Court granted Mylan’s and DRL’s motions to dismiss. On August 24, 2017, the District Court stayed the claims involving the ‘636, ‘996, ‘190, ‘920, ‘888, and ‘695 patents pending the outcome of the appeal on the ‘907 and ‘285 patents. The cases are proceeding with respect to the remaining patents. The District Court has yet to set a trial date.
On December 19, 2016, defendant Actavis filed a motion to compel enforcement of an alleged settlement agreement related to those Vimovo cases in which it was involved.. On December 30, 2016, the District Court Judge ordered the enforcement of the settlement. On January 10, 2017, an Order of Dismissal was entered for all claims against Actavis in the Vimovo cases. The Company filed a Notice of Appeal with the Court of Appeals for the Federal Circuit on February 8, 2017.
On March 5, 2018, Horizon and Pozen entered into a confidential settlement agreement with Actavis granting Actavis a provisional license under the Orange Book listed patents to Vimovo, effective January 1, 2025. Pursuant to the terms of this agreement, on March 7, 2018, the appeal and the underlying Vimovo cases against Actavis were dismissed.
As with any litigation proceeding, we cannot predict with certainty the outcome of the patent infringement suits against DRL, Lupin, and Mylan relating to generic versions of Vimovo. Furthermore, while Horizon is responsible for this litigation, including the costs of same, we nevertheless will have to incur additional expenses in connection with the lawsuits relating to Vimovo, which may be substantial. Moreover, responding to and defending pending litigation results in a significant diversion of management’s attention and resources and an increase in professional fees.
Inter Partes Review
On August 24, 2017, Mylan filed a Petition (“IPR Petition”) seeking Patent Trial and Appeal Board (“PTAB”) review of the ‘698 patent. On March 8, 2018, the PTAB instituted review of the claims of the ‘698 patent. Pozen and Horizon have until three months to file a Patent Owner Response.</t>
  </si>
  <si>
    <t>SEGMENT INFORMATION</t>
  </si>
  <si>
    <t>14. SEGMENT INFORMATION
Aralez has one operating segment , the acquisition, development and commercialization of products primarily in cardiovascular and other specialty areas for the purpose of delivering meaningful products to improve patients’ lives while focusing on creating shareholder value. The Company’s entire business is managed by a single management team, which reports to the Chief Executive Officer.
The geographic segment information provided below is classified based on the major geographic regions in which the Company operates.
For the Years Ended December 31,
2017
2016
2015
Net revenues:
United States
$
79,184
$
30,077
$
21,391
Canada
26,763
24,193
—
Total revenues, net
105,947
54,270
21,391
December 31, 2017
December 31, 2016
Long-lived assets:
United States
$
258,318
$
281,399
Canada
142,484
143,647
Total long-lived assets
$
400,802
$
425,046</t>
  </si>
  <si>
    <t>RETIREMENT SAVINGS PLAN</t>
  </si>
  <si>
    <t xml:space="preserve">15. RETIREMENT SAVINGS PLAN
The Company has an employee savings and retirement plan which is qualified under Section 401(k) of the Internal Revenue Code. The Company made matching contributions for the years ended December 31, 2017 , 2016 and 2015 of $0.5 million, $0.5 million and $0.2 million, respectively. </t>
  </si>
  <si>
    <t>SELECTED QUARTERLY FINANCIAL DATA (UNAUDITED)</t>
  </si>
  <si>
    <t>Selected Quarterly Financial Data (Unaudited)</t>
  </si>
  <si>
    <t>16. SELECTED QUARTERLY FINANCIAL DATA (UNAUDITED)
The following table presents selected quarterly financial data for the years ended December 31, 2017 and 2016.
Three Months Ended
March 31,
June 30,
September 30,
December 31,
Total revenues, net
$
25,969
$
27,618
$
24,338
$
28,022
Cost of product revenues
2,756
2,948
3,054
4,748
Other operating costs
43,896
45,090
38,725
61,233
Net loss
$
(27,477)
$
(27,520)
$
(24,441)
$
(45,767)
Basic net loss per common share
$
(0.42)
$
(0.42)
$
(0.37)
$
(0.68)
Diluted net loss per common share
$
(0.42)
$
(0.42)
$
(0.37)
$
(0.68)
Three Months Ended
March 31,
June 30,
September 30,
December 31,
(In thousands, except per share data)
Total revenues, net
$
8,057
$
12,578
$
13,628
$
20,007
Cost of product revenues
2,538
3,360
3,362
2,505
Other operating costs
43,143
26,339
29,900
45,707
Net loss
$
(33,788)
$
(17,475)
$
(20,599)
$
(31,116)
Basic net loss per common share
$
(0.65)
$
(0.27)
$
(0.32)
$
(0.48)
Diluted net loss per common share
$
(0.73)
$
(0.27)
$
(0.32)
$
(0.48)</t>
  </si>
  <si>
    <t>ORGANIZATION, BASIS OF PRESENTATION AND ACCOUNTING POLICIES (Policies)</t>
  </si>
  <si>
    <t>Basis of Presentation and Consolidation</t>
  </si>
  <si>
    <t xml:space="preserve">Basis of Presentation and Consolidation
For financial reporting and accounting purposes, Pozen was the acquirer of Aralez Canada pursuant to the Merger in a business combination. The consolidated financial statements for the years ended December 31, 2015 and 2014 reflect the results of operations and financial position of Pozen, but do not include the results of operations of Aralez Canada because the Merger was completed on February 5, 2016. Aralez’s results of operations for the year ended December 31, 2016 include the results of Aralez Canada from the closing date of the Merger to December 31, 2016. Aralez’s results of operations for the year ended December 31, 2016 also include the results of Zontivity and the Toprol-XL Franchise from their respective acquisition dates to December 31, 2016. For more information, see Note 2, “Business Agreements”.
Aralez’s consolidated financial statements have been prepared in accordance with accounting principles generally accepted in the United States. Such consolidated financial statements reflect all adjustments that are, in management’s opinion, necessary to present fairly, in all material respects, Aralez’s consolidated financial position, results of operations, and cash flows. There were no adjustments other than normal recurring adjustments. Certain reclassifications with respect to the presentation of accrued expenses were made to prior year amounts to conform with current year presentation.
The accompanying consolidated financial statements include the accounts of Aralez. All intercompany balances and transactions have been eliminated in consolidation. </t>
  </si>
  <si>
    <t>Use of Estimates</t>
  </si>
  <si>
    <t>Use of Estimates
The preparation of financial statements in conformity with generally accepted accounting principles in the United States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other intangible assets; accrued expenses; contingent consideration; income taxes; share-based compensation expense; as well as estimates used in accounting for contingencies and revenue recognition. Actual results could differ from these estimates.</t>
  </si>
  <si>
    <t>Concentration of Risk</t>
  </si>
  <si>
    <t>Concentration of Risk
Financial instruments, which potentially subject the Company to concentrations of credit risk, consist principally of cash and cash equivalents, including money market funds. The Company’s investment policy places restrictions on credit ratings, maturities, and concentration by type and issuer. The Company is exposed to credit risk in the event of a default by the financial institutions holding our cash and cash equivalents to the extent recorded on the balance sheet.
The Company is also subject to credit risk from accounts receivable related to product sales and monitors its exposure within accounts receivable and records a reserve against uncollectible accounts receivable as necessary. The Company extends credit to pharmaceutical wholesale distributors and specialty pharmaceutical distribution companies, primarily in Canada and the United States, and to other international distributors. Customer creditworthiness is monitored and collateral is not required.</t>
  </si>
  <si>
    <t>Cash and Cash Equivalents</t>
  </si>
  <si>
    <t>Cash and Cash Equivalents
Cash and cash equivalents consists of cash and short-term, interest-bearing instruments with original maturities of 90 days or less at the date of purchase.</t>
  </si>
  <si>
    <t>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t>
  </si>
  <si>
    <t>Property, Plant and Equipment</t>
  </si>
  <si>
    <t>Property, Plant and Equipment
Fixed assets are stated at cost. Depreciation is provided using the straight-line method based on estimated useful lives or, in the case of leasehold improvements, over the lesser of the useful lives or the lease terms. Repairs and maintenance costs are expensed as incurred.</t>
  </si>
  <si>
    <t>Intangible Assets</t>
  </si>
  <si>
    <t>Intangible Assets
Goodwill
Goodwill relates to amounts that arose in connection with the acquisitions of Aralez Canada, Zontivity and the Toprol-XL Franchise.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In-Process Research and Development (“IPR&amp;D”)
IPR&amp;D acquired in a business combination is capitalized on the Company's consolidated balance sheets at its acquisition-date fair value. Until the underlying project is completed, these assets are accounted for as indefinite-lived intangible assets and are subject to impairment testing.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valuation techniques utilized in performing the initial valuation of IPR&amp;D or subsequent quantitative impairment tests incorporate significant assumptions and judgments to estimate the fair value. The Company acquired approximately $3.2 million of IPR&amp;D assets with the acquisition of Aralez Canada, of which $2.8 million was subsequently reclassified to other intangible assets upon receipt of regulatory approval for the related project.
IPR&amp;D is tested for impairment on an annual basis or more frequently if impairment indicators are present. If IPR&amp;D becomes impaired, the carrying value of the IPR&amp;D is written down to its revised fair value with the related impairment charge recognized in the period in which the impairment occurs. In the fourth quarter of 2016, the Company recorded an impairment charge of $0.7 million for the remaining carrying value of its IPR&amp;D. This charge is included in impairment of intangible assets on the consolidated statements of operations. As of December 31, 2016, the Company’s IPR&amp;D was fully written off.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The Company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the pharmaceutical industry and many factors cannot be predicted. Factors that are considered in deciding when to perform an impairment review include significant changes in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the Company’s results. The valuation techniques utilized in performing the initial valuation of other intangible assets or subsequent quantitative impairment tests incorporate significant assumptions and judgments to estimate the fair value. The use of different valuation techniques or assumptions could result in significantly different fair value estimates. An impairment charge of $3.7 million was recorded in the fourth quarter of 2016 relating to the acquired technology rights for one product acquired in the Merger. This charge is included in impairment of intangible assets on the Company’s consolidated statements of operations. There were no impairment charges during the year ended December 31, 2017.</t>
  </si>
  <si>
    <t>Contingent Consideration</t>
  </si>
  <si>
    <t>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t>
  </si>
  <si>
    <t>Revenue Recognition</t>
  </si>
  <si>
    <t xml:space="preserve">Revenue Recognition
Principal sources of revenue are (i) net revenues from sales of Zontivity and the Toprol-XL Franchise, (ii) product sales from the product portfolio acquired in the Company’s acquisition of Aralez Canada, and (iii) royalty revenues from sales of Vimovo ® by the Company’s commercialization partners. In all instances, revenue is recognized only when the price is fixed or determinable, persuasive evidence of an arrangement exists, delivery has occurred or services have been rendered, and collectibility of the resulting receivable is reasonably assured.
Product Revenues, net
The Company’s products are distributed through a limited number of specialty distributors, specialty pharmacy providers and wholesalers in the U.S. and Canada (each a “Customer”, or collectively, its “Customers”). These Customers subsequently resell the Company’s products to healthcare providers, pharmacies and patients. In addition to distribution agreements with Customers, the Company enters into arrangements with payors that provide for government-mandated and/or privately-negotiated rebates, chargebacks and discounts with respect to the purchase of the Company’s products.
Except for Yosprala and the Toprol-XL Franchise, which are described below, the Company recognizes gross revenues from sales of its products when the Customer obtains control of the Company’s product, which occurs at a point in time, typically upon delivery to the Customer. The Company establishes reserves based on estimates of amounts for rebates, chargebacks, discounts, distributors fees, and returns and allowances earned or to be claimed on the related sales and are classified as reductions of accounts receivable (if the amount is payable to the Customer) or a current liability (if the amount is payable to a party other than a Customer). On March 31, 2017, the Company began recognizing gross revenues and cost of product revenues from sales of Zontivity. Previously, revenues from sales of Zontivity were recognized in other revenues, net of related cost of product revenues and fees paid to Merck under a transition services agreement in effect through March 31, 2017. Product sales from Fibricor ® are also recorded on a gross basis.
In November 2017, the Company entered into the Lannett-Toprol-XL AG Agreement with Lannett Company, Inc. pursuant to which the Company supplies, and Lannett distributes, the Toprol-XL authorized generic product in the United States. Under the Lannett-Toprol-XL AG Agreement, the Company recognized gross revenues and cost of product revenues from sales of the Toprol-XL AG. All other sales of the Toprol-XL Franchise products during the year ended December 31, 2017 were recorded in other revenues as more fully described below.
Revenues from the sale of Yosprala in the United States are recorded on a sell through method since the Company does not have sufficient historical data to estimate returns. As such, the Company defers revenue and costs of inventory for all Yosprala products shipped to wholesalers in the United States until the product is sold through to the end customer.
All of the Company’s products have a returns policy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data of actual returns and analysis of the level of inventory in the distribution channel, if any. The Company believes that the reserves it has established are reasonable based upon current facts and circumstances. Applying different judgment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Other Revenues
Other revenues includes net revenues from the Toprol-XL Franchise, which was acquired on October 31, 2016 and sold by AstraZeneca on the Company’s behalf under a transition services agreement from the acquisition date through December 31, 2017. The Company establishes reserves based on estimates of amounts for rebates, chargebacks, discounts, distributors fees, and returns and allowances earned or to be claimed on the related sales based on information provided by AstraZeneca in accordance with the Toprol-XL Asset Purchase Agreement. The Company recorded these revenues net of related cost since the Company was not the principal in the arrangement and the Company recorded this revenue similar to a royalty arrangement through December 31, 2017 (other than sales under the Lannett Toprol-XL AG Agreement, as described above). Beginning on January 1, 2018, the Company is deemed to be the principal in the sales and marketing of these products, and as such it will recognize gross revenues and cost of product revenues from the sales of the Toprol-XL Franchise, which are classified as product revenues, net and cost of product revenues during 2018.
The Company believes that the reserves it has established are reasonable based upon current facts and circumstances and contractual terms. Applying different judgments or interpretation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Additionally, other revenues also include net revenues from sales of Zontivity until March 31, 2017, recognized net of related cost of product revenues and fees paid to Merck under a transition services agreement in effect through March 31, 2017. On March 31, 2017, the Company began recognizing gross revenues and cost of product revenues from sales of Zontivity, which are classified as product revenues, net and cost of product revenues.
Other revenues also include revenues from licensing arrangements with other biopharmaceutical companies, including license fee payments, milestones payments and royalties. Revenue from license fee payments, milestone payments and royalties are recognized when the Company has fulfilled its performance obligations under the terms of its contractual agreements, has no future obligations, and the amount of the license fee payment, milestone payment or royalty fee is determinable. Royalty revenue that is reasonably estimable and determinable is recognized based on estimates utilizing information reported to the Company by its commercialization partners. </t>
  </si>
  <si>
    <t>Income Taxes</t>
  </si>
  <si>
    <t>Income Taxes
The Company accounts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the Company’s inception, substantial cumulative losses have been incurred and substantial and recurring losses may be incurred in future period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4. Aralez Canada is no longer subject to Canadian income tax examinations by tax authorities for years before 2011. However, the loss and credit carryforwards generated by Pozen and Aralez Canada may still be subject to change to the extent these losses and credits are utilized in a year that is subject to examination by tax authorities.
On December 22, 2017, the U.S. government enacted comprehensive tax legislation, referred to as the Tax Cuts and Jobs Act (the “Tax Act”), which significantly revises U.S. tax law by, among other provisions, lowering the U.S. federal statutory corporate income tax rate from 35% to 21%, imposing a mandatory one-time transition tax on previously deferred foreign earnings, and eliminating or reducing certain income tax deductions.
ASC 740, Income Taxes requires the effects of changes in tax laws to be recognized in the period in which the legislation is enacted. However, due to the complexity and significance of the Tax Act’s provisions, the SEC staff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the Company’s deferred temporary differences are fully offset by a valuation allowance and the Company does not have any significant off 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the Company’s footnotes were based on the its present interpretations of the Tax Act and current available information, including assumptions and expectations about future events, such as its projected financial performance, and are subject to further refinement as additional information becomes available and further analyses are complete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recognizes any interest and penalties accrued related to unrecognized tax benefits as income tax expense.</t>
  </si>
  <si>
    <t>Share-Based Compensation</t>
  </si>
  <si>
    <t>Share-Based Compensation
The Company expenses the fair value of employee share-based compensation over the employees' service periods, which are generally the vesting period of the equity award. For awards with performance conditions granted, the Company recognizes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In order to determine the fair value of option awards on the grant date, the Company uses the Black-Scholes option pricing model. Inherent in this model are assumptions related to expected share price volatility, estimated option life, risk-free interest rate and dividend yield. The expected share price volatility assumption is based on the historical volatility of the Company’s common shares,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The Company uses a dividend yield of zero as it has no intention to pay cash dividends in the foreseeable future. For performance-based awards with market conditions, the Company uses a Monte Carlo simulation model to determine the fair value of awards on the date of grant.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In the first quarter of 2017, the Company adopted Accounting Standards Update (“ASU”) 2016-09, Compensation – Stock Compensation (Topic 718), (“ASU 2016-09”). As a result of the adoption of ASU 2016-09, the Company recognizes, on a prospective basis, the impact of forfeitures when they occur, with no adjustment for estimated forfeitures, and recognizes excess tax benefits as a reduction of income tax expense regardless of whether the benefit reduces income taxes payable. Additionally, the Company now recognizes the cash flow impact of such excess tax benefits in operating activities in its consolidated statements of cash flows. The classification of excess tax benefits on the statement of cash flows for the prior period have not been adjusted.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t>
  </si>
  <si>
    <t>Fair Value Measurements</t>
  </si>
  <si>
    <t>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cash and cash equivalents approximates its fair value due to the short-term nature of these amounts. The warrants liability was previously carried at fair value and was included within other current liabilities on the consolidated balance sheet at December 31, 2016, however, the warrants associated with the warrants liability expired in May 2017. The significant unobservable inputs used in the fair value measurement of the Company’s warrants liability, which used a Black-Scholes valuation model, included the volatility of the Company’s common shares and the expected term. The contingent consideration liability is also carried at fair value, and is recorded as separate short and long-term balances on the consolidated balance sheet at December 31, 2017. The significant unobservable inputs used in the fair value measurement of the Company’s contingent consideration liability include the estimated amount and timing of projected cash flows, the probability of success (achievement of the contingent event) and the risk-adjusted discount rate used to present value the probability-weighted cash flows. The use of different inputs in the valuation of the contingent consideration liability could result in materially different fair value estimates.</t>
  </si>
  <si>
    <t>Advertising Costs</t>
  </si>
  <si>
    <t xml:space="preserve">Advertising Costs
The Company expenses advertising costs as incurred and is included in selling, general and administrative expense in the consolidated statements of operations. Advertising costs were approximately $16.3 million, $12.2 million and $1.1 million for the years ended December 31, 2017, 2016 and 2015, respectively. </t>
  </si>
  <si>
    <t>Foreign Currency</t>
  </si>
  <si>
    <t>Foreign Currency
The Company’s reporting currency is the U.S. dollar. The assets and liabilities of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expense), net within the consolidated statements of operations.</t>
  </si>
  <si>
    <t>Accumulated Other Comprehensive Income
The Company is required to present, either on the face of the statement where net income (loss) is presented, in a separate statement of comprehensive income or in the notes, significant amounts reclassified out of accumulated other comprehensive income (loss) by the respective line items of net income. There were no amounts reclassified out of accumulated other comprehensive income (loss) for the years ended December 31, 2017, 2016 and 2015. Other comprehensive income for the year ended December 31, 2017 related to foreign currency translation adjustments.</t>
  </si>
  <si>
    <t>Recent Accounting Pronouncements</t>
  </si>
  <si>
    <t xml:space="preserve">Recent Accounting Pronouncements
In May 2014, the FASB issued ASU 2014-09, Revenue from Contracts with Customers (Topic 606) ,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In March, April and May 2016, the FASB issued additional updated guidance, which clarifies certain aspects of the ASU and the related implementation guidance issued by the FASB-IASB Joint Transition Resource Group for Revenue Recognition. The ASU is effective for Aralez in the first quarter of 2018, with either full retrospective or modified retrospective application required.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Company adopted this new standard effective January 1, 2018, using the modified retrospective transition method. Under this method, the Company would employ retrospective application with the cumulative effect of initially applying the guidance recognized at the date of initial application. The Company will be required to provide significant additional disclosures about the Company’s revenue recognition policies in the notes to the consolidated financial statements upon adoption.
The Company analyzed the impacts of ASU No. 2014-09 on its revenue streams, specifically focusing on (i) revenues from the sale of its products, and (ii) royalty revenues. The Company reviewed its accounting policies and practices to identify potential differences that would result from applying the guidance. The Company has assessed its customer contracts throughout 2017 and any impact the standard will have on its processes, systems and controls. The Company’s assessment of the impacts of ASU No. 2014-09 determined that the adoption of the guidance did not have a material impact on the timing or measurement of the Company’s revenue recognition. One of the most significant changes under the new guidance relates to the recognition of variable consideration. The new guidance requires the Company to estimate variable consideration and include in revenue amounts for which is it probable that a significant revenue reversal will not occur. For the majority of the Company’s product revenues, the Company already makes these estimates using the expected value method in its sell in revenue recognition model. The adoption of Topic 606 will not have a significant impact on the Company’s sell in revenue recognition model.
Under current GAAP, revenue recognition is deferred until the transaction price is fixed or determinable. The Company only has one product, Yosprala, where it lacks sufficient history to make reasonable and reliable estimates of the transaction price (returns, rebates, chargebacks, etc.) and, as such, defers revenues and costs of inventory for this product shipped to wholesalers in the United States until the product is sold through to the end customer. Under ASC 606, the Company will be required to estimate variable consideration when there is a “high degree of confidence” that a significant revenue reversal will not occur in a subsequent reporting period. However, if the possibility of significant revenue reversal in a subsequent reporting period exists, revenue deferral is appropriate until such time the uncertainty, or estimate constraint, associated with the variable consideration is subsequently resolved. In the case of the product using the sell through method of revenue recognition, this uncertainty still existed at December 31, 2017. As such, the Company will apply a significant estimate constraint related to its variable consideration for this product until such time as this uncertainty is resolved. The adoption of Topic 606 will not have a significant impact on the related revenue recognition for this product since the revenue and cost of inventory amounts deferred as of December 31, 2017 are not significant.
Under Topic 606, the Company’s royalty revenue streams are to be recognized at the later of when (1) the sales occurs or (2) the performance obligation to which some or all of the sale-based royalty has been allocated is satisfied in whole or in part. In regards to the Company’s royalty revenues, recognition would occur when the sales occur, which is consistent with current GAAP, and therefore the adoption of Topic 606 will not impact the Company’s royalty revenue streams.
Finally, Topic 606 requires more robust disclosures than required by previous guidance, including disclosures related to disaggregation of revenue into appropriate categories, performance obligations, the judgements made in revenue recognition determinations, adjustments to revenue which relate to activities from previous quarters or years, any significant reversals of revenue, and costs to obtain or fulfill contracts.
In August 2014, the Financial Accounting Standards Board (FASB) issued Accounting Standards Update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new standard is effective for the annual period ending after December 15, 2016, and for interim periods thereafter. The Company adopted ASU 2014-15 in the fourth quarter of 2016, which resulted in no change to the Company’s financial statements. Additionally, the Company is required to perform quarterly evaluations to identify current conditions which may raise substantial doubt about the entity’s ability to continue as a going concern within one year after the date that the financial statements are issued.
Since the Merger in February 2016, the Company has incurred significant net losses. The Company incurred a net loss of $125.2 million for the year ended December 31, 2017. The Company’s net cash used in its operating activities was $28.8 million during the year ended December 31, 2017. The Company’s ability to become profitable and/or to generate positive cash from operations depends upon, among other things, its ability to generate revenues from sales of its products and prudently manage its expenses. New sources of product revenue have only recently been approved, in the case of Blexten in Canada, or acquired by the Company, in the case of Zontivity in the United States and Canada and the Toprol-XL Franchise in the United States. If the Company does not generate sufficient product revenues, or prudently manage its expenses, its business, financial condition, cash flows and results of operations could be materially and adversely affected.
As noted in its liquidity disclosure, the Company’s principal sources of liquidity are the operating income of Aralez Canada; sales from the Toprol-XL Franchise, Zontivity, and Fibricor and its authorized generic; cash generated from the royalty payments received from our commercialization partners for net sales of Vimovo; and the financings completed on February 5, 2016 and October 31, 2016. The Company’s principal liquidity requirements are for working capital; our debt service requirements; operational expenses; commercialization activities for products, including Zontivity, the Toprol-XL Franchise, Fibricor and the Company’s Canadian product portfolio, and product candidates; contractual obligations, including any royalty and milestone payments that will or may become due; and capital expenditures. As of December 31, 2017, the Company had approximately $28.9 million of cash and cash equivalents which, together with cash expected to be generated from its business, it currently believes is sufficient to fund its operations for at least the next twelve months from March 13, 2018, the filing date of these annual financial statements on Form 10-K, including its principal liquidity requirements set forth above.
During 2017, we announced and/or implemented a number of cost savings initiatives designed to streamline our business, deliver profitability and support growth, as well as extend our cash runway. The cost-savings initiatives announced and/or implemented in 2017 are expected to result in a leaner and more effective performance-oriented operating model. These cost savings initiatives included a 32% reduction in its U.S. sales force and realignment of certain financial resources to support the launch of Zontivity, together with a significant decrease in marketing spend on Yosprala and other cost reductions across the business to attain profitability and enhance its liquidity position. In addition, the Company is continuing to explore and evaluate strategic business opportunities to enhance longer term liquidity, including by any combination of debt refinancing, additional cost savings initiatives and/or proceeds-generating transactions. There can be no assurances that these other initiatives will be available on reasonable terms, or at all. If the Company is not successful with respect to the initiatives described above, or if the Company’s future operations fail to meet its current expectations (including as a result of increased generic competition with respect to the Toprol-XL Franchise), the Company’s projected future liquidity may be limited, which may impact its assessment under this accounting standard in the future and could materially and adversely affect its business, financial condition, cash flows and results of operations.
In January 2017, the FASB issued ASU 2017-04, Intangibles-Goodwill and Other (Topic 350): Simplifying the Test for Goodwill Impairment. The amended guidance eliminates a step from the goodwill impairment test. Under the amended guidance, an entity should perform its annual or interim goodwill impairment test by comparing the fair value of a reporting unit with its carrying amount. An entity would recognize an impairment charge for the amount by which the carrying amount exceeds the reporting unit’s fair value; however, the loss recognized should not exceed the total amount of goodwill allocated to that reporting unit. The Company adopted this new guidance in the fourth quarter of 2017. The adoption of ASU 2017-04 did not have any impact on its consolidated financial statements upon adoption of this new guidance.
In August 2016, the FASB issued ASU 2016-15, Statement of Cash Flows (Topic 230): Classification of Certain Cash Receipts and Cash Payments , providing additional guidance on eight specific cash flow classification issues. The goal of the ASU is to reduce diversity in practice of classifying certain items. The amendments in the ASU are effective for Aralez in the first quarter of 2018 using a retrospective transition method, and early adoption is permitted. The Company does not expect the adoption to have a material impact on its consolidated financial statements.
In January 2017, the FASB issued ASU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of this ASU are effective for Aralez in the first quarter of 2018 on a prospective basis and early adoption is permitted. The Company does not expect the adoption to have a material impact on its consolidated financial statements.
In January 2016, the FASB issued ASU 2016-01, Financial Instruments—Overall (Subtopic 825-10) , which requires equity investments to be measured at fair value with changes in fair value recognized in net income. It allows an entity to choose to measure equity investments that do not have readily determinable fair values at cost minus impairment. It also simplifies the impairment assessment of equity investments without readily determinable fair values and eliminates the requirements to disclose the methods used to estimate fair value for instruments measured at amortized cost on the balance sheet. The amendments in the ASU are effective for Aralez in the first quarter of 2018. The Company does not expect the adoption to have a material impact on its consolidated financial statements.
In February 2016, the FASB issued ASU 2016-02, Leases (Topic 842) , which supersedes current lease accounting guidance. The primary difference between current GAAP and the new standard is the recognition of lease assets and lease liabilities by lessees for those leases classified as operating leases under current GAAP. The standard requires a modified retrospective approach upon adoption, with practical expedients that may be available to elect. The standard is effective for Aralez in the first quarter of 2019 and early adoption is permitted. The Company is evaluating the impact of the ASU on its consolidated financial statements. </t>
  </si>
  <si>
    <t>BUSINESS COMBINATIONS AND ACQUISITIONS (Tables)</t>
  </si>
  <si>
    <t>Aralez Canada, Acquired entity</t>
  </si>
  <si>
    <t>Business Combinations and Acquisitions</t>
  </si>
  <si>
    <t>Schedule of acquisition-date fair value of the consideration transferred</t>
  </si>
  <si>
    <t>At
February 5, 2016
Equity consideration
$
115,136
Repayment of Tribute indebtedness
22,488
Total consideration
$
137,624</t>
  </si>
  <si>
    <t>Schedule of estimated fair values of the assets acquired and liabilities assumed</t>
  </si>
  <si>
    <t>At
February 5, 2016
(as adjusted)
Cash
$
4,601
Accounts receivable
3,790
Inventory
3,622
Prepaid expenses and other current assets
1,129
Property, plant and equipment
684
Intangible assets
84,034
In-process research and development
3,243
Accounts payable and accrued expenses
(10,295)
Note payable
(3,604)
Warrants liability
(4,618)
Other liabilities
(7,373)
Deferred tax liability
(6,913)
Total net assets acquired
$
68,300
Goodwill
69,324
Total consideration
$
137,624</t>
  </si>
  <si>
    <t>Schedule of fair value of intangible assets</t>
  </si>
  <si>
    <t>Fair
Value
(as adjusted)
Marketed products:
Fiorinal
$
26,954
Proferrin
9,513
Fibricor
10,018
Uracyst and Neovisc
9,874
Cambia
7,567
Other marketed products
20,108
Total acquired technology rights
$
84,034</t>
  </si>
  <si>
    <t>Zontivity, Acquired entity</t>
  </si>
  <si>
    <t>At
September 6, 2016
Cash
$
25,000
Contingent consideration
17,600
Total consideration
$
42,600</t>
  </si>
  <si>
    <t>At
September 6, 2016
Intangible asset
$
40,800
Total net asset acquired
40,800
Goodwill
1,800
Total consideration
$
42,600</t>
  </si>
  <si>
    <t>Toprol -XL</t>
  </si>
  <si>
    <t>At
October 31, 2016
Cash
$
175,000
Contingent consideration
52,800
Cash paid for prepaid asset
1,492
Total consideration
$
229,292</t>
  </si>
  <si>
    <t>At
October 31, 2016
Prepaid asset
$
1,492
Intangible asset
224,600
Total net assets acquired
226,092
Goodwill
3,200
Total consideration
$
229,292</t>
  </si>
  <si>
    <t>Aralez Canada, Zontivity and Toprol XL, Acquired entities</t>
  </si>
  <si>
    <t>Schedule of pro forma information</t>
  </si>
  <si>
    <t>Years Ended December 31,
2016
2015
Total revenues, net
$
145,696
$
145,116
Net loss
$
(67,224)
$
(424,176)
Diluted net loss per share
$
(1.09)
$
(6.70)</t>
  </si>
  <si>
    <t>FAIR VALUE (Tables)</t>
  </si>
  <si>
    <t>Schedule of assets and liabilities measured at fair value</t>
  </si>
  <si>
    <t>December 31, 2017
Financial Instruments Carried at Fair Value
Significant
Quoted prices in
other
Significant
active markets for
observable
unobservable
identical items
inputs
inputs
(Level 1)
(Level 2)
(Level 3)
Total
Assets:
Cash and cash equivalents
$
28,892
$
—
$
—
$
28,892
Liabilities:
Contingent consideration
$
—
$
—
$
100,355
$
100,355
December 31, 2016
Financial Instruments Carried at Fair Value
Significant
Quoted prices in
other
Significant
active markets for
observable
unobservable
identical items
inputs
inputs
(Level 1)
(Level 2)
(Level 3)
Total
Assets:
Cash and cash equivalents
$
64,943
$
—
$
—
$
64,943
Liabilities:
Contingent consideration
$
—
$
—
$
71,115
$
71,115
Warrants liability
$
—
$
—
$
24
$
24</t>
  </si>
  <si>
    <t>Quantitative information associated with the fair value measurement of Level 3 inputs</t>
  </si>
  <si>
    <t>Range of
Fair Value
Valuation technique
Unobservable Inputs
Inputs Utilized
Contingent consideration
$
100,355
Monte Carlo
Volatility
36% - 72%
Discount rate
14%</t>
  </si>
  <si>
    <t>Warrants liability</t>
  </si>
  <si>
    <t>Roll-forward of fair value balances that used Level 3 inputs</t>
  </si>
  <si>
    <t>The table below provides a roll-forward of the warrants liability fair value balances that used Level 3 inputs (in thousands):
Balance at December 31, 2015
$
—
Warrants liability assumed in Merger
4,618
Change in fair value during the period
(4,744)
Impact of foreign exchange
150
Balance at December 31, 2016
24
Change in fair value during the period
(24)
Balance at December 31, 2017
$
—</t>
  </si>
  <si>
    <t>Contingent consideration</t>
  </si>
  <si>
    <t>The table below provides a roll-forward of the contingent consideration liability fair value balances that used Level 3 inputs (in thousands):
Balance at December 31, 2015
$
—
Contingent consideration recorded in Zontivity acquisition
17,600
Contingent consideration recorded in Toprol-XL acquisition
52,800
Cash payments / settlements
(35)
Change in fair value during the period
750
Balance at December 31, 2016
$
71,115
Change in fair value of Contingent consideration for Zontivity acquisition
15,627
Change in fair value of Contingent consideration for Toprol-XL acquisition
20,098
Cash payments / settlements
(6,485)
Balance at December 31, 2017
$
100,355</t>
  </si>
  <si>
    <t>INVENTORY (Tables)</t>
  </si>
  <si>
    <t>Schedule of inventory</t>
  </si>
  <si>
    <t>December 31, 2017
December 31, 2016
Raw materials
$
641
$
1,129
Work-in-process
—
189
Finished goods
6,002
3,230
Total Inventory
$
6,643
$
4,548</t>
  </si>
  <si>
    <t>PROPERTY, PLANT AND EQUIPMENT (Tables)</t>
  </si>
  <si>
    <t>Schedule of property, plant and equipment</t>
  </si>
  <si>
    <t>Estimated
December 31, 2017
December 31, 2016
Life
(in years)
Furniture and fixtures
$
2,236
$
486
5 - 7
Computers, software and equipment
1,521
460
3 - 7
Leasehold improvements
5,399
895
5 - 10
Land, buildings and improvements
—
275
25 - 40
Construction in progress
—
5,437
9,156
7,553
Less: Accumulated depreciation
(1,703)
(237)
$
7,453
$
7,316</t>
  </si>
  <si>
    <t>GOODWILL AND OTHER INTANGIBLE ASSETS, NET (Tables)</t>
  </si>
  <si>
    <t>Schedule of goodwill</t>
  </si>
  <si>
    <t>The table below provides a roll-forward of the goodwill balance (as adjusted, in thousands):
Goodwill balance at December 31, 2015
$
—
Goodwill from acquisition of Aralez Canada
69,324
Goodwill from acquisition of Zontivity
1,800
Goodwill from acquisition of Toprol-XL
3,200
Impact of foreign exchange
2,370
Goodwill balance at December 31, 2016
$
76,694
Impact of foreign exchange
5,087
Goodwill balance at December 31, 2017
$
81,781</t>
  </si>
  <si>
    <t>Schedule of other intangible assets, net</t>
  </si>
  <si>
    <t>December 31, 2017
Weighted
Gross Carrying
Accumulated
Net Carrying
Average
Amount
Amortization
Amount
Life
(in years)
Toprol-XL
$
224,600
$
(26,203)
$
198,397
10
Zontivity
40,800
(5,100)
35,700
11
Aralez Canada and other
92,384
(16,135)
76,249
11
Acquired technology rights
$
357,784
$
(47,438)
$
310,346
December 31, 2016
Weighted
Gross Carrying
Accumulated
Net Carrying
Average
Amount
Amortization
Amount
Life
(in years)
Toprol-XL
$
224,600
$
(1,275)
$
223,325
10
Zontivity
40,800
(3,757)
37,043
11
Aralez Canada and other
87,268
(7,442)
79,826
11
Acquired technology rights
$
352,668
$
(12,474)
$
340,194</t>
  </si>
  <si>
    <t>Schedule of estimated aggregate amortization of intangible assets</t>
  </si>
  <si>
    <t>Estimated
Amortization
For the Years Ending December 31,
Expense
2018
$
34,537
2019
34,537
2020
34,537
2021
34,537
2022
34,537
Thereafter
137,661
Total amortization expense
$
310,346</t>
  </si>
  <si>
    <t>ACCRUED EXPENSES (Tables)</t>
  </si>
  <si>
    <t>Schedule of accrued expenses</t>
  </si>
  <si>
    <t>December 31, 2017
December 31, 2016
Accrued professional fees
$
4,267
$
6,258
Accrued marketing fees
605
4,852
Accrued revenue reserves
3,275
3,783
Accrued royalties
3,419
2,996
Accrued employee-related expenses
5,667
9,153
Accrued interest
6,774
4,719
Accrued manufacturing costs
4,429
48
Other accrued liabilities
60
332
Total accrued expenses
$
28,496
$
32,141</t>
  </si>
  <si>
    <t>INCOME TAXES (Tables)</t>
  </si>
  <si>
    <t>Income (loss) before income taxes, classified by source of income (loss)</t>
  </si>
  <si>
    <t>For the Years Ended December 31,
2017
2016
2015
(in thousands)
Canadian
$
(39,812)
$
(25,424)
$
—
U.S.
(1,938)
(6,582)
(8,508)
Irish
(114,065)
(85,294)
(29,101)
Other Foreign
33,010
14,258
—
Loss before income taxes
$
(122,805)
$
(103,042)
$
(37,609)</t>
  </si>
  <si>
    <t>For the Years Ended December 31,
2017
2016
2015
Current provision:
(in thousands)
Canadian
$
368
$
45
$
—
U.S. Federal
401
2,182
—
U.S. State
332
1,629
174
Irish
—
—
—
Other Foreign
233
32
—
Total current provision
1,334
3,888
174
Deferred benefit:
Canadian
255
(3,147)
—
U.S. Federal
624
(614)
—
U.S. State
187
(182)
—
Irish
—
—
—
Other Foreign
—
(9)
—
Total deferred provision (benefit)
1,066
(3,952)
—
Total current and deferred provision (benefit)
$
2,400
$
(64)
$
174</t>
  </si>
  <si>
    <t>Effective income tax reconciliation</t>
  </si>
  <si>
    <t>For the Years Ended December 31,
2017
2016
2015
(in thousands)
(Loss) income before income tax
$
(122,805)
$
(103,042)
$
(37,609)
Statutory tax rate
26.5
%
26.5
%
35
%
Income tax provision at statutory rate
(32,543)
(27,306)
(13,163)
U.S. State tax provision
354
1,140
(48)
(32,189)
(26,166)
(13,211)
Decrease (increase) in income tax benefit resulting from:
Foreign tax rate differential
17,727
12,594
6,548
Research and development credits
—
(296)
(574)
Non-deductible expenses and other
2,665
171
819
Non-deductible executive compensation
2,162
3,965
1,279
Non-deductible transaction costs
—
3,272
—
Non-deductible excise tax
—
2,160
—
Notional interest deduction
(8,607)
(4,115)
—
Changes in tax law
8,800
—
—
Deferred tax asset adjustment
685
1,533
2,629
Change in valuation allowance
11,157
6,818
2,684
Income tax expense
$
2,400
$
(64)
$
174</t>
  </si>
  <si>
    <t>Significant components of the company's deferred tax assets</t>
  </si>
  <si>
    <t>December 31,
2017
2016
Non-current
Deferred tax assets:
Tax loss carryforwards
$
40,366
$
35,430
Research and development credits
15,082
15,064
Equity compensation
4,429
6,258
Transaction costs
—
308
Other
6,222
2,268
Total deferred tax assets
66,099
59,328
Less valuation allowance
(64,144)
(50,706)
Net deferred tax assets
$
1,955
$
8,622
Deferred tax liabilities:
Intangible assets
(5,729)
(11,066)
Total deferred tax liabilities
(5,729)
(11,066)
Net deferred tax liability
$
(3,774)
$
(2,444)</t>
  </si>
  <si>
    <t>Rollforward of gross unrecognized tax positions</t>
  </si>
  <si>
    <t>For the Years Ended December 31,
2017
2016
2015
(in thousands)
Beginning balance
$
588
$
572
$
537
Increases related to prior year tax positions
72
16
32
Increases related to current year tax positions
—
—
3
Ending balance
$
660
$
588
$
572</t>
  </si>
  <si>
    <t>EARNINGS PER SHARE (Tables)</t>
  </si>
  <si>
    <t>Schedule of basic and diluted loss per share</t>
  </si>
  <si>
    <t>For the Year Ended December 31,
2017
2016
2015
Net loss, basic
$
(125,205)
$
(102,978)
$
(37,783)
Effect of dilutive securities:
Change in fair value of warrants liability
(24)
(4,744)
—
Net loss, diluted
$
(125,229)
$
(107,722)
$
(37,783)
Shares used in calculating basic net loss per common share
66,389
61,831
32,590
Effect of dilutive securities:
Effect of dilutive stock options, RSUs
—
—
—
Warrants to purchase common shares - liability-classified
—
52
—
Shares used in calculating diluted net loss per common share
66,389
61,883
32,590
Net loss per common share, basic
$
$
$
Net loss per common share, diluted
$
$
$</t>
  </si>
  <si>
    <t>Potential common shares excluded from the calculation of diluted net loss per share</t>
  </si>
  <si>
    <t>For the Year Ended December 31,
2017
2016
2015
Options to purchase common shares, RSUs and PSUs
7,804
7,388
—
Warrants to purchase common shares - equity-classified
884
92
—
2022 Notes convertible into common shares
9,056
8,191
—</t>
  </si>
  <si>
    <t>Summary of warrants outstanding and exercisable</t>
  </si>
  <si>
    <t>No. of Warrants
Weighted-Average
Quarterly period of expiration
Outstanding
Exercise Price
Q1 2018
599
$
4.12
Q3 2018
16
$
3.78
Q4 2019
108
$
4.81
Q3 2020
110
$
4.09
Q1 2021
51
$
2.91
884
$
4.13</t>
  </si>
  <si>
    <t>SHARE - BASED COMPENSATION (Tables)</t>
  </si>
  <si>
    <t>Summary of share-based compensation expense</t>
  </si>
  <si>
    <t>Years Ended December 31,
2017
2016
2015
(in thousands)
Selling, general and administrative
$
11,337
$
11,537
$
6,870
Research and development
11
328
173
Total non-cash share-based compensation expense
$
11,348
$
11,865
$
7,043</t>
  </si>
  <si>
    <t>Summary of option activity</t>
  </si>
  <si>
    <t>Weighted-
Weighted-
Average
Average
Underlying
Exercise
Remaining
Intrinsic
Stock Option Awards
Shares
Price
Contractual Term
Value
Outstanding at December 31, 2016
3,065
$
5.85
4.8 years
Granted
1,603
$
1.75
Exercised
(41)
$
2.63
Forfeited or expired
(1,424)
$
7.10
Outstanding at December 31, 2017
3,203
$
3.28
7.3 years
$
16
Exercisable at December 31, 2017
1,208
$
4.54
4.4 years
$
—</t>
  </si>
  <si>
    <t>Fair value assumptions used in the valuation of equity awards</t>
  </si>
  <si>
    <t>2017
2016
Expected volatility
64.1
%
50.7
%
Expected dividends
—
—
Expected term
5.6
Years
4.0
Years
Risk-free interest rate
2.0
%
0.8
%</t>
  </si>
  <si>
    <t>Summary of RSU, including PSU, activity</t>
  </si>
  <si>
    <t>Weighted-
Underlying
Average
Underlying
Grant Date
Restricted Stock Units, including PSUs
Shares
Fair Value
Nonvested restricted stock units at December 31, 2016
4,324
$
6.62
Granted
2,039
$
2.03
Vested
(1,321)
$
6.63
Forfeited or expired
(441)
$
3.62
Nonvested restricted stock units at December 31, 2017
4,601
$
4.87</t>
  </si>
  <si>
    <t>COMMITMENTS AND CONTINGENCIES (Tables)</t>
  </si>
  <si>
    <t>Schedule of future minimum lease payments</t>
  </si>
  <si>
    <t>Future minimum payments under our non-cancelable lease agreements at December 31, 2017 were as follows:
2018
$
2,242
2019
2,224
2020
2,206
2021
1,745
2022
1,601
Thereafter
8,012
Total minimum payments
$
18,030</t>
  </si>
  <si>
    <t>SEGMENT INFORMATION (Tables)</t>
  </si>
  <si>
    <t>Schedule of net revenues by geographic region</t>
  </si>
  <si>
    <t>For the Years Ended December 31,
2017
2016
2015
Net revenues:
United States
$
79,184
$
30,077
$
21,391
Canada
26,763
24,193
—
Total revenues, net
105,947
54,270
21,391</t>
  </si>
  <si>
    <t>Schedule of long-lived assets by geographic region</t>
  </si>
  <si>
    <t>December 31, 2017
December 31, 2016
Long-lived assets:
United States
$
258,318
$
281,399
Canada
142,484
143,647
Total long-lived assets
$
400,802
$
425,046</t>
  </si>
  <si>
    <t>SELECTED QUARTERLY FINANCIAL DATA (UNAUDITED) (Tables)</t>
  </si>
  <si>
    <t>Schedule of Quarterly Financial Data</t>
  </si>
  <si>
    <t>Three Months Ended
March 31,
June 30,
September 30,
December 31,
Total revenues, net
$
25,969
$
27,618
$
24,338
$
28,022
Cost of product revenues
2,756
2,948
3,054
4,748
Other operating costs
43,896
45,090
38,725
61,233
Net loss
$
(27,477)
$
(27,520)
$
(24,441)
$
(45,767)
Basic net loss per common share
$
(0.42)
$
(0.42)
$
(0.37)
$
(0.68)
Diluted net loss per common share
$
(0.42)
$
(0.42)
$
(0.37)
$
(0.68)
Three Months Ended
March 31,
June 30,
September 30,
December 31,
(In thousands, except per share data)
Total revenues, net
$
8,057
$
12,578
$
13,628
$
20,007
Cost of product revenues
2,538
3,360
3,362
2,505
Other operating costs
43,143
26,339
29,900
45,707
Net loss
$
(33,788)
$
(17,475)
$
(20,599)
$
(31,116)
Basic net loss per common share
$
(0.65)
$
(0.27)
$
(0.32)
$
(0.48)
Diluted net loss per common share
$
(0.73)
$
(0.27)
$
(0.32)
$
(0.48)</t>
  </si>
  <si>
    <t>ORGANIZATION, BASIS OF PRESENTATION AND ACCOUNTING POLICIES - Organization (Details) - Aralez Canada, Acquired entity $ in Thousands</t>
  </si>
  <si>
    <t>Feb. 05, 2016USD ($)</t>
  </si>
  <si>
    <t>Purchase price</t>
  </si>
  <si>
    <t>Equity consideration</t>
  </si>
  <si>
    <t>Repayment of Aralez Canada indebtedness</t>
  </si>
  <si>
    <t>ORGANIZATION, BASIS OF PRESENTATION AND ACCOUNTING POLICIES - Intangible Assets (Details) - USD ($) $ in Thousands</t>
  </si>
  <si>
    <t>3 Months Ended</t>
  </si>
  <si>
    <t>11 Months Ended</t>
  </si>
  <si>
    <t>Feb. 05, 2016</t>
  </si>
  <si>
    <t>IPR&amp;D</t>
  </si>
  <si>
    <t>Acquired technology rights</t>
  </si>
  <si>
    <t>Intangible assets</t>
  </si>
  <si>
    <t>Aralez Canada, Acquired entity | IPR&amp;D</t>
  </si>
  <si>
    <t>Aralez Canada, Acquired entity | Other intangible assets, net | Acquired technology rights</t>
  </si>
  <si>
    <t>Reclassified from acquired IPR&amp;D</t>
  </si>
  <si>
    <t>ORGANIZATION, BASIS OF PRESENTATION AND ACCOUNTING POLICIES - Income Taxes (Details)</t>
  </si>
  <si>
    <t>Dec. 31, 2018</t>
  </si>
  <si>
    <t>Income taxes</t>
  </si>
  <si>
    <t>Statutory tax rate (as a percent)</t>
  </si>
  <si>
    <t>26.50%</t>
  </si>
  <si>
    <t>35.00%</t>
  </si>
  <si>
    <t>U.S.</t>
  </si>
  <si>
    <t>U.S. | Forecast</t>
  </si>
  <si>
    <t>21.00%</t>
  </si>
  <si>
    <t>ORGANIZATION, BASIS OF PRESENTATION AND ACCOUNTING POLICIES - Share-Based Compensation (Details)</t>
  </si>
  <si>
    <t>Dividend yield (as a percent)</t>
  </si>
  <si>
    <t>0.00%</t>
  </si>
  <si>
    <t>ORGANIZATION, BASIS OF PRESENTATION AND ACCOUNTING POLICIES - Advertising Costs (Details) - USD ($) $ in Millions</t>
  </si>
  <si>
    <t>Advertising costs</t>
  </si>
  <si>
    <t>ORGANIZATION, BASIS OF PRESENTATION AND ACCOUNTING POLICIES - AOCI (Details) - USD ($) $ in Thousands</t>
  </si>
  <si>
    <t>Amounts reclassified out of accumulated other comprehensive income</t>
  </si>
  <si>
    <t>ORGANIZATION, BASIS OF PRESENTATION AND ACCOUNTING POLICIES - Liquidity (Details) - USD ($) $ in Thousands</t>
  </si>
  <si>
    <t>Sep. 30, 2017</t>
  </si>
  <si>
    <t>Mar. 31, 2017</t>
  </si>
  <si>
    <t>Sep. 30, 2016</t>
  </si>
  <si>
    <t>Jun. 30, 2016</t>
  </si>
  <si>
    <t>Mar. 31, 2016</t>
  </si>
  <si>
    <t>Dec. 31, 2014</t>
  </si>
  <si>
    <t>ORGANIZATION, BASIS OF PRESENTATION AND ACCOUNTING POLICIES - Initiatives (Details)</t>
  </si>
  <si>
    <t>Cost Savings Initiatives Program</t>
  </si>
  <si>
    <t>Sales Force Reduction</t>
  </si>
  <si>
    <t>Reduction in sales force (as a percent)</t>
  </si>
  <si>
    <t>32.00%</t>
  </si>
  <si>
    <t>BUSINESS AGREEMENTS - AstraZeneca for Toprol-XL Agreement (Details) $ in Thousands</t>
  </si>
  <si>
    <t>Oct. 31, 2016USD ($)installment</t>
  </si>
  <si>
    <t>Jul. 31, 2017</t>
  </si>
  <si>
    <t>Dec. 31, 2017USD ($)</t>
  </si>
  <si>
    <t>Dec. 31, 2016USD ($)</t>
  </si>
  <si>
    <t>Business agreements</t>
  </si>
  <si>
    <t>Cash paid for acquisition</t>
  </si>
  <si>
    <t>Amount of quarterly installment payments</t>
  </si>
  <si>
    <t>Number of quarterly installments payable | installment</t>
  </si>
  <si>
    <t>Additional potential payment to entity if milestone achieved</t>
  </si>
  <si>
    <t>Sales revenue threshold one</t>
  </si>
  <si>
    <t>Sales revenue threshold two</t>
  </si>
  <si>
    <t>Toprol-XL Supply Agreement | Toprol -XL</t>
  </si>
  <si>
    <t>Agreement term</t>
  </si>
  <si>
    <t>10 years</t>
  </si>
  <si>
    <t>Notice period for termination</t>
  </si>
  <si>
    <t>12 months</t>
  </si>
  <si>
    <t>Product, Toprol-XL</t>
  </si>
  <si>
    <t>Product, Toprol-XL | Toprol -XL</t>
  </si>
  <si>
    <t>Royalty payment as a percent of sales</t>
  </si>
  <si>
    <t>15.00%</t>
  </si>
  <si>
    <t>Product, Authorized Generic | Toprol -XL</t>
  </si>
  <si>
    <t>BUSINESS AGREEMENTS - VA Contract (Details) - VA Contract - item</t>
  </si>
  <si>
    <t>Apr. 06, 2017</t>
  </si>
  <si>
    <t>Apr. 29, 2016</t>
  </si>
  <si>
    <t>1 year</t>
  </si>
  <si>
    <t>Number of renewal options</t>
  </si>
  <si>
    <t>Term of renewed contract</t>
  </si>
  <si>
    <t>Term of first exercised renewal option</t>
  </si>
  <si>
    <t>BUSINESS AGREEMENTS - Merck Agreement (Details) - Zontivity, Acquired entity $ in Millions</t>
  </si>
  <si>
    <t>Sep. 06, 2016USD ($)</t>
  </si>
  <si>
    <t>Contingent consideration, high end of range</t>
  </si>
  <si>
    <t>Zontivity Asset Purchase Agreement and Ancillary Agreements with Merck</t>
  </si>
  <si>
    <t>Maximum period following closing for Merck to supply Zontivity</t>
  </si>
  <si>
    <t>3 years</t>
  </si>
  <si>
    <t>BUSINESS AGREEMENTS - AZ Agreement (Details) $ in Millions</t>
  </si>
  <si>
    <t>1 Months Ended</t>
  </si>
  <si>
    <t>Jun. 30, 2017patent</t>
  </si>
  <si>
    <t>Dec. 31, 2013USD ($)</t>
  </si>
  <si>
    <t>Number of patents in which validity was upheld in district court | patent</t>
  </si>
  <si>
    <t>U.S. Agreement</t>
  </si>
  <si>
    <t>Royalty payment received as a percent of sales under terms of agreement</t>
  </si>
  <si>
    <t>10.00%</t>
  </si>
  <si>
    <t>Guaranteed annual minimum royalty</t>
  </si>
  <si>
    <t>ROW Agreement</t>
  </si>
  <si>
    <t>6.00%</t>
  </si>
  <si>
    <t>Term</t>
  </si>
  <si>
    <t>BUSINESS AGREEMENTS - Sun Pharma Agreement (Details) - Sun Pharma rights agreement - USD ($) $ in Millions</t>
  </si>
  <si>
    <t>May 31, 2016</t>
  </si>
  <si>
    <t>May 31, 2015</t>
  </si>
  <si>
    <t>Consideration for assets acquired</t>
  </si>
  <si>
    <t>Payment for liability assumed</t>
  </si>
  <si>
    <t>Maximum</t>
  </si>
  <si>
    <t>Potential milestone payment</t>
  </si>
  <si>
    <t>BUSINESS AGREEMENTS - Faes Agreement (Details) $ in Millions</t>
  </si>
  <si>
    <t>Dec. 31, 2014USD ($)</t>
  </si>
  <si>
    <t>Faes Agreement</t>
  </si>
  <si>
    <t>BUSINESS AGREEMENTS - Nautilus Agreement (Details) - Nautilus agreement $ in Millions</t>
  </si>
  <si>
    <t>Dec. 31, 2012USD ($)</t>
  </si>
  <si>
    <t>Minimum</t>
  </si>
  <si>
    <t>Royalty rate (as a percent)</t>
  </si>
  <si>
    <t>22.50%</t>
  </si>
  <si>
    <t>27.50%</t>
  </si>
  <si>
    <t>BUSINESS AGREEMENTS - Allergan Agreement (Details) - Allergan product development and profit share agreement $ in Millions</t>
  </si>
  <si>
    <t>Dec. 31, 2011USD ($)</t>
  </si>
  <si>
    <t>BUSINESS AGREEMENTS - GSK, CII and Pernix Agreements (Details) $ in Millions</t>
  </si>
  <si>
    <t>Jan. 31, 2015USD ($)</t>
  </si>
  <si>
    <t>Aug. 31, 2014USD ($)item</t>
  </si>
  <si>
    <t>Nov. 30, 2011</t>
  </si>
  <si>
    <t>CII Purchase Agreement</t>
  </si>
  <si>
    <t>Interest in royalties to be received (as a percent)</t>
  </si>
  <si>
    <t>20.00%</t>
  </si>
  <si>
    <t>Pernix Agreement</t>
  </si>
  <si>
    <t>Number of sales performance milestone payments to be received | item</t>
  </si>
  <si>
    <t>Guaranteed quarterly minimum royalty</t>
  </si>
  <si>
    <t>Maximum | Pernix Agreement</t>
  </si>
  <si>
    <t>Additional milestone payment to be made on achievement of sales thresholds</t>
  </si>
  <si>
    <t>BUSINESS COMBINATIONS AND ACQUISITIONS - Acquisition of Tribute (Details) $ / shares in Units, $ in Millions</t>
  </si>
  <si>
    <t>Feb. 05, 2016USD ($)$ / sharesshares</t>
  </si>
  <si>
    <t>Dec. 31, 2017$ / shares</t>
  </si>
  <si>
    <t>Dec. 31, 2016$ / shares</t>
  </si>
  <si>
    <t>Common shares, no par value (in dollars per share) | $ / shares</t>
  </si>
  <si>
    <t>Number of shares for each share exchanged</t>
  </si>
  <si>
    <t>Number of shares for each outstanding warrant</t>
  </si>
  <si>
    <t>Number of shares for each employee stock option</t>
  </si>
  <si>
    <t>Number of shares for each compensation option</t>
  </si>
  <si>
    <t>Number of one-half warrants for each compensation option (in shares)</t>
  </si>
  <si>
    <t>Pozen</t>
  </si>
  <si>
    <t>Par value (in dollars per share) | $ / shares</t>
  </si>
  <si>
    <t>Conversion ratio (as a percent)</t>
  </si>
  <si>
    <t>Share price (in dollars per share) | $ / shares</t>
  </si>
  <si>
    <t>Tribute</t>
  </si>
  <si>
    <t>Value of issued and to be issued share capital (in dollars) | $</t>
  </si>
  <si>
    <t>BUSINESS COMBINATIONS AND ACQUISITIONS - Tribute Consideration (Details) - Aralez Canada, Acquired entity - USD ($) $ in Thousands</t>
  </si>
  <si>
    <t>Total consideration</t>
  </si>
  <si>
    <t>Share-based compensation expense for accelerated vesting excluded from fair value of consideration</t>
  </si>
  <si>
    <t>BUSINESS COMBINATIONS AND ACQUISITIONS - Tribute assets acquired and liabilities assumed (Details) - USD ($) $ in Thousands</t>
  </si>
  <si>
    <t>Assets acquired and liabilities assumed</t>
  </si>
  <si>
    <t>Cash</t>
  </si>
  <si>
    <t>Property, plant and equipment</t>
  </si>
  <si>
    <t>In-process research and development</t>
  </si>
  <si>
    <t>Accounts payable and accrued expenses</t>
  </si>
  <si>
    <t>Note payable</t>
  </si>
  <si>
    <t>Warrant liability</t>
  </si>
  <si>
    <t>Other liabilities</t>
  </si>
  <si>
    <t>Total net assets acquired</t>
  </si>
  <si>
    <t>BUSINESS COMBINATIONS AND ACQUISITIONS - Tribute FV of intangible assets (Details) - Aralez Canada, Acquired entity - USD ($) $ in Thousands</t>
  </si>
  <si>
    <t>Total intangible assets</t>
  </si>
  <si>
    <t>Fiorinal</t>
  </si>
  <si>
    <t>Proferrin</t>
  </si>
  <si>
    <t>Fibricor</t>
  </si>
  <si>
    <t>Uracyst and Neovisc</t>
  </si>
  <si>
    <t>Cambia</t>
  </si>
  <si>
    <t>Other marketed products</t>
  </si>
  <si>
    <t>Operating results</t>
  </si>
  <si>
    <t>Product acquisition-related costs</t>
  </si>
  <si>
    <t>BUSINESS COMBINATIONS AND ACQUISITIONS - Zontivity Consideration (Details) - Zontivity, Acquired entity - USD ($) $ in Thousands</t>
  </si>
  <si>
    <t>Oct. 31, 2016</t>
  </si>
  <si>
    <t>Sep. 06, 2016</t>
  </si>
  <si>
    <t>Facility Agreement</t>
  </si>
  <si>
    <t>Amount borrowed</t>
  </si>
  <si>
    <t>BUSINESS COMBINATIONS AND ACQUISITIONS - Zontivity assets acquired (Details) - USD ($) $ in Thousands</t>
  </si>
  <si>
    <t>Assets acquired</t>
  </si>
  <si>
    <t>Zontivity, Acquired entity | Selling, general and administrative</t>
  </si>
  <si>
    <t>BUSINESS COMBINATIONS AND ACQUISITIONS - Toprol-XL Consideration (Details) $ in Thousands</t>
  </si>
  <si>
    <t>Consideration transferred</t>
  </si>
  <si>
    <t>Maximum borrowing capacity</t>
  </si>
  <si>
    <t>Cash paid for prepaid asset</t>
  </si>
  <si>
    <t>Toprol -XL | Facility Agreement</t>
  </si>
  <si>
    <t>Draw on credit facility</t>
  </si>
  <si>
    <t>Toprol -XL | Product, Toprol-XL</t>
  </si>
  <si>
    <t>Royalty payments as a percent of quarterly net sales</t>
  </si>
  <si>
    <t>Toprol -XL | Product, Authorized Generic</t>
  </si>
  <si>
    <t>Zontivity, Acquired entity | Facility Agreement</t>
  </si>
  <si>
    <t>BUSINESS COMBINATIONS AND ACQUISITIONS - Toprol-XL assets acquired (Details) - USD ($) $ in Thousands</t>
  </si>
  <si>
    <t>Prepaid asset</t>
  </si>
  <si>
    <t>Toprol -XL | Selling, general and administrative</t>
  </si>
  <si>
    <t>BUSINESS COMBINATIONS AND ACQUISITIONS - Pro forma (Details) - USD ($) $ / shares in Units, $ in Thousands</t>
  </si>
  <si>
    <t>Pro forma information</t>
  </si>
  <si>
    <t>Intangible asset impairment charge</t>
  </si>
  <si>
    <t>Cost of product revenues</t>
  </si>
  <si>
    <t>Diluted net loss per share (in dollars per share)</t>
  </si>
  <si>
    <t>Aralez Canada, Zontivity and Toprol XL, Acquired entities | Pro Forma Adjustment</t>
  </si>
  <si>
    <t>Expense for excise tax equalization payments</t>
  </si>
  <si>
    <t>Severance charges</t>
  </si>
  <si>
    <t>Inventory fair value step-up</t>
  </si>
  <si>
    <t>Transaction costs</t>
  </si>
  <si>
    <t>Amortization expense</t>
  </si>
  <si>
    <t>Amortization of finite-lived intangible assets acquired</t>
  </si>
  <si>
    <t>Zontivity and Toprol XL, Acquired entities | Pro Forma Adjustment</t>
  </si>
  <si>
    <t>Zontivity and Toprol XL, Acquired entities | Pro Forma Adjustment | Zontivity and Toprol XL Transition Services Agreements</t>
  </si>
  <si>
    <t>Transition service agreement fees</t>
  </si>
  <si>
    <t>Zontivity, Acquired entity | Pro Forma Adjustment</t>
  </si>
  <si>
    <t>Zontivity, Acquired entity | Pro Forma Adjustment | Zontivity Supply Agreement</t>
  </si>
  <si>
    <t>Aralez Canada, Acquired entity | Pro Forma Adjustment</t>
  </si>
  <si>
    <t>MFI, Acquired entity | Pro Forma Adjustment</t>
  </si>
  <si>
    <t>FAIR VALUE - Recurring (Details) - Recurring - USD ($) $ in Thousands</t>
  </si>
  <si>
    <t>Assets:</t>
  </si>
  <si>
    <t>Liabilities:</t>
  </si>
  <si>
    <t>Quoted prices in active markets for identical items (Level 1)</t>
  </si>
  <si>
    <t>Significant unobservable inputs (Level 3)</t>
  </si>
  <si>
    <t>FAIR VALUE - Contingent Consideration (Details) - Contingent consideration $ in Millions</t>
  </si>
  <si>
    <t>Accretion expense</t>
  </si>
  <si>
    <t>FAIR VALUE - Warrants Liability (Details) - USD ($) shares in Thousands, $ in Thousands</t>
  </si>
  <si>
    <t>Warrants Liability</t>
  </si>
  <si>
    <t>Warrants outstanding (in shares)</t>
  </si>
  <si>
    <t>Number of warrants classified as liability (in shares)</t>
  </si>
  <si>
    <t>Increase (decrease) in fair value during the period</t>
  </si>
  <si>
    <t>Warrants liability | Other (expense) income</t>
  </si>
  <si>
    <t>FAIR VALUE - Level 3 Valuation (Details) $ in Thousands</t>
  </si>
  <si>
    <t>Fair value</t>
  </si>
  <si>
    <t>Discount rate</t>
  </si>
  <si>
    <t>14.00%</t>
  </si>
  <si>
    <t>Minimum | Contingent consideration</t>
  </si>
  <si>
    <t>Volatility (as a percent)</t>
  </si>
  <si>
    <t>36.00%</t>
  </si>
  <si>
    <t>Maximum | Contingent consideration</t>
  </si>
  <si>
    <t>72.00%</t>
  </si>
  <si>
    <t>FAIR VALUE - Level 3 - Warrants liability (Details) - Warrants liability - USD ($) $ in Thousands</t>
  </si>
  <si>
    <t>Balance at beginning of period</t>
  </si>
  <si>
    <t>Warrants liability assumed in Merger</t>
  </si>
  <si>
    <t>Impact of foreign exchange</t>
  </si>
  <si>
    <t>Balance at end of period</t>
  </si>
  <si>
    <t>FAIR VALUE - Level 3 - Contingent consideration liability (Details) - Contingent consideration - USD ($) $ in Thousands</t>
  </si>
  <si>
    <t>Cash payments / settlements</t>
  </si>
  <si>
    <t>Change in fair value during the period</t>
  </si>
  <si>
    <t>Contingent consideration recorded in acquisition</t>
  </si>
  <si>
    <t>FAIR VALUE - Change in contingent liability (Details) - USD ($) $ in Thousands</t>
  </si>
  <si>
    <t>INVENTORY (Details) - USD ($) $ in Thousands</t>
  </si>
  <si>
    <t>Raw materials</t>
  </si>
  <si>
    <t>Work-in-process</t>
  </si>
  <si>
    <t>Finished goods</t>
  </si>
  <si>
    <t>Total Inventory</t>
  </si>
  <si>
    <t>Reserves for excess and obsolete inventory</t>
  </si>
  <si>
    <t>PROPERTY, PLANT AND EQUIPMENT (Details) - USD ($) $ in Thousands</t>
  </si>
  <si>
    <t>Property, plant and equipment, Gross</t>
  </si>
  <si>
    <t>Less: Accumulated depreciation</t>
  </si>
  <si>
    <t>Property, plant and equipment, Net</t>
  </si>
  <si>
    <t>Depreciation expense</t>
  </si>
  <si>
    <t>Furniture and fixtures</t>
  </si>
  <si>
    <t>Furniture and fixtures | Minimum</t>
  </si>
  <si>
    <t>Estimated Life</t>
  </si>
  <si>
    <t>5 years</t>
  </si>
  <si>
    <t>Furniture and fixtures | Maximum</t>
  </si>
  <si>
    <t>7 years</t>
  </si>
  <si>
    <t>Computers, software and equipment</t>
  </si>
  <si>
    <t>Computers, software and equipment | Minimum</t>
  </si>
  <si>
    <t>Computers, software and equipment | Maximum</t>
  </si>
  <si>
    <t>Leasehold improvements</t>
  </si>
  <si>
    <t>Leasehold improvements | Minimum</t>
  </si>
  <si>
    <t>Leasehold improvements | Maximum</t>
  </si>
  <si>
    <t>Land, buildings and improvements</t>
  </si>
  <si>
    <t>Land, buildings and improvements | Minimum</t>
  </si>
  <si>
    <t>25 years</t>
  </si>
  <si>
    <t>Land, buildings and improvements | Maximum</t>
  </si>
  <si>
    <t>40 years</t>
  </si>
  <si>
    <t>Construction in progress</t>
  </si>
  <si>
    <t>GOODWILL AND OTHER INTANGIBLE ASSETS, NET - Goodwill (Details) - USD ($) $ in Thousands</t>
  </si>
  <si>
    <t>Goodwill balance at beginning of period</t>
  </si>
  <si>
    <t>Goodwill balance at end of period</t>
  </si>
  <si>
    <t>Accumulated impairment losses</t>
  </si>
  <si>
    <t>Goodwill from acquisition</t>
  </si>
  <si>
    <t>GOODWILL AND OTHER INTANGIBLE ASSETS, NET - Other Intangibles (Details) - USD ($) $ in Thousands</t>
  </si>
  <si>
    <t>Other Intangible Assets, Net</t>
  </si>
  <si>
    <t>Net Carrying Amount/Total amortization expense</t>
  </si>
  <si>
    <t>Gross Carrying Amount</t>
  </si>
  <si>
    <t>Accumulated Amortization</t>
  </si>
  <si>
    <t>Increase in gross carrying amount</t>
  </si>
  <si>
    <t>Toprol -XL | Acquired technology rights</t>
  </si>
  <si>
    <t>Weighted Average Life (in years)</t>
  </si>
  <si>
    <t>Zontivity, Acquired entity | Acquired technology rights</t>
  </si>
  <si>
    <t>11 years</t>
  </si>
  <si>
    <t>Aralez Canada and other | Acquired technology rights</t>
  </si>
  <si>
    <t>GOODWILL AND OTHER INTANGIBLE ASSETS, NET - Amortization (Details) - USD ($) $ in Thousands</t>
  </si>
  <si>
    <t>Estimated Amortization Expense</t>
  </si>
  <si>
    <t>Thereafter</t>
  </si>
  <si>
    <t>ACCRUED EXPENSES - Schedule (Details) - USD ($) $ in Thousands</t>
  </si>
  <si>
    <t>Accrued liabilities</t>
  </si>
  <si>
    <t>Accrued professional fees</t>
  </si>
  <si>
    <t>Accrued marketing fees</t>
  </si>
  <si>
    <t>Accrued revenue reserves</t>
  </si>
  <si>
    <t>Accrued royalties</t>
  </si>
  <si>
    <t>Accrued employee-related expenses</t>
  </si>
  <si>
    <t>Accrued interest</t>
  </si>
  <si>
    <t>Accrued manufacturing costs</t>
  </si>
  <si>
    <t>Other accrued liabilities</t>
  </si>
  <si>
    <t>Total accrued expenses</t>
  </si>
  <si>
    <t>DEBT - Convertible Notes (Details) - 2022 Notes - USD ($) $ / shares in Units, $ in Millions</t>
  </si>
  <si>
    <t>Debt</t>
  </si>
  <si>
    <t>Aggregate amount of notes</t>
  </si>
  <si>
    <t>Stated rate (as a percent)</t>
  </si>
  <si>
    <t>2.50%</t>
  </si>
  <si>
    <t>Proceeds from debt, net of issuance costs</t>
  </si>
  <si>
    <t>Conversion premium (as a percent)</t>
  </si>
  <si>
    <t>32.50%</t>
  </si>
  <si>
    <t>Conversion price (in dollars per share)</t>
  </si>
  <si>
    <t>Carrying amount</t>
  </si>
  <si>
    <t>Unamortized debt issuance costs</t>
  </si>
  <si>
    <t>DEBT - Credit Facility (Details) - USD ($) $ in Millions</t>
  </si>
  <si>
    <t>Repayment period for each draw</t>
  </si>
  <si>
    <t>6 years</t>
  </si>
  <si>
    <t>Annual rate of interest</t>
  </si>
  <si>
    <t>12.50%</t>
  </si>
  <si>
    <t>Additional borrowing capacity</t>
  </si>
  <si>
    <t>Facility Agreement | Zontivity, Acquired entity</t>
  </si>
  <si>
    <t>Facility Agreement | Toprol -XL</t>
  </si>
  <si>
    <t>INCOME TAXES - Income (Details) - USD ($) $ in Thousands</t>
  </si>
  <si>
    <t>Canada</t>
  </si>
  <si>
    <t>Ireland</t>
  </si>
  <si>
    <t>Other Foreign</t>
  </si>
  <si>
    <t>INCOME TAXES - Provision (Details) - USD ($) $ in Thousands</t>
  </si>
  <si>
    <t>Current provision (benefit):</t>
  </si>
  <si>
    <t>Total current provision</t>
  </si>
  <si>
    <t>Deferred benefit:</t>
  </si>
  <si>
    <t>Total deferred provision (benefit)</t>
  </si>
  <si>
    <t>Total current and deferred provision (benefit)</t>
  </si>
  <si>
    <t>U.S. | Federal</t>
  </si>
  <si>
    <t>U.S. | State</t>
  </si>
  <si>
    <t>INCOME TAXES - Rate Reconciliation (Details) - USD ($) $ in Thousands</t>
  </si>
  <si>
    <t>(Loss) income before income tax</t>
  </si>
  <si>
    <t>Income tax provision at statutory rate</t>
  </si>
  <si>
    <t>Total tax provision</t>
  </si>
  <si>
    <t>Foreign tax rate differential</t>
  </si>
  <si>
    <t>Research and development credits</t>
  </si>
  <si>
    <t>Non-deductible expenses and other</t>
  </si>
  <si>
    <t>Non-deductible executive compensation</t>
  </si>
  <si>
    <t>Non-deductible transaction costs</t>
  </si>
  <si>
    <t>Non-deductible excise tax</t>
  </si>
  <si>
    <t>Notional interest deduction</t>
  </si>
  <si>
    <t>Changes in tax law</t>
  </si>
  <si>
    <t>Deferred tax asset adjustment</t>
  </si>
  <si>
    <t>Change in valuation allowance</t>
  </si>
  <si>
    <t>State tax provision</t>
  </si>
  <si>
    <t>INCOME TAXES - Deferred tax assets and liabilities (Details) - USD ($) $ in Thousands</t>
  </si>
  <si>
    <t>Deferred tax assets:</t>
  </si>
  <si>
    <t>Tax loss carryforwards</t>
  </si>
  <si>
    <t>Equity compensation</t>
  </si>
  <si>
    <t>Total deferred tax assets</t>
  </si>
  <si>
    <t>Less valuation allowance</t>
  </si>
  <si>
    <t>Net deferred tax assets</t>
  </si>
  <si>
    <t>Deferred tax liabilities:</t>
  </si>
  <si>
    <t>Total deferred tax liabilities</t>
  </si>
  <si>
    <t>Net deferred tax liability</t>
  </si>
  <si>
    <t>Deferred tax</t>
  </si>
  <si>
    <t>Deferred tax asset</t>
  </si>
  <si>
    <t>INCOME TAXES - NOLs (Details) - USD ($) $ in Millions</t>
  </si>
  <si>
    <t>Operating loss carryforwards</t>
  </si>
  <si>
    <t>Recognized tax benefits related to net operating loss carryforward</t>
  </si>
  <si>
    <t>Net operating loss carryforwards</t>
  </si>
  <si>
    <t>U.S. | Research and Development.</t>
  </si>
  <si>
    <t>Credit carryforward</t>
  </si>
  <si>
    <t>INCOME TAXES - Tax Act (Details) - USD ($) $ in Millions</t>
  </si>
  <si>
    <t>Provisional tax expense due to change in tax rate</t>
  </si>
  <si>
    <t>INCOME TAXES - Unrecognized Tax Benefits (Details) - USD ($) $ in Thousands</t>
  </si>
  <si>
    <t>Unrecognized tax benefits</t>
  </si>
  <si>
    <t>Unrecognized tax benefits that would impact effective tax rate</t>
  </si>
  <si>
    <t>Beginning balance</t>
  </si>
  <si>
    <t>Increases related to prior year tax positions</t>
  </si>
  <si>
    <t>Increases related to current year tax positions</t>
  </si>
  <si>
    <t>Ending balance</t>
  </si>
  <si>
    <t>EARNINGS PER SHARE - Basic and Diluted (Details) - USD ($) $ / shares in Units, shares in Thousands, $ in Thousands</t>
  </si>
  <si>
    <t>Basic and diluted income (loss)</t>
  </si>
  <si>
    <t>Net loss, basic</t>
  </si>
  <si>
    <t>Effect of dilutive securities:</t>
  </si>
  <si>
    <t>Net loss, diluted</t>
  </si>
  <si>
    <t>Shares used in calculating basic net loss per common share</t>
  </si>
  <si>
    <t>Warrants to purchase common shares - liability-classified (in shares)</t>
  </si>
  <si>
    <t>Shares used in calculating diluted net loss per common share</t>
  </si>
  <si>
    <t>Net loss per common share, basic (in dollars per share)</t>
  </si>
  <si>
    <t>Net loss per common share, diluted (in dollars per share)</t>
  </si>
  <si>
    <t>EARNINGS PER SHARE - Antidilutive securities (Details) - shares shares in Thousands</t>
  </si>
  <si>
    <t>Options to purchase common shares, RSUs and PSUs</t>
  </si>
  <si>
    <t>Number of antidilutive shares</t>
  </si>
  <si>
    <t>Warrants to purchase common shares - equity classified</t>
  </si>
  <si>
    <t>2022 Notes convertible into common shares</t>
  </si>
  <si>
    <t>EARNINGS PER SHARE - Warrants (Details) shares in Thousands</t>
  </si>
  <si>
    <t>Dec. 31, 2017$ / sharesshares</t>
  </si>
  <si>
    <t>Warrants</t>
  </si>
  <si>
    <t>Number of Warrants Outstanding | shares</t>
  </si>
  <si>
    <t>Weighted Average</t>
  </si>
  <si>
    <t>Weighted Average Exercise Price | $ / shares</t>
  </si>
  <si>
    <t>Period of expiration - Q1, 2018</t>
  </si>
  <si>
    <t>Period of expiration - Q1, 2018 | Weighted Average</t>
  </si>
  <si>
    <t>Period of expiration - Q3, 2018</t>
  </si>
  <si>
    <t>Period of expiration - Q3, 2018 | Weighted Average</t>
  </si>
  <si>
    <t>Period of expiration - Q4, 2019</t>
  </si>
  <si>
    <t>Period of expiration - Q4, 2019 | Weighted Average</t>
  </si>
  <si>
    <t>Period of expiration - Q3, 2020</t>
  </si>
  <si>
    <t>Period of expiration - Q3, 2020 | Weighted Average</t>
  </si>
  <si>
    <t>Period of expiration - Q1, 2021</t>
  </si>
  <si>
    <t>Period of expiration - Q1, 2021 | Weighted Average</t>
  </si>
  <si>
    <t>SHARE - BASED COMPENSATION - Plan and Expenses (Details) - USD ($) $ in Thousands</t>
  </si>
  <si>
    <t>May 03, 2017</t>
  </si>
  <si>
    <t>Additional shares reserved for issuance</t>
  </si>
  <si>
    <t>Shares available for grant</t>
  </si>
  <si>
    <t>Total non-cash share-based compensation expense</t>
  </si>
  <si>
    <t>Share-based compensation expense for accelerated vesting</t>
  </si>
  <si>
    <t>SHARE - BASED COMPENSATION - Option Activity (Details) - USD ($) $ / shares in Units, $ in Thousands</t>
  </si>
  <si>
    <t>Underlying Shares</t>
  </si>
  <si>
    <t>Outstanding at beginning of period (in shares)</t>
  </si>
  <si>
    <t>Granted (in shares)</t>
  </si>
  <si>
    <t>Exercised (in shares)</t>
  </si>
  <si>
    <t>Forfeited or 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years)</t>
  </si>
  <si>
    <t>Outstanding</t>
  </si>
  <si>
    <t>7 years 3 months 18 days</t>
  </si>
  <si>
    <t>4 years 9 months 18 days</t>
  </si>
  <si>
    <t>Exercisable</t>
  </si>
  <si>
    <t>4 years 4 months 24 days</t>
  </si>
  <si>
    <t>Aggregate Intrinsic Value</t>
  </si>
  <si>
    <t>Exercised (in dollars)</t>
  </si>
  <si>
    <t>Outstanding (in dollars)</t>
  </si>
  <si>
    <t>Additional Disclosures</t>
  </si>
  <si>
    <t>Weighted average grant date fair value of options granted (in dollars per share)</t>
  </si>
  <si>
    <t>Fair value of shares vested during the period (in dollars)</t>
  </si>
  <si>
    <t>Stock options</t>
  </si>
  <si>
    <t>Weighted-average amortization period</t>
  </si>
  <si>
    <t>1 year 8 months 12 days</t>
  </si>
  <si>
    <t>Unrecognized stock-based compensation expense (in dollars)</t>
  </si>
  <si>
    <t>SHARE - BASED COMPENSATION - Option FV Assumptions (Details)</t>
  </si>
  <si>
    <t>Expected dividends (as a percent)</t>
  </si>
  <si>
    <t>Expected volatility (as a percent)</t>
  </si>
  <si>
    <t>64.10%</t>
  </si>
  <si>
    <t>50.70%</t>
  </si>
  <si>
    <t>Expected terms</t>
  </si>
  <si>
    <t>5 years 7 months 6 days</t>
  </si>
  <si>
    <t>4 years</t>
  </si>
  <si>
    <t>Risk-free interest rate (as a percent)</t>
  </si>
  <si>
    <t>2.00%</t>
  </si>
  <si>
    <t>0.80%</t>
  </si>
  <si>
    <t>SHARE - BASED COMPENSATION - RSUs and PSUs (Details) - USD ($) $ / shares in Units, shares in Thousands, $ in Millions</t>
  </si>
  <si>
    <t>RSUs and PSUs</t>
  </si>
  <si>
    <t>Nonvested restricted stock awards outstanding at beginning of period (in shares)</t>
  </si>
  <si>
    <t>Vested (in shares)</t>
  </si>
  <si>
    <t>Nonvested restricted stock awarded outstanding at end of period (in shares)</t>
  </si>
  <si>
    <t>Weighted-Average Grant Date Fair Value</t>
  </si>
  <si>
    <t>Restricted stock awards outstanding at beginning of period (in dollars per share)</t>
  </si>
  <si>
    <t>Vested (in dollars per share)</t>
  </si>
  <si>
    <t>Restricted stock awarded outstanding at end of period (in dollars per share)</t>
  </si>
  <si>
    <t>PSUs</t>
  </si>
  <si>
    <t>Aggregate grant date fair value (in dollars)</t>
  </si>
  <si>
    <t>Vesting period</t>
  </si>
  <si>
    <t>RSUs</t>
  </si>
  <si>
    <t>1 year 6 months</t>
  </si>
  <si>
    <t>Minimum | PSUs</t>
  </si>
  <si>
    <t>Annual revenue of companies in biotechnology index</t>
  </si>
  <si>
    <t>Maximum | PSUs</t>
  </si>
  <si>
    <t>COMMITMENTS AND CONTINGENCIES - Operating leases (Details) $ in Thousands</t>
  </si>
  <si>
    <t>Apr. 30, 2016ft²</t>
  </si>
  <si>
    <t>Dec. 31, 2015USD ($)</t>
  </si>
  <si>
    <t>Operating Leases</t>
  </si>
  <si>
    <t>Rent expense</t>
  </si>
  <si>
    <t>Future minimum lease payments</t>
  </si>
  <si>
    <t>Total minimum payments</t>
  </si>
  <si>
    <t>Office space lease, Princeton, New Jersey</t>
  </si>
  <si>
    <t>Leased space (in square feet) | ft²</t>
  </si>
  <si>
    <t>Office space lease, Princeton, New Jersey | Other assets</t>
  </si>
  <si>
    <t>Security deposit</t>
  </si>
  <si>
    <t>COMMITMENTS AND CONTINGENCIES - Supply Agreements (Details) $ in Millions</t>
  </si>
  <si>
    <t>Supply Agreements</t>
  </si>
  <si>
    <t>Minimum future obligations under supply agreements</t>
  </si>
  <si>
    <t>COMMITMENTS AND CONTINGENCIES - Legal Proceedings (Details) - item</t>
  </si>
  <si>
    <t>Vimovo® ANDA Litigation</t>
  </si>
  <si>
    <t>Contingencies</t>
  </si>
  <si>
    <t>Number of ANDA filers</t>
  </si>
  <si>
    <t>Period within which entity filed suit asserting infringement of patent after receipt of each respective Paragraph IV Notice Letter</t>
  </si>
  <si>
    <t>45 days</t>
  </si>
  <si>
    <t>IPR</t>
  </si>
  <si>
    <t>Period to file patent owner response</t>
  </si>
  <si>
    <t>3 months</t>
  </si>
  <si>
    <t>SEGMENT INFORMATION (Details) $ in Thousands</t>
  </si>
  <si>
    <t>Sep. 30, 2017USD ($)</t>
  </si>
  <si>
    <t>Jun. 30, 2017USD ($)</t>
  </si>
  <si>
    <t>Mar. 31, 2017USD ($)</t>
  </si>
  <si>
    <t>Sep. 30, 2016USD ($)</t>
  </si>
  <si>
    <t>Jun. 30, 2016USD ($)</t>
  </si>
  <si>
    <t>Mar. 31, 2016USD ($)</t>
  </si>
  <si>
    <t>Dec. 31, 2017USD ($)segment</t>
  </si>
  <si>
    <t>Segment information</t>
  </si>
  <si>
    <t>Number of operating segments | segment</t>
  </si>
  <si>
    <t>Net revenues:</t>
  </si>
  <si>
    <t>Long-lived assets:</t>
  </si>
  <si>
    <t>Total long-lived assets</t>
  </si>
  <si>
    <t>RETIREMENT SAVINGS PLAN (Details) - USD ($) $ in Millions</t>
  </si>
  <si>
    <t>Amount of matching contribution</t>
  </si>
  <si>
    <t>SELECTED QUARTERLY FINANCIAL DATA (UNAUDITED) (Details) - USD ($) $ / shares in Units, $ in Thousands</t>
  </si>
  <si>
    <t>Other operating cos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1" numFmtId="0"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71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83.09999999999999</v>
      </c>
    </row>
    <row r="12" spans="1:4">
      <c r="A12" s="4" t="s">
        <v>19</v>
      </c>
      <c r="C12" s="5" t="n">
        <v>6701088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892</v>
      </c>
      <c r="C3" s="7" t="n">
        <v>64943</v>
      </c>
    </row>
    <row r="4" spans="1:3">
      <c r="A4" s="4" t="s">
        <v>33</v>
      </c>
      <c r="B4" s="5" t="n">
        <v>13453</v>
      </c>
      <c r="C4" s="5" t="n">
        <v>20405</v>
      </c>
    </row>
    <row r="5" spans="1:3">
      <c r="A5" s="4" t="s">
        <v>34</v>
      </c>
      <c r="B5" s="5" t="n">
        <v>6643</v>
      </c>
      <c r="C5" s="5" t="n">
        <v>4548</v>
      </c>
    </row>
    <row r="6" spans="1:3">
      <c r="A6" s="4" t="s">
        <v>35</v>
      </c>
      <c r="B6" s="5" t="n">
        <v>3687</v>
      </c>
      <c r="C6" s="5" t="n">
        <v>2435</v>
      </c>
    </row>
    <row r="7" spans="1:3">
      <c r="A7" s="4" t="s">
        <v>36</v>
      </c>
      <c r="B7" s="5" t="n">
        <v>52675</v>
      </c>
      <c r="C7" s="5" t="n">
        <v>92331</v>
      </c>
    </row>
    <row r="8" spans="1:3">
      <c r="A8" s="4" t="s">
        <v>37</v>
      </c>
      <c r="B8" s="5" t="n">
        <v>7453</v>
      </c>
      <c r="C8" s="5" t="n">
        <v>7316</v>
      </c>
    </row>
    <row r="9" spans="1:3">
      <c r="A9" s="4" t="s">
        <v>38</v>
      </c>
      <c r="B9" s="5" t="n">
        <v>81781</v>
      </c>
      <c r="C9" s="5" t="n">
        <v>76694</v>
      </c>
    </row>
    <row r="10" spans="1:3">
      <c r="A10" s="4" t="s">
        <v>39</v>
      </c>
      <c r="B10" s="5" t="n">
        <v>310346</v>
      </c>
      <c r="C10" s="5" t="n">
        <v>340194</v>
      </c>
    </row>
    <row r="11" spans="1:3">
      <c r="A11" s="4" t="s">
        <v>40</v>
      </c>
      <c r="B11" s="5" t="n">
        <v>1222</v>
      </c>
      <c r="C11" s="5" t="n">
        <v>842</v>
      </c>
    </row>
    <row r="12" spans="1:3">
      <c r="A12" s="4" t="s">
        <v>41</v>
      </c>
      <c r="B12" s="5" t="n">
        <v>453477</v>
      </c>
      <c r="C12" s="5" t="n">
        <v>517377</v>
      </c>
    </row>
    <row r="13" spans="1:3">
      <c r="A13" s="3" t="s">
        <v>42</v>
      </c>
    </row>
    <row r="14" spans="1:3">
      <c r="A14" s="4" t="s">
        <v>43</v>
      </c>
      <c r="B14" s="5" t="n">
        <v>23631</v>
      </c>
      <c r="C14" s="5" t="n">
        <v>8833</v>
      </c>
    </row>
    <row r="15" spans="1:3">
      <c r="A15" s="4" t="s">
        <v>44</v>
      </c>
      <c r="B15" s="5" t="n">
        <v>28496</v>
      </c>
      <c r="C15" s="5" t="n">
        <v>32141</v>
      </c>
    </row>
    <row r="16" spans="1:3">
      <c r="A16" s="4" t="s">
        <v>45</v>
      </c>
      <c r="B16" s="5" t="n">
        <v>11482</v>
      </c>
      <c r="C16" s="5" t="n">
        <v>10430</v>
      </c>
    </row>
    <row r="17" spans="1:3">
      <c r="A17" s="4" t="s">
        <v>46</v>
      </c>
      <c r="B17" s="5" t="n">
        <v>4251</v>
      </c>
      <c r="C17" s="5" t="n">
        <v>5870</v>
      </c>
    </row>
    <row r="18" spans="1:3">
      <c r="A18" s="4" t="s">
        <v>47</v>
      </c>
      <c r="B18" s="5" t="n">
        <v>67860</v>
      </c>
      <c r="C18" s="5" t="n">
        <v>57274</v>
      </c>
    </row>
    <row r="19" spans="1:3">
      <c r="A19" s="4" t="s">
        <v>48</v>
      </c>
      <c r="B19" s="5" t="n">
        <v>274546</v>
      </c>
      <c r="C19" s="5" t="n">
        <v>274441</v>
      </c>
    </row>
    <row r="20" spans="1:3">
      <c r="A20" s="4" t="s">
        <v>49</v>
      </c>
      <c r="B20" s="5" t="n">
        <v>3797</v>
      </c>
      <c r="C20" s="5" t="n">
        <v>3273</v>
      </c>
    </row>
    <row r="21" spans="1:3">
      <c r="A21" s="4" t="s">
        <v>50</v>
      </c>
      <c r="B21" s="5" t="n">
        <v>88873</v>
      </c>
      <c r="C21" s="5" t="n">
        <v>60685</v>
      </c>
    </row>
    <row r="22" spans="1:3">
      <c r="A22" s="4" t="s">
        <v>51</v>
      </c>
      <c r="B22" s="5" t="n">
        <v>3182</v>
      </c>
      <c r="C22" s="5" t="n">
        <v>2218</v>
      </c>
    </row>
    <row r="23" spans="1:3">
      <c r="A23" s="4" t="s">
        <v>52</v>
      </c>
      <c r="B23" s="5" t="n">
        <v>438258</v>
      </c>
      <c r="C23" s="5" t="n">
        <v>397891</v>
      </c>
    </row>
    <row r="24" spans="1:3">
      <c r="A24" s="4" t="s">
        <v>53</v>
      </c>
      <c r="B24" s="4" t="s">
        <v>54</v>
      </c>
      <c r="C24" s="4" t="s">
        <v>54</v>
      </c>
    </row>
    <row r="25" spans="1:3">
      <c r="A25" s="4" t="s">
        <v>55</v>
      </c>
      <c r="B25" s="4" t="s">
        <v>54</v>
      </c>
      <c r="C25" s="4" t="s">
        <v>54</v>
      </c>
    </row>
    <row r="26" spans="1:3">
      <c r="A26" s="4" t="s">
        <v>56</v>
      </c>
      <c r="B26" s="4" t="s">
        <v>54</v>
      </c>
      <c r="C26" s="4" t="s">
        <v>54</v>
      </c>
    </row>
    <row r="27" spans="1:3">
      <c r="A27" s="4" t="s">
        <v>57</v>
      </c>
      <c r="B27" s="5" t="n">
        <v>363792</v>
      </c>
      <c r="C27" s="5" t="n">
        <v>352336</v>
      </c>
    </row>
    <row r="28" spans="1:3">
      <c r="A28" s="4" t="s">
        <v>58</v>
      </c>
      <c r="B28" s="5" t="n">
        <v>14298</v>
      </c>
      <c r="C28" s="5" t="n">
        <v>4816</v>
      </c>
    </row>
    <row r="29" spans="1:3">
      <c r="A29" s="4" t="s">
        <v>59</v>
      </c>
      <c r="B29" s="5" t="n">
        <v>-362871</v>
      </c>
      <c r="C29" s="5" t="n">
        <v>-237666</v>
      </c>
    </row>
    <row r="30" spans="1:3">
      <c r="A30" s="4" t="s">
        <v>60</v>
      </c>
      <c r="B30" s="5" t="n">
        <v>15219</v>
      </c>
      <c r="C30" s="5" t="n">
        <v>119486</v>
      </c>
    </row>
    <row r="31" spans="1:3">
      <c r="A31" s="4" t="s">
        <v>61</v>
      </c>
      <c r="B31" s="7" t="n">
        <v>453477</v>
      </c>
      <c r="C31" s="7" t="n">
        <v>517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row r="8" spans="1:2">
      <c r="A8" s="4" t="s">
        <v>34</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102</v>
      </c>
      <c r="B18" s="4" t="s">
        <v>226</v>
      </c>
    </row>
    <row r="19" spans="1:2">
      <c r="A19" s="4" t="s">
        <v>227</v>
      </c>
      <c r="B19"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c r="B6" s="4" t="s">
        <v>235</v>
      </c>
    </row>
    <row r="7" spans="1:2">
      <c r="A7" s="4" t="s">
        <v>236</v>
      </c>
      <c r="B7" s="4" t="s">
        <v>237</v>
      </c>
    </row>
    <row r="8" spans="1:2">
      <c r="A8" s="4" t="s">
        <v>238</v>
      </c>
    </row>
    <row r="9" spans="1:2">
      <c r="A9" s="3" t="s">
        <v>231</v>
      </c>
    </row>
    <row r="10" spans="1:2">
      <c r="A10" s="4" t="s">
        <v>232</v>
      </c>
      <c r="B10" s="4" t="s">
        <v>239</v>
      </c>
    </row>
    <row r="11" spans="1:2">
      <c r="A11" s="4" t="s">
        <v>236</v>
      </c>
      <c r="B11" s="4" t="s">
        <v>240</v>
      </c>
    </row>
    <row r="12" spans="1:2">
      <c r="A12" s="4" t="s">
        <v>241</v>
      </c>
    </row>
    <row r="13" spans="1:2">
      <c r="A13" s="3" t="s">
        <v>231</v>
      </c>
    </row>
    <row r="14" spans="1:2">
      <c r="A14" s="4" t="s">
        <v>232</v>
      </c>
      <c r="B14" s="4" t="s">
        <v>242</v>
      </c>
    </row>
    <row r="15" spans="1:2">
      <c r="A15" s="4" t="s">
        <v>236</v>
      </c>
      <c r="B15" s="4" t="s">
        <v>243</v>
      </c>
    </row>
    <row r="16" spans="1:2">
      <c r="A16" s="4" t="s">
        <v>244</v>
      </c>
    </row>
    <row r="17" spans="1:2">
      <c r="A17" s="3" t="s">
        <v>231</v>
      </c>
    </row>
    <row r="18" spans="1:2">
      <c r="A18" s="4" t="s">
        <v>245</v>
      </c>
      <c r="B1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row>
    <row r="6" spans="1:2">
      <c r="A6" s="4" t="s">
        <v>253</v>
      </c>
      <c r="B6" s="4" t="s">
        <v>254</v>
      </c>
    </row>
    <row r="7" spans="1:2">
      <c r="A7" s="4" t="s">
        <v>255</v>
      </c>
    </row>
    <row r="8" spans="1:2">
      <c r="A8" s="4" t="s">
        <v>253</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v>
      </c>
      <c r="C3" s="7" t="n">
        <v>0</v>
      </c>
    </row>
    <row r="4" spans="1:3">
      <c r="A4" s="4" t="s">
        <v>65</v>
      </c>
      <c r="B4" s="5" t="n">
        <v>0</v>
      </c>
      <c r="C4" s="5" t="n">
        <v>0</v>
      </c>
    </row>
    <row r="5" spans="1:3">
      <c r="A5" s="4" t="s">
        <v>66</v>
      </c>
      <c r="B5" s="7" t="n">
        <v>0</v>
      </c>
      <c r="C5" s="7" t="n">
        <v>0</v>
      </c>
    </row>
    <row r="6" spans="1:3">
      <c r="A6" s="4" t="s">
        <v>67</v>
      </c>
      <c r="B6" s="5" t="n">
        <v>66972742</v>
      </c>
      <c r="C6" s="5" t="n">
        <v>65640607</v>
      </c>
    </row>
    <row r="7" spans="1:3">
      <c r="A7" s="4" t="s">
        <v>68</v>
      </c>
      <c r="B7" s="5" t="n">
        <v>66972742</v>
      </c>
      <c r="C7" s="5" t="n">
        <v>65640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81</v>
      </c>
    </row>
    <row r="4" spans="1:2">
      <c r="A4" s="4" t="s">
        <v>274</v>
      </c>
      <c r="B4" s="4" t="s">
        <v>275</v>
      </c>
    </row>
    <row r="5" spans="1:2">
      <c r="A5" s="4" t="s">
        <v>87</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19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231</v>
      </c>
    </row>
    <row r="3" spans="1:2">
      <c r="A3" s="4" t="s">
        <v>312</v>
      </c>
      <c r="B3" s="7" t="n">
        <v>137624</v>
      </c>
    </row>
    <row r="4" spans="1:2">
      <c r="A4" s="4" t="s">
        <v>313</v>
      </c>
      <c r="B4" s="5" t="n">
        <v>115136</v>
      </c>
    </row>
    <row r="5" spans="1:2">
      <c r="A5" s="4" t="s">
        <v>314</v>
      </c>
      <c r="B5" s="7" t="n">
        <v>224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15</v>
      </c>
      <c r="B1" s="2" t="s">
        <v>316</v>
      </c>
      <c r="C1" s="2" t="s">
        <v>317</v>
      </c>
      <c r="D1" s="2" t="s">
        <v>1</v>
      </c>
    </row>
    <row r="2" spans="1:5">
      <c r="B2" s="2" t="s">
        <v>30</v>
      </c>
      <c r="C2" s="2" t="s">
        <v>30</v>
      </c>
      <c r="D2" s="2" t="s">
        <v>30</v>
      </c>
      <c r="E2" s="2" t="s">
        <v>318</v>
      </c>
    </row>
    <row r="3" spans="1:5">
      <c r="A3" s="3" t="s">
        <v>319</v>
      </c>
    </row>
    <row r="4" spans="1:5">
      <c r="A4" s="4" t="s">
        <v>81</v>
      </c>
      <c r="D4" s="7" t="n">
        <v>4368</v>
      </c>
    </row>
    <row r="5" spans="1:5">
      <c r="A5" s="4" t="s">
        <v>319</v>
      </c>
    </row>
    <row r="6" spans="1:5">
      <c r="A6" s="3" t="s">
        <v>319</v>
      </c>
    </row>
    <row r="7" spans="1:5">
      <c r="A7" s="4" t="s">
        <v>81</v>
      </c>
      <c r="B7" s="7" t="n">
        <v>700</v>
      </c>
    </row>
    <row r="8" spans="1:5">
      <c r="A8" s="4" t="s">
        <v>320</v>
      </c>
    </row>
    <row r="9" spans="1:5">
      <c r="A9" s="3" t="s">
        <v>319</v>
      </c>
    </row>
    <row r="10" spans="1:5">
      <c r="A10" s="4" t="s">
        <v>81</v>
      </c>
      <c r="B10" s="7" t="n">
        <v>3700</v>
      </c>
    </row>
    <row r="11" spans="1:5">
      <c r="A11" s="4" t="s">
        <v>230</v>
      </c>
    </row>
    <row r="12" spans="1:5">
      <c r="A12" s="3" t="s">
        <v>319</v>
      </c>
    </row>
    <row r="13" spans="1:5">
      <c r="A13" s="4" t="s">
        <v>321</v>
      </c>
      <c r="E13" s="7" t="n">
        <v>84034</v>
      </c>
    </row>
    <row r="14" spans="1:5">
      <c r="A14" s="4" t="s">
        <v>322</v>
      </c>
    </row>
    <row r="15" spans="1:5">
      <c r="A15" s="3" t="s">
        <v>319</v>
      </c>
    </row>
    <row r="16" spans="1:5">
      <c r="A16" s="4" t="s">
        <v>321</v>
      </c>
      <c r="E16" s="7" t="n">
        <v>3200</v>
      </c>
    </row>
    <row r="17" spans="1:5">
      <c r="A17" s="4" t="s">
        <v>323</v>
      </c>
    </row>
    <row r="18" spans="1:5">
      <c r="A18" s="3" t="s">
        <v>319</v>
      </c>
    </row>
    <row r="19" spans="1:5">
      <c r="A19" s="4" t="s">
        <v>324</v>
      </c>
      <c r="C19" s="7" t="n">
        <v>2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5</v>
      </c>
      <c r="B1" s="2" t="s">
        <v>1</v>
      </c>
    </row>
    <row r="2" spans="1:5">
      <c r="B2" s="2" t="s">
        <v>326</v>
      </c>
      <c r="C2" s="2" t="s">
        <v>2</v>
      </c>
      <c r="D2" s="2" t="s">
        <v>30</v>
      </c>
      <c r="E2" s="2" t="s">
        <v>70</v>
      </c>
    </row>
    <row r="3" spans="1:5">
      <c r="A3" s="3" t="s">
        <v>327</v>
      </c>
    </row>
    <row r="4" spans="1:5">
      <c r="A4" s="4" t="s">
        <v>328</v>
      </c>
      <c r="C4" s="4" t="s">
        <v>329</v>
      </c>
      <c r="D4" s="4" t="s">
        <v>329</v>
      </c>
      <c r="E4" s="4" t="s">
        <v>330</v>
      </c>
    </row>
    <row r="5" spans="1:5">
      <c r="A5" s="4" t="s">
        <v>331</v>
      </c>
    </row>
    <row r="6" spans="1:5">
      <c r="A6" s="3" t="s">
        <v>327</v>
      </c>
    </row>
    <row r="7" spans="1:5">
      <c r="A7" s="4" t="s">
        <v>328</v>
      </c>
      <c r="C7" s="4" t="s">
        <v>330</v>
      </c>
      <c r="E7" s="4" t="s">
        <v>330</v>
      </c>
    </row>
    <row r="8" spans="1:5">
      <c r="A8" s="4" t="s">
        <v>332</v>
      </c>
    </row>
    <row r="9" spans="1:5">
      <c r="A9" s="3" t="s">
        <v>327</v>
      </c>
    </row>
    <row r="10" spans="1:5">
      <c r="A10" s="4" t="s">
        <v>328</v>
      </c>
      <c r="B10" s="4" t="s">
        <v>333</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38729</v>
      </c>
      <c r="C4" s="7" t="n">
        <v>25432</v>
      </c>
    </row>
    <row r="5" spans="1:4">
      <c r="A5" s="4" t="s">
        <v>73</v>
      </c>
      <c r="B5" s="5" t="n">
        <v>67218</v>
      </c>
      <c r="C5" s="5" t="n">
        <v>28838</v>
      </c>
      <c r="D5" s="7" t="n">
        <v>21391</v>
      </c>
    </row>
    <row r="6" spans="1:4">
      <c r="A6" s="4" t="s">
        <v>74</v>
      </c>
      <c r="B6" s="5" t="n">
        <v>105947</v>
      </c>
      <c r="C6" s="5" t="n">
        <v>54270</v>
      </c>
      <c r="D6" s="5" t="n">
        <v>21391</v>
      </c>
    </row>
    <row r="7" spans="1:4">
      <c r="A7" s="3" t="s">
        <v>75</v>
      </c>
    </row>
    <row r="8" spans="1:4">
      <c r="A8" s="4" t="s">
        <v>76</v>
      </c>
      <c r="B8" s="5" t="n">
        <v>13506</v>
      </c>
      <c r="C8" s="5" t="n">
        <v>11765</v>
      </c>
    </row>
    <row r="9" spans="1:4">
      <c r="A9" s="4" t="s">
        <v>77</v>
      </c>
      <c r="B9" s="5" t="n">
        <v>116572</v>
      </c>
      <c r="C9" s="5" t="n">
        <v>118548</v>
      </c>
      <c r="D9" s="5" t="n">
        <v>50345</v>
      </c>
    </row>
    <row r="10" spans="1:4">
      <c r="A10" s="4" t="s">
        <v>78</v>
      </c>
      <c r="B10" s="5" t="n">
        <v>2324</v>
      </c>
      <c r="C10" s="5" t="n">
        <v>8832</v>
      </c>
      <c r="D10" s="5" t="n">
        <v>8512</v>
      </c>
    </row>
    <row r="11" spans="1:4">
      <c r="A11" s="4" t="s">
        <v>79</v>
      </c>
      <c r="B11" s="5" t="n">
        <v>34323</v>
      </c>
      <c r="C11" s="5" t="n">
        <v>12591</v>
      </c>
    </row>
    <row r="12" spans="1:4">
      <c r="A12" s="4" t="s">
        <v>80</v>
      </c>
      <c r="B12" s="5" t="n">
        <v>35725</v>
      </c>
      <c r="C12" s="5" t="n">
        <v>750</v>
      </c>
    </row>
    <row r="13" spans="1:4">
      <c r="A13" s="4" t="s">
        <v>81</v>
      </c>
      <c r="C13" s="5" t="n">
        <v>4368</v>
      </c>
    </row>
    <row r="14" spans="1:4">
      <c r="A14" s="4" t="s">
        <v>82</v>
      </c>
      <c r="B14" s="5" t="n">
        <v>202450</v>
      </c>
      <c r="C14" s="5" t="n">
        <v>156854</v>
      </c>
      <c r="D14" s="5" t="n">
        <v>58857</v>
      </c>
    </row>
    <row r="15" spans="1:4">
      <c r="A15" s="4" t="s">
        <v>83</v>
      </c>
      <c r="B15" s="5" t="n">
        <v>-96503</v>
      </c>
      <c r="C15" s="5" t="n">
        <v>-102584</v>
      </c>
      <c r="D15" s="5" t="n">
        <v>-37466</v>
      </c>
    </row>
    <row r="16" spans="1:4">
      <c r="A16" s="4" t="s">
        <v>84</v>
      </c>
      <c r="B16" s="5" t="n">
        <v>-26984</v>
      </c>
      <c r="C16" s="5" t="n">
        <v>-6141</v>
      </c>
    </row>
    <row r="17" spans="1:4">
      <c r="A17" s="4" t="s">
        <v>85</v>
      </c>
      <c r="B17" s="5" t="n">
        <v>682</v>
      </c>
      <c r="C17" s="5" t="n">
        <v>5683</v>
      </c>
      <c r="D17" s="5" t="n">
        <v>-143</v>
      </c>
    </row>
    <row r="18" spans="1:4">
      <c r="A18" s="4" t="s">
        <v>86</v>
      </c>
      <c r="B18" s="5" t="n">
        <v>-122805</v>
      </c>
      <c r="C18" s="5" t="n">
        <v>-103042</v>
      </c>
      <c r="D18" s="5" t="n">
        <v>-37609</v>
      </c>
    </row>
    <row r="19" spans="1:4">
      <c r="A19" s="4" t="s">
        <v>87</v>
      </c>
      <c r="B19" s="5" t="n">
        <v>2400</v>
      </c>
      <c r="C19" s="5" t="n">
        <v>-64</v>
      </c>
      <c r="D19" s="5" t="n">
        <v>174</v>
      </c>
    </row>
    <row r="20" spans="1:4">
      <c r="A20" s="4" t="s">
        <v>88</v>
      </c>
      <c r="B20" s="7" t="n">
        <v>-125205</v>
      </c>
      <c r="C20" s="7" t="n">
        <v>-102978</v>
      </c>
      <c r="D20" s="7" t="n">
        <v>-37783</v>
      </c>
    </row>
    <row r="21" spans="1:4">
      <c r="A21" s="4" t="s">
        <v>89</v>
      </c>
      <c r="B21" s="8" t="n">
        <v>-1.89</v>
      </c>
      <c r="C21" s="8" t="n">
        <v>-1.67</v>
      </c>
      <c r="D21" s="8" t="n">
        <v>-1.16</v>
      </c>
    </row>
    <row r="22" spans="1:4">
      <c r="A22" s="4" t="s">
        <v>90</v>
      </c>
      <c r="B22" s="8" t="n">
        <v>-1.89</v>
      </c>
      <c r="C22" s="8" t="n">
        <v>-1.74</v>
      </c>
      <c r="D22" s="8" t="n">
        <v>-1.16</v>
      </c>
    </row>
    <row r="23" spans="1:4">
      <c r="A23" s="4" t="s">
        <v>91</v>
      </c>
      <c r="B23" s="5" t="n">
        <v>66389</v>
      </c>
      <c r="C23" s="5" t="n">
        <v>61831</v>
      </c>
      <c r="D23" s="5" t="n">
        <v>32590</v>
      </c>
    </row>
    <row r="24" spans="1:4">
      <c r="A24" s="4" t="s">
        <v>92</v>
      </c>
      <c r="B24" s="5" t="n">
        <v>66389</v>
      </c>
      <c r="C24" s="5" t="n">
        <v>61883</v>
      </c>
      <c r="D24" s="5" t="n">
        <v>325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3" t="s">
        <v>16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0</v>
      </c>
      <c r="D2" s="2" t="s">
        <v>70</v>
      </c>
    </row>
    <row r="3" spans="1:4">
      <c r="A3" s="3" t="s">
        <v>222</v>
      </c>
    </row>
    <row r="4" spans="1:4">
      <c r="A4" s="4" t="s">
        <v>338</v>
      </c>
      <c r="B4" s="6" t="n">
        <v>16.3</v>
      </c>
      <c r="C4" s="6" t="n">
        <v>12.2</v>
      </c>
      <c r="D4" s="6" t="n">
        <v>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70</v>
      </c>
    </row>
    <row r="3" spans="1:4">
      <c r="A3" s="4" t="s">
        <v>102</v>
      </c>
    </row>
    <row r="4" spans="1:4">
      <c r="A4" s="3" t="s">
        <v>58</v>
      </c>
    </row>
    <row r="5" spans="1:4">
      <c r="A5" s="4" t="s">
        <v>340</v>
      </c>
      <c r="B5" s="7" t="n">
        <v>0</v>
      </c>
      <c r="C5" s="7" t="n">
        <v>0</v>
      </c>
      <c r="D5"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1</v>
      </c>
      <c r="B1" s="2" t="s">
        <v>316</v>
      </c>
      <c r="J1" s="2" t="s">
        <v>1</v>
      </c>
    </row>
    <row r="2" spans="1:13">
      <c r="B2" s="2" t="s">
        <v>2</v>
      </c>
      <c r="C2" s="2" t="s">
        <v>342</v>
      </c>
      <c r="D2" s="2" t="s">
        <v>4</v>
      </c>
      <c r="E2" s="2" t="s">
        <v>343</v>
      </c>
      <c r="F2" s="2" t="s">
        <v>30</v>
      </c>
      <c r="G2" s="2" t="s">
        <v>344</v>
      </c>
      <c r="H2" s="2" t="s">
        <v>345</v>
      </c>
      <c r="I2" s="2" t="s">
        <v>346</v>
      </c>
      <c r="J2" s="2" t="s">
        <v>2</v>
      </c>
      <c r="K2" s="2" t="s">
        <v>30</v>
      </c>
      <c r="L2" s="2" t="s">
        <v>70</v>
      </c>
      <c r="M2" s="2" t="s">
        <v>347</v>
      </c>
    </row>
    <row r="3" spans="1:13">
      <c r="A3" s="3" t="s">
        <v>162</v>
      </c>
    </row>
    <row r="4" spans="1:13">
      <c r="A4" s="4" t="s">
        <v>32</v>
      </c>
      <c r="B4" s="7" t="n">
        <v>28892</v>
      </c>
      <c r="F4" s="7" t="n">
        <v>64943</v>
      </c>
      <c r="J4" s="7" t="n">
        <v>28892</v>
      </c>
      <c r="K4" s="7" t="n">
        <v>64943</v>
      </c>
      <c r="L4" s="7" t="n">
        <v>24816</v>
      </c>
      <c r="M4" s="7" t="n">
        <v>40582</v>
      </c>
    </row>
    <row r="5" spans="1:13">
      <c r="A5" s="4" t="s">
        <v>88</v>
      </c>
      <c r="B5" s="7" t="n">
        <v>45767</v>
      </c>
      <c r="C5" s="7" t="n">
        <v>24441</v>
      </c>
      <c r="D5" s="7" t="n">
        <v>27520</v>
      </c>
      <c r="E5" s="7" t="n">
        <v>27477</v>
      </c>
      <c r="F5" s="7" t="n">
        <v>31116</v>
      </c>
      <c r="G5" s="7" t="n">
        <v>20599</v>
      </c>
      <c r="H5" s="7" t="n">
        <v>17475</v>
      </c>
      <c r="I5" s="7" t="n">
        <v>33788</v>
      </c>
      <c r="J5" s="5" t="n">
        <v>125205</v>
      </c>
      <c r="K5" s="5" t="n">
        <v>102978</v>
      </c>
      <c r="L5" s="5" t="n">
        <v>37783</v>
      </c>
    </row>
    <row r="6" spans="1:13">
      <c r="A6" s="4" t="s">
        <v>134</v>
      </c>
      <c r="J6" s="7" t="n">
        <v>-28786</v>
      </c>
      <c r="K6" s="7" t="n">
        <v>-83731</v>
      </c>
      <c r="L6" s="7" t="n">
        <v>-1678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8</v>
      </c>
      <c r="B1" s="2" t="s">
        <v>316</v>
      </c>
    </row>
    <row r="2" spans="1:2">
      <c r="B2" s="2" t="s">
        <v>4</v>
      </c>
    </row>
    <row r="3" spans="1:2">
      <c r="A3" s="4" t="s">
        <v>349</v>
      </c>
    </row>
    <row r="4" spans="1:2">
      <c r="A4" s="3"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1"/>
    <col customWidth="1" max="5" min="5" width="21"/>
  </cols>
  <sheetData>
    <row r="1" spans="1:5">
      <c r="A1" s="1" t="s">
        <v>353</v>
      </c>
      <c r="B1" s="2" t="s">
        <v>354</v>
      </c>
      <c r="C1" s="2" t="s">
        <v>355</v>
      </c>
      <c r="D1" s="2" t="s">
        <v>356</v>
      </c>
      <c r="E1" s="2" t="s">
        <v>357</v>
      </c>
    </row>
    <row r="2" spans="1:5">
      <c r="A2" s="3" t="s">
        <v>358</v>
      </c>
    </row>
    <row r="3" spans="1:5">
      <c r="A3" s="4" t="s">
        <v>72</v>
      </c>
      <c r="D3" s="7" t="n">
        <v>38729</v>
      </c>
      <c r="E3" s="7" t="n">
        <v>25432</v>
      </c>
    </row>
    <row r="4" spans="1:5">
      <c r="A4" s="4" t="s">
        <v>241</v>
      </c>
    </row>
    <row r="5" spans="1:5">
      <c r="A5" s="3" t="s">
        <v>358</v>
      </c>
    </row>
    <row r="6" spans="1:5">
      <c r="A6" s="4" t="s">
        <v>359</v>
      </c>
      <c r="B6" s="7" t="n">
        <v>175000</v>
      </c>
    </row>
    <row r="7" spans="1:5">
      <c r="A7" s="4" t="s">
        <v>360</v>
      </c>
      <c r="B7" s="7" t="n">
        <v>5600</v>
      </c>
    </row>
    <row r="8" spans="1:5">
      <c r="A8" s="4" t="s">
        <v>361</v>
      </c>
      <c r="B8" s="5" t="n">
        <v>8</v>
      </c>
    </row>
    <row r="9" spans="1:5">
      <c r="A9" s="4" t="s">
        <v>362</v>
      </c>
      <c r="B9" s="7" t="n">
        <v>3000</v>
      </c>
    </row>
    <row r="10" spans="1:5">
      <c r="A10" s="4" t="s">
        <v>363</v>
      </c>
      <c r="B10" s="5" t="n">
        <v>125000</v>
      </c>
    </row>
    <row r="11" spans="1:5">
      <c r="A11" s="4" t="s">
        <v>364</v>
      </c>
      <c r="B11" s="7" t="n">
        <v>135000</v>
      </c>
    </row>
    <row r="12" spans="1:5">
      <c r="A12" s="4" t="s">
        <v>365</v>
      </c>
    </row>
    <row r="13" spans="1:5">
      <c r="A13" s="3" t="s">
        <v>358</v>
      </c>
    </row>
    <row r="14" spans="1:5">
      <c r="A14" s="4" t="s">
        <v>366</v>
      </c>
      <c r="B14" s="4" t="s">
        <v>367</v>
      </c>
    </row>
    <row r="15" spans="1:5">
      <c r="A15" s="4" t="s">
        <v>368</v>
      </c>
      <c r="B15" s="4" t="s">
        <v>369</v>
      </c>
    </row>
    <row r="16" spans="1:5">
      <c r="A16" s="4" t="s">
        <v>370</v>
      </c>
    </row>
    <row r="17" spans="1:5">
      <c r="A17" s="3" t="s">
        <v>358</v>
      </c>
    </row>
    <row r="18" spans="1:5">
      <c r="A18" s="4" t="s">
        <v>360</v>
      </c>
      <c r="B18" s="7" t="n">
        <v>5600</v>
      </c>
    </row>
    <row r="19" spans="1:5">
      <c r="A19" s="4" t="s">
        <v>361</v>
      </c>
      <c r="B19" s="5" t="n">
        <v>8</v>
      </c>
    </row>
    <row r="20" spans="1:5">
      <c r="A20" s="4" t="s">
        <v>371</v>
      </c>
    </row>
    <row r="21" spans="1:5">
      <c r="A21" s="3" t="s">
        <v>358</v>
      </c>
    </row>
    <row r="22" spans="1:5">
      <c r="A22" s="4" t="s">
        <v>372</v>
      </c>
      <c r="C22" s="4" t="s">
        <v>373</v>
      </c>
    </row>
    <row r="23" spans="1:5">
      <c r="A23" s="4" t="s">
        <v>374</v>
      </c>
    </row>
    <row r="24" spans="1:5">
      <c r="A24" s="3" t="s">
        <v>358</v>
      </c>
    </row>
    <row r="25" spans="1:5">
      <c r="A25" s="4" t="s">
        <v>372</v>
      </c>
      <c r="C25" s="4" t="s">
        <v>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5</v>
      </c>
      <c r="B1" s="2" t="s">
        <v>376</v>
      </c>
      <c r="C1" s="2" t="s">
        <v>377</v>
      </c>
    </row>
    <row r="2" spans="1:3">
      <c r="A2" s="3" t="s">
        <v>358</v>
      </c>
    </row>
    <row r="3" spans="1:3">
      <c r="A3" s="4" t="s">
        <v>366</v>
      </c>
      <c r="C3" s="4" t="s">
        <v>378</v>
      </c>
    </row>
    <row r="4" spans="1:3">
      <c r="A4" s="4" t="s">
        <v>379</v>
      </c>
      <c r="C4" s="5" t="n">
        <v>4</v>
      </c>
    </row>
    <row r="5" spans="1:3">
      <c r="A5" s="4" t="s">
        <v>380</v>
      </c>
      <c r="C5" s="4" t="s">
        <v>378</v>
      </c>
    </row>
    <row r="6" spans="1:3">
      <c r="A6" s="4" t="s">
        <v>381</v>
      </c>
      <c r="B6" s="4" t="s">
        <v>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58</v>
      </c>
    </row>
    <row r="3" spans="1:2">
      <c r="A3" s="4" t="s">
        <v>359</v>
      </c>
      <c r="B3" s="7" t="n">
        <v>25</v>
      </c>
    </row>
    <row r="4" spans="1:2">
      <c r="A4" s="4" t="s">
        <v>384</v>
      </c>
      <c r="B4" s="7" t="n">
        <v>80</v>
      </c>
    </row>
    <row r="5" spans="1:2">
      <c r="A5" s="4" t="s">
        <v>385</v>
      </c>
    </row>
    <row r="6" spans="1:2">
      <c r="A6" s="3" t="s">
        <v>358</v>
      </c>
    </row>
    <row r="7" spans="1:2">
      <c r="A7" s="4" t="s">
        <v>386</v>
      </c>
      <c r="B7" s="4" t="s">
        <v>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14"/>
    <col customWidth="1" max="5" min="5" width="14"/>
    <col customWidth="1" max="6" min="6" width="21"/>
  </cols>
  <sheetData>
    <row r="1" spans="1:6">
      <c r="A1" s="1" t="s">
        <v>388</v>
      </c>
      <c r="B1" s="2" t="s">
        <v>389</v>
      </c>
      <c r="C1" s="2" t="s">
        <v>1</v>
      </c>
    </row>
    <row r="2" spans="1:6">
      <c r="B2" s="2" t="s">
        <v>390</v>
      </c>
      <c r="C2" s="2" t="s">
        <v>356</v>
      </c>
      <c r="D2" s="2" t="s">
        <v>30</v>
      </c>
      <c r="E2" s="2" t="s">
        <v>70</v>
      </c>
      <c r="F2" s="2" t="s">
        <v>391</v>
      </c>
    </row>
    <row r="3" spans="1:6">
      <c r="A3" s="3" t="s">
        <v>358</v>
      </c>
    </row>
    <row r="4" spans="1:6">
      <c r="A4" s="4" t="s">
        <v>392</v>
      </c>
      <c r="B4" s="5" t="n">
        <v>2</v>
      </c>
    </row>
    <row r="5" spans="1:6">
      <c r="A5" s="4" t="s">
        <v>393</v>
      </c>
    </row>
    <row r="6" spans="1:6">
      <c r="A6" s="3" t="s">
        <v>358</v>
      </c>
    </row>
    <row r="7" spans="1:6">
      <c r="A7" s="4" t="s">
        <v>362</v>
      </c>
      <c r="F7" s="7" t="n">
        <v>260</v>
      </c>
    </row>
    <row r="8" spans="1:6">
      <c r="A8" s="4" t="s">
        <v>394</v>
      </c>
      <c r="C8" s="4" t="s">
        <v>395</v>
      </c>
    </row>
    <row r="9" spans="1:6">
      <c r="A9" s="4" t="s">
        <v>396</v>
      </c>
      <c r="C9" s="6" t="n">
        <v>7.5</v>
      </c>
    </row>
    <row r="10" spans="1:6">
      <c r="A10" s="4" t="s">
        <v>397</v>
      </c>
    </row>
    <row r="11" spans="1:6">
      <c r="A11" s="3" t="s">
        <v>358</v>
      </c>
    </row>
    <row r="12" spans="1:6">
      <c r="A12" s="4" t="s">
        <v>394</v>
      </c>
      <c r="D12" s="4" t="s">
        <v>395</v>
      </c>
      <c r="E12" s="4" t="s">
        <v>398</v>
      </c>
    </row>
    <row r="13" spans="1:6">
      <c r="A13" s="4" t="s">
        <v>399</v>
      </c>
      <c r="C13" s="4" t="s">
        <v>367</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0</v>
      </c>
      <c r="B1" s="2" t="s">
        <v>389</v>
      </c>
    </row>
    <row r="2" spans="1:3">
      <c r="B2" s="2" t="s">
        <v>401</v>
      </c>
      <c r="C2" s="2" t="s">
        <v>402</v>
      </c>
    </row>
    <row r="3" spans="1:3">
      <c r="A3" s="3" t="s">
        <v>358</v>
      </c>
    </row>
    <row r="4" spans="1:3">
      <c r="A4" s="4" t="s">
        <v>403</v>
      </c>
      <c r="C4" s="7" t="n">
        <v>10</v>
      </c>
    </row>
    <row r="5" spans="1:3">
      <c r="A5" s="4" t="s">
        <v>404</v>
      </c>
      <c r="B5" s="7" t="n">
        <v>3</v>
      </c>
    </row>
    <row r="6" spans="1:3">
      <c r="A6" s="4" t="s">
        <v>405</v>
      </c>
    </row>
    <row r="7" spans="1:3">
      <c r="A7" s="3" t="s">
        <v>358</v>
      </c>
    </row>
    <row r="8" spans="1:3">
      <c r="A8" s="4" t="s">
        <v>406</v>
      </c>
      <c r="C8" s="6" t="n">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0</v>
      </c>
    </row>
    <row r="3" spans="1:4">
      <c r="A3" s="3" t="s">
        <v>94</v>
      </c>
    </row>
    <row r="4" spans="1:4">
      <c r="A4" s="4" t="s">
        <v>88</v>
      </c>
      <c r="B4" s="7" t="n">
        <v>-125205</v>
      </c>
      <c r="C4" s="7" t="n">
        <v>-102978</v>
      </c>
      <c r="D4" s="7" t="n">
        <v>-37783</v>
      </c>
    </row>
    <row r="5" spans="1:4">
      <c r="A5" s="3" t="s">
        <v>95</v>
      </c>
    </row>
    <row r="6" spans="1:4">
      <c r="A6" s="4" t="s">
        <v>96</v>
      </c>
      <c r="B6" s="5" t="n">
        <v>9482</v>
      </c>
      <c r="C6" s="5" t="n">
        <v>4816</v>
      </c>
    </row>
    <row r="7" spans="1:4">
      <c r="A7" s="4" t="s">
        <v>97</v>
      </c>
      <c r="B7" s="5" t="n">
        <v>9482</v>
      </c>
      <c r="C7" s="5" t="n">
        <v>4816</v>
      </c>
    </row>
    <row r="8" spans="1:4">
      <c r="A8" s="4" t="s">
        <v>98</v>
      </c>
      <c r="B8" s="7" t="n">
        <v>-115723</v>
      </c>
      <c r="C8" s="7" t="n">
        <v>-98162</v>
      </c>
      <c r="D8" s="7" t="n">
        <v>-37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07</v>
      </c>
      <c r="B1" s="2" t="s">
        <v>1</v>
      </c>
    </row>
    <row r="2" spans="1:2">
      <c r="B2" s="2" t="s">
        <v>408</v>
      </c>
    </row>
    <row r="3" spans="1:2">
      <c r="A3" s="4" t="s">
        <v>409</v>
      </c>
    </row>
    <row r="4" spans="1:2">
      <c r="A4" s="3" t="s">
        <v>358</v>
      </c>
    </row>
    <row r="5" spans="1:2">
      <c r="A5" s="4" t="s">
        <v>406</v>
      </c>
      <c r="B5" s="6" t="n">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4" t="s">
        <v>412</v>
      </c>
    </row>
    <row r="4" spans="1:2">
      <c r="A4" s="3" t="s">
        <v>358</v>
      </c>
    </row>
    <row r="5" spans="1:2">
      <c r="A5" s="4" t="s">
        <v>413</v>
      </c>
      <c r="B5" s="4" t="s">
        <v>414</v>
      </c>
    </row>
    <row r="6" spans="1:2">
      <c r="A6" s="4" t="s">
        <v>405</v>
      </c>
    </row>
    <row r="7" spans="1:2">
      <c r="A7" s="3" t="s">
        <v>358</v>
      </c>
    </row>
    <row r="8" spans="1:2">
      <c r="A8" s="4" t="s">
        <v>406</v>
      </c>
      <c r="B8" s="7" t="n">
        <v>6</v>
      </c>
    </row>
    <row r="9" spans="1:2">
      <c r="A9" s="4" t="s">
        <v>413</v>
      </c>
      <c r="B9"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4" t="s">
        <v>412</v>
      </c>
    </row>
    <row r="4" spans="1:2">
      <c r="A4" s="3" t="s">
        <v>358</v>
      </c>
    </row>
    <row r="5" spans="1:2">
      <c r="A5" s="4" t="s">
        <v>406</v>
      </c>
      <c r="B5" s="6" t="n">
        <v>2.5</v>
      </c>
    </row>
    <row r="6" spans="1:2">
      <c r="A6" s="4" t="s">
        <v>405</v>
      </c>
    </row>
    <row r="7" spans="1:2">
      <c r="A7" s="3" t="s">
        <v>358</v>
      </c>
    </row>
    <row r="8" spans="1:2">
      <c r="A8" s="4" t="s">
        <v>406</v>
      </c>
      <c r="B8" s="7"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14"/>
  </cols>
  <sheetData>
    <row r="1" spans="1:4">
      <c r="A1" s="1" t="s">
        <v>418</v>
      </c>
      <c r="B1" s="2" t="s">
        <v>389</v>
      </c>
    </row>
    <row r="2" spans="1:4">
      <c r="B2" s="2" t="s">
        <v>419</v>
      </c>
      <c r="C2" s="2" t="s">
        <v>420</v>
      </c>
      <c r="D2" s="2" t="s">
        <v>421</v>
      </c>
    </row>
    <row r="3" spans="1:4">
      <c r="A3" s="4" t="s">
        <v>422</v>
      </c>
    </row>
    <row r="4" spans="1:4">
      <c r="A4" s="3" t="s">
        <v>358</v>
      </c>
    </row>
    <row r="5" spans="1:4">
      <c r="A5" s="4" t="s">
        <v>423</v>
      </c>
      <c r="D5" s="4" t="s">
        <v>424</v>
      </c>
    </row>
    <row r="6" spans="1:4">
      <c r="A6" s="4" t="s">
        <v>425</v>
      </c>
    </row>
    <row r="7" spans="1:4">
      <c r="A7" s="3" t="s">
        <v>358</v>
      </c>
    </row>
    <row r="8" spans="1:4">
      <c r="A8" s="4" t="s">
        <v>426</v>
      </c>
      <c r="C8" s="5" t="n">
        <v>2</v>
      </c>
    </row>
    <row r="9" spans="1:4">
      <c r="A9" s="4" t="s">
        <v>427</v>
      </c>
      <c r="B9" s="7" t="n">
        <v>4</v>
      </c>
    </row>
    <row r="10" spans="1:4">
      <c r="A10" s="4" t="s">
        <v>428</v>
      </c>
    </row>
    <row r="11" spans="1:4">
      <c r="A11" s="3" t="s">
        <v>358</v>
      </c>
    </row>
    <row r="12" spans="1:4">
      <c r="A12" s="4" t="s">
        <v>429</v>
      </c>
      <c r="C12" s="7" t="n">
        <v>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430</v>
      </c>
      <c r="B1" s="2" t="s">
        <v>431</v>
      </c>
      <c r="C1" s="2" t="s">
        <v>432</v>
      </c>
      <c r="D1" s="2" t="s">
        <v>433</v>
      </c>
    </row>
    <row r="2" spans="1:4">
      <c r="A2" s="3" t="s">
        <v>231</v>
      </c>
    </row>
    <row r="3" spans="1:4">
      <c r="A3" s="4" t="s">
        <v>434</v>
      </c>
      <c r="B3" s="7" t="n">
        <v>0</v>
      </c>
      <c r="C3" s="7" t="n">
        <v>0</v>
      </c>
      <c r="D3" s="7" t="n">
        <v>0</v>
      </c>
    </row>
    <row r="4" spans="1:4">
      <c r="A4" s="4" t="s">
        <v>230</v>
      </c>
    </row>
    <row r="5" spans="1:4">
      <c r="A5" s="3" t="s">
        <v>231</v>
      </c>
    </row>
    <row r="6" spans="1:4">
      <c r="A6" s="4" t="s">
        <v>435</v>
      </c>
      <c r="B6" s="9" t="n">
        <v>0.1455</v>
      </c>
    </row>
    <row r="7" spans="1:4">
      <c r="A7" s="4" t="s">
        <v>436</v>
      </c>
      <c r="B7" s="9" t="n">
        <v>0.1455</v>
      </c>
    </row>
    <row r="8" spans="1:4">
      <c r="A8" s="4" t="s">
        <v>437</v>
      </c>
      <c r="B8" s="9" t="n">
        <v>0.1455</v>
      </c>
    </row>
    <row r="9" spans="1:4">
      <c r="A9" s="4" t="s">
        <v>438</v>
      </c>
      <c r="B9" s="9" t="n">
        <v>0.1455</v>
      </c>
    </row>
    <row r="10" spans="1:4">
      <c r="A10" s="4" t="s">
        <v>439</v>
      </c>
      <c r="B10" s="9" t="n">
        <v>0.1455</v>
      </c>
    </row>
    <row r="11" spans="1:4">
      <c r="A11" s="4" t="s">
        <v>440</v>
      </c>
    </row>
    <row r="12" spans="1:4">
      <c r="A12" s="3" t="s">
        <v>231</v>
      </c>
    </row>
    <row r="13" spans="1:4">
      <c r="A13" s="4" t="s">
        <v>441</v>
      </c>
      <c r="B13" s="10" t="n">
        <v>0.001</v>
      </c>
    </row>
    <row r="14" spans="1:4">
      <c r="A14" s="4" t="s">
        <v>442</v>
      </c>
      <c r="B14" s="5" t="n">
        <v>1</v>
      </c>
    </row>
    <row r="15" spans="1:4">
      <c r="A15" s="4" t="s">
        <v>443</v>
      </c>
      <c r="B15" s="8" t="n">
        <v>5.94</v>
      </c>
    </row>
    <row r="16" spans="1:4">
      <c r="A16" s="4" t="s">
        <v>444</v>
      </c>
    </row>
    <row r="17" spans="1:4">
      <c r="A17" s="3" t="s">
        <v>231</v>
      </c>
    </row>
    <row r="18" spans="1:4">
      <c r="A18" s="4" t="s">
        <v>445</v>
      </c>
      <c r="B18" s="6" t="n">
        <v>11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318</v>
      </c>
      <c r="C1" s="2" t="s">
        <v>30</v>
      </c>
    </row>
    <row r="2" spans="1:3">
      <c r="A2" s="3" t="s">
        <v>231</v>
      </c>
    </row>
    <row r="3" spans="1:3">
      <c r="A3" s="4" t="s">
        <v>313</v>
      </c>
      <c r="B3" s="7" t="n">
        <v>115136</v>
      </c>
    </row>
    <row r="4" spans="1:3">
      <c r="A4" s="4" t="s">
        <v>314</v>
      </c>
      <c r="B4" s="5" t="n">
        <v>22488</v>
      </c>
    </row>
    <row r="5" spans="1:3">
      <c r="A5" s="4" t="s">
        <v>447</v>
      </c>
      <c r="B5" s="7" t="n">
        <v>137624</v>
      </c>
    </row>
    <row r="6" spans="1:3">
      <c r="A6" s="4" t="s">
        <v>448</v>
      </c>
      <c r="C6" s="7"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0</v>
      </c>
      <c r="D1" s="2" t="s">
        <v>318</v>
      </c>
    </row>
    <row r="2" spans="1:4">
      <c r="A2" s="3" t="s">
        <v>450</v>
      </c>
    </row>
    <row r="3" spans="1:4">
      <c r="A3" s="4" t="s">
        <v>38</v>
      </c>
      <c r="B3" s="7" t="n">
        <v>81781</v>
      </c>
      <c r="C3" s="7" t="n">
        <v>76694</v>
      </c>
    </row>
    <row r="4" spans="1:4">
      <c r="A4" s="4" t="s">
        <v>230</v>
      </c>
    </row>
    <row r="5" spans="1:4">
      <c r="A5" s="3" t="s">
        <v>450</v>
      </c>
    </row>
    <row r="6" spans="1:4">
      <c r="A6" s="4" t="s">
        <v>451</v>
      </c>
      <c r="D6" s="7" t="n">
        <v>4601</v>
      </c>
    </row>
    <row r="7" spans="1:4">
      <c r="A7" s="4" t="s">
        <v>130</v>
      </c>
      <c r="D7" s="5" t="n">
        <v>3790</v>
      </c>
    </row>
    <row r="8" spans="1:4">
      <c r="A8" s="4" t="s">
        <v>34</v>
      </c>
      <c r="D8" s="5" t="n">
        <v>3622</v>
      </c>
    </row>
    <row r="9" spans="1:4">
      <c r="A9" s="4" t="s">
        <v>35</v>
      </c>
      <c r="D9" s="5" t="n">
        <v>1129</v>
      </c>
    </row>
    <row r="10" spans="1:4">
      <c r="A10" s="4" t="s">
        <v>452</v>
      </c>
      <c r="D10" s="5" t="n">
        <v>684</v>
      </c>
    </row>
    <row r="11" spans="1:4">
      <c r="A11" s="4" t="s">
        <v>321</v>
      </c>
      <c r="D11" s="5" t="n">
        <v>84034</v>
      </c>
    </row>
    <row r="12" spans="1:4">
      <c r="A12" s="4" t="s">
        <v>453</v>
      </c>
      <c r="D12" s="5" t="n">
        <v>3243</v>
      </c>
    </row>
    <row r="13" spans="1:4">
      <c r="A13" s="4" t="s">
        <v>454</v>
      </c>
      <c r="D13" s="5" t="n">
        <v>-10295</v>
      </c>
    </row>
    <row r="14" spans="1:4">
      <c r="A14" s="4" t="s">
        <v>455</v>
      </c>
      <c r="D14" s="5" t="n">
        <v>-3604</v>
      </c>
    </row>
    <row r="15" spans="1:4">
      <c r="A15" s="4" t="s">
        <v>456</v>
      </c>
      <c r="D15" s="5" t="n">
        <v>-4618</v>
      </c>
    </row>
    <row r="16" spans="1:4">
      <c r="A16" s="4" t="s">
        <v>457</v>
      </c>
      <c r="D16" s="5" t="n">
        <v>-7373</v>
      </c>
    </row>
    <row r="17" spans="1:4">
      <c r="A17" s="4" t="s">
        <v>49</v>
      </c>
      <c r="D17" s="5" t="n">
        <v>-6913</v>
      </c>
    </row>
    <row r="18" spans="1:4">
      <c r="A18" s="4" t="s">
        <v>458</v>
      </c>
      <c r="D18" s="5" t="n">
        <v>68300</v>
      </c>
    </row>
    <row r="19" spans="1:4">
      <c r="A19" s="4" t="s">
        <v>38</v>
      </c>
      <c r="D19" s="5" t="n">
        <v>69324</v>
      </c>
    </row>
    <row r="20" spans="1:4">
      <c r="A20" s="4" t="s">
        <v>447</v>
      </c>
      <c r="D20" s="7" t="n">
        <v>1376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30</v>
      </c>
      <c r="C1" s="2" t="s">
        <v>318</v>
      </c>
    </row>
    <row r="2" spans="1:3">
      <c r="A2" s="3" t="s">
        <v>231</v>
      </c>
    </row>
    <row r="3" spans="1:3">
      <c r="A3" s="4" t="s">
        <v>460</v>
      </c>
      <c r="C3" s="7" t="n">
        <v>84034</v>
      </c>
    </row>
    <row r="4" spans="1:3">
      <c r="A4" s="4" t="s">
        <v>49</v>
      </c>
      <c r="C4" s="5" t="n">
        <v>6913</v>
      </c>
    </row>
    <row r="5" spans="1:3">
      <c r="A5" s="4" t="s">
        <v>461</v>
      </c>
    </row>
    <row r="6" spans="1:3">
      <c r="A6" s="3" t="s">
        <v>231</v>
      </c>
    </row>
    <row r="7" spans="1:3">
      <c r="A7" s="4" t="s">
        <v>460</v>
      </c>
      <c r="C7" s="5" t="n">
        <v>26954</v>
      </c>
    </row>
    <row r="8" spans="1:3">
      <c r="A8" s="4" t="s">
        <v>462</v>
      </c>
    </row>
    <row r="9" spans="1:3">
      <c r="A9" s="3" t="s">
        <v>231</v>
      </c>
    </row>
    <row r="10" spans="1:3">
      <c r="A10" s="4" t="s">
        <v>460</v>
      </c>
      <c r="C10" s="5" t="n">
        <v>9513</v>
      </c>
    </row>
    <row r="11" spans="1:3">
      <c r="A11" s="4" t="s">
        <v>463</v>
      </c>
    </row>
    <row r="12" spans="1:3">
      <c r="A12" s="3" t="s">
        <v>231</v>
      </c>
    </row>
    <row r="13" spans="1:3">
      <c r="A13" s="4" t="s">
        <v>460</v>
      </c>
      <c r="C13" s="5" t="n">
        <v>10018</v>
      </c>
    </row>
    <row r="14" spans="1:3">
      <c r="A14" s="4" t="s">
        <v>464</v>
      </c>
    </row>
    <row r="15" spans="1:3">
      <c r="A15" s="3" t="s">
        <v>231</v>
      </c>
    </row>
    <row r="16" spans="1:3">
      <c r="A16" s="4" t="s">
        <v>460</v>
      </c>
      <c r="C16" s="5" t="n">
        <v>9874</v>
      </c>
    </row>
    <row r="17" spans="1:3">
      <c r="A17" s="4" t="s">
        <v>465</v>
      </c>
    </row>
    <row r="18" spans="1:3">
      <c r="A18" s="3" t="s">
        <v>231</v>
      </c>
    </row>
    <row r="19" spans="1:3">
      <c r="A19" s="4" t="s">
        <v>460</v>
      </c>
      <c r="C19" s="5" t="n">
        <v>7567</v>
      </c>
    </row>
    <row r="20" spans="1:3">
      <c r="A20" s="4" t="s">
        <v>466</v>
      </c>
    </row>
    <row r="21" spans="1:3">
      <c r="A21" s="3" t="s">
        <v>231</v>
      </c>
    </row>
    <row r="22" spans="1:3">
      <c r="A22" s="4" t="s">
        <v>460</v>
      </c>
      <c r="C22" s="7" t="n">
        <v>20108</v>
      </c>
    </row>
    <row r="23" spans="1:3">
      <c r="A23" s="4" t="s">
        <v>77</v>
      </c>
    </row>
    <row r="24" spans="1:3">
      <c r="A24" s="3" t="s">
        <v>467</v>
      </c>
    </row>
    <row r="25" spans="1:3">
      <c r="A25" s="4" t="s">
        <v>468</v>
      </c>
      <c r="B25" s="7" t="n">
        <v>1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70</v>
      </c>
      <c r="C1" s="2" t="s">
        <v>471</v>
      </c>
    </row>
    <row r="2" spans="1:3">
      <c r="A2" s="3" t="s">
        <v>231</v>
      </c>
    </row>
    <row r="3" spans="1:3">
      <c r="A3" s="4" t="s">
        <v>384</v>
      </c>
      <c r="C3" s="7" t="n">
        <v>80000</v>
      </c>
    </row>
    <row r="4" spans="1:3">
      <c r="A4" s="4" t="s">
        <v>451</v>
      </c>
      <c r="C4" s="5" t="n">
        <v>25000</v>
      </c>
    </row>
    <row r="5" spans="1:3">
      <c r="A5" s="4" t="s">
        <v>255</v>
      </c>
      <c r="C5" s="5" t="n">
        <v>17600</v>
      </c>
    </row>
    <row r="6" spans="1:3">
      <c r="A6" s="4" t="s">
        <v>447</v>
      </c>
      <c r="C6" s="5" t="n">
        <v>42600</v>
      </c>
    </row>
    <row r="7" spans="1:3">
      <c r="A7" s="4" t="s">
        <v>472</v>
      </c>
    </row>
    <row r="8" spans="1:3">
      <c r="A8" s="3" t="s">
        <v>231</v>
      </c>
    </row>
    <row r="9" spans="1:3">
      <c r="A9" s="4" t="s">
        <v>473</v>
      </c>
      <c r="B9" s="7" t="n">
        <v>25000</v>
      </c>
    </row>
    <row r="10" spans="1:3">
      <c r="A10" s="4" t="s">
        <v>451</v>
      </c>
      <c r="C10" s="7" t="n">
        <v>25000</v>
      </c>
    </row>
    <row r="11" spans="1:3">
      <c r="A11" s="4" t="s">
        <v>385</v>
      </c>
    </row>
    <row r="12" spans="1:3">
      <c r="A12" s="3" t="s">
        <v>231</v>
      </c>
    </row>
    <row r="13" spans="1:3">
      <c r="A13" s="4" t="s">
        <v>386</v>
      </c>
      <c r="C13" s="4" t="s">
        <v>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0</v>
      </c>
      <c r="D1" s="2" t="s">
        <v>471</v>
      </c>
    </row>
    <row r="2" spans="1:4">
      <c r="A2" s="3" t="s">
        <v>475</v>
      </c>
    </row>
    <row r="3" spans="1:4">
      <c r="A3" s="4" t="s">
        <v>38</v>
      </c>
      <c r="B3" s="7" t="n">
        <v>81781</v>
      </c>
      <c r="C3" s="7" t="n">
        <v>76694</v>
      </c>
    </row>
    <row r="4" spans="1:4">
      <c r="A4" s="4" t="s">
        <v>238</v>
      </c>
    </row>
    <row r="5" spans="1:4">
      <c r="A5" s="3" t="s">
        <v>475</v>
      </c>
    </row>
    <row r="6" spans="1:4">
      <c r="A6" s="4" t="s">
        <v>321</v>
      </c>
      <c r="D6" s="7" t="n">
        <v>40800</v>
      </c>
    </row>
    <row r="7" spans="1:4">
      <c r="A7" s="4" t="s">
        <v>458</v>
      </c>
      <c r="D7" s="5" t="n">
        <v>40800</v>
      </c>
    </row>
    <row r="8" spans="1:4">
      <c r="A8" s="4" t="s">
        <v>38</v>
      </c>
      <c r="D8" s="5" t="n">
        <v>1800</v>
      </c>
    </row>
    <row r="9" spans="1:4">
      <c r="A9" s="4" t="s">
        <v>447</v>
      </c>
      <c r="D9" s="7" t="n">
        <v>42600</v>
      </c>
    </row>
    <row r="10" spans="1:4">
      <c r="A10" s="4" t="s">
        <v>476</v>
      </c>
    </row>
    <row r="11" spans="1:4">
      <c r="A11" s="3" t="s">
        <v>467</v>
      </c>
    </row>
    <row r="12" spans="1:4">
      <c r="A12" s="4" t="s">
        <v>468</v>
      </c>
      <c r="C12" s="7" t="n">
        <v>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9"/>
    <col customWidth="1" max="5" min="5" width="20"/>
    <col customWidth="1" max="6" min="6" width="10"/>
  </cols>
  <sheetData>
    <row r="1" spans="1:6">
      <c r="A1" s="1" t="s">
        <v>99</v>
      </c>
      <c r="B1" s="2" t="s">
        <v>100</v>
      </c>
      <c r="C1" s="2" t="s">
        <v>101</v>
      </c>
      <c r="D1" s="2" t="s">
        <v>102</v>
      </c>
      <c r="E1" s="2" t="s">
        <v>103</v>
      </c>
      <c r="F1" s="2" t="s">
        <v>104</v>
      </c>
    </row>
    <row r="2" spans="1:6">
      <c r="A2" s="4" t="s">
        <v>105</v>
      </c>
      <c r="B2" s="7" t="n">
        <v>32</v>
      </c>
      <c r="C2" s="7" t="n">
        <v>143613</v>
      </c>
      <c r="E2" s="7" t="n">
        <v>-96905</v>
      </c>
      <c r="F2" s="7" t="n">
        <v>46740</v>
      </c>
    </row>
    <row r="3" spans="1:6">
      <c r="A3" s="3" t="s">
        <v>106</v>
      </c>
    </row>
    <row r="4" spans="1:6">
      <c r="A4" s="4" t="s">
        <v>107</v>
      </c>
      <c r="C4" s="5" t="n">
        <v>1734</v>
      </c>
      <c r="F4" s="5" t="n">
        <v>1734</v>
      </c>
    </row>
    <row r="5" spans="1:6">
      <c r="A5" s="4" t="s">
        <v>108</v>
      </c>
      <c r="C5" s="5" t="n">
        <v>-2951</v>
      </c>
      <c r="F5" s="5" t="n">
        <v>-2951</v>
      </c>
    </row>
    <row r="6" spans="1:6">
      <c r="A6" s="4" t="s">
        <v>109</v>
      </c>
      <c r="B6" s="5" t="n">
        <v>1</v>
      </c>
      <c r="C6" s="5" t="n">
        <v>-1</v>
      </c>
    </row>
    <row r="7" spans="1:6">
      <c r="A7" s="4" t="s">
        <v>110</v>
      </c>
      <c r="C7" s="5" t="n">
        <v>7043</v>
      </c>
      <c r="F7" s="5" t="n">
        <v>7043</v>
      </c>
    </row>
    <row r="8" spans="1:6">
      <c r="A8" s="4" t="s">
        <v>88</v>
      </c>
      <c r="E8" s="5" t="n">
        <v>-37783</v>
      </c>
      <c r="F8" s="5" t="n">
        <v>-37783</v>
      </c>
    </row>
    <row r="9" spans="1:6">
      <c r="A9" s="4" t="s">
        <v>111</v>
      </c>
      <c r="B9" s="5" t="n">
        <v>33</v>
      </c>
      <c r="C9" s="5" t="n">
        <v>149438</v>
      </c>
      <c r="E9" s="5" t="n">
        <v>-134688</v>
      </c>
      <c r="F9" s="5" t="n">
        <v>14783</v>
      </c>
    </row>
    <row r="10" spans="1:6">
      <c r="A10" s="3" t="s">
        <v>106</v>
      </c>
    </row>
    <row r="11" spans="1:6">
      <c r="A11" s="4" t="s">
        <v>112</v>
      </c>
      <c r="B11" s="7" t="n">
        <v>-33</v>
      </c>
      <c r="C11" s="5" t="n">
        <v>115169</v>
      </c>
      <c r="F11" s="5" t="n">
        <v>115136</v>
      </c>
    </row>
    <row r="12" spans="1:6">
      <c r="A12" s="4" t="s">
        <v>113</v>
      </c>
      <c r="C12" s="5" t="n">
        <v>74866</v>
      </c>
      <c r="F12" s="5" t="n">
        <v>74866</v>
      </c>
    </row>
    <row r="13" spans="1:6">
      <c r="A13" s="4" t="s">
        <v>114</v>
      </c>
      <c r="C13" s="5" t="n">
        <v>636</v>
      </c>
      <c r="F13" s="5" t="n">
        <v>636</v>
      </c>
    </row>
    <row r="14" spans="1:6">
      <c r="A14" s="4" t="s">
        <v>108</v>
      </c>
      <c r="C14" s="5" t="n">
        <v>362</v>
      </c>
      <c r="F14" s="5" t="n">
        <v>362</v>
      </c>
    </row>
    <row r="15" spans="1:6">
      <c r="A15" s="4" t="s">
        <v>110</v>
      </c>
      <c r="C15" s="5" t="n">
        <v>11865</v>
      </c>
      <c r="F15" s="5" t="n">
        <v>11865</v>
      </c>
    </row>
    <row r="16" spans="1:6">
      <c r="A16" s="4" t="s">
        <v>96</v>
      </c>
      <c r="D16" s="7" t="n">
        <v>4816</v>
      </c>
      <c r="F16" s="5" t="n">
        <v>4816</v>
      </c>
    </row>
    <row r="17" spans="1:6">
      <c r="A17" s="4" t="s">
        <v>88</v>
      </c>
      <c r="E17" s="5" t="n">
        <v>-102978</v>
      </c>
      <c r="F17" s="5" t="n">
        <v>-102978</v>
      </c>
    </row>
    <row r="18" spans="1:6">
      <c r="A18" s="4" t="s">
        <v>115</v>
      </c>
      <c r="C18" s="5" t="n">
        <v>352336</v>
      </c>
      <c r="D18" s="5" t="n">
        <v>4816</v>
      </c>
      <c r="E18" s="5" t="n">
        <v>-237666</v>
      </c>
      <c r="F18" s="5" t="n">
        <v>119486</v>
      </c>
    </row>
    <row r="19" spans="1:6">
      <c r="A19" s="3" t="s">
        <v>106</v>
      </c>
    </row>
    <row r="20" spans="1:6">
      <c r="A20" s="4" t="s">
        <v>108</v>
      </c>
      <c r="C20" s="5" t="n">
        <v>108</v>
      </c>
      <c r="F20" s="5" t="n">
        <v>108</v>
      </c>
    </row>
    <row r="21" spans="1:6">
      <c r="A21" s="4" t="s">
        <v>110</v>
      </c>
      <c r="C21" s="5" t="n">
        <v>11348</v>
      </c>
      <c r="F21" s="5" t="n">
        <v>11348</v>
      </c>
    </row>
    <row r="22" spans="1:6">
      <c r="A22" s="4" t="s">
        <v>96</v>
      </c>
      <c r="D22" s="5" t="n">
        <v>9482</v>
      </c>
      <c r="F22" s="5" t="n">
        <v>9482</v>
      </c>
    </row>
    <row r="23" spans="1:6">
      <c r="A23" s="4" t="s">
        <v>88</v>
      </c>
      <c r="E23" s="5" t="n">
        <v>-125205</v>
      </c>
      <c r="F23" s="5" t="n">
        <v>-125205</v>
      </c>
    </row>
    <row r="24" spans="1:6">
      <c r="A24" s="4" t="s">
        <v>116</v>
      </c>
      <c r="C24" s="7" t="n">
        <v>363792</v>
      </c>
      <c r="D24" s="7" t="n">
        <v>14298</v>
      </c>
      <c r="E24" s="7" t="n">
        <v>-362871</v>
      </c>
      <c r="F24" s="7" t="n">
        <v>15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21"/>
    <col customWidth="1" max="6" min="6" width="21"/>
  </cols>
  <sheetData>
    <row r="1" spans="1:6">
      <c r="A1" s="1" t="s">
        <v>477</v>
      </c>
      <c r="B1" s="2" t="s">
        <v>354</v>
      </c>
      <c r="C1" s="2" t="s">
        <v>383</v>
      </c>
      <c r="D1" s="2" t="s">
        <v>355</v>
      </c>
      <c r="E1" s="2" t="s">
        <v>356</v>
      </c>
      <c r="F1" s="2" t="s">
        <v>357</v>
      </c>
    </row>
    <row r="2" spans="1:6">
      <c r="A2" s="3" t="s">
        <v>231</v>
      </c>
    </row>
    <row r="3" spans="1:6">
      <c r="A3" s="4" t="s">
        <v>72</v>
      </c>
      <c r="E3" s="7" t="n">
        <v>38729</v>
      </c>
      <c r="F3" s="7" t="n">
        <v>25432</v>
      </c>
    </row>
    <row r="4" spans="1:6">
      <c r="A4" s="3" t="s">
        <v>478</v>
      </c>
    </row>
    <row r="5" spans="1:6">
      <c r="A5" s="4" t="s">
        <v>45</v>
      </c>
      <c r="E5" s="5" t="n">
        <v>11482</v>
      </c>
      <c r="F5" s="5" t="n">
        <v>10430</v>
      </c>
    </row>
    <row r="6" spans="1:6">
      <c r="A6" s="4" t="s">
        <v>50</v>
      </c>
      <c r="E6" s="5" t="n">
        <v>88873</v>
      </c>
      <c r="F6" s="7" t="n">
        <v>60685</v>
      </c>
    </row>
    <row r="7" spans="1:6">
      <c r="A7" s="4" t="s">
        <v>472</v>
      </c>
    </row>
    <row r="8" spans="1:6">
      <c r="A8" s="3" t="s">
        <v>231</v>
      </c>
    </row>
    <row r="9" spans="1:6">
      <c r="A9" s="4" t="s">
        <v>479</v>
      </c>
      <c r="E9" s="7" t="n">
        <v>200000</v>
      </c>
    </row>
    <row r="10" spans="1:6">
      <c r="A10" s="4" t="s">
        <v>370</v>
      </c>
    </row>
    <row r="11" spans="1:6">
      <c r="A11" s="3" t="s">
        <v>231</v>
      </c>
    </row>
    <row r="12" spans="1:6">
      <c r="A12" s="4" t="s">
        <v>360</v>
      </c>
      <c r="B12" s="7" t="n">
        <v>5600</v>
      </c>
    </row>
    <row r="13" spans="1:6">
      <c r="A13" s="4" t="s">
        <v>361</v>
      </c>
      <c r="B13" s="5" t="n">
        <v>8</v>
      </c>
    </row>
    <row r="14" spans="1:6">
      <c r="A14" s="4" t="s">
        <v>241</v>
      </c>
    </row>
    <row r="15" spans="1:6">
      <c r="A15" s="3" t="s">
        <v>231</v>
      </c>
    </row>
    <row r="16" spans="1:6">
      <c r="A16" s="4" t="s">
        <v>360</v>
      </c>
      <c r="B16" s="7" t="n">
        <v>5600</v>
      </c>
    </row>
    <row r="17" spans="1:6">
      <c r="A17" s="4" t="s">
        <v>361</v>
      </c>
      <c r="B17" s="5" t="n">
        <v>8</v>
      </c>
    </row>
    <row r="18" spans="1:6">
      <c r="A18" s="4" t="s">
        <v>362</v>
      </c>
      <c r="B18" s="7" t="n">
        <v>3000</v>
      </c>
    </row>
    <row r="19" spans="1:6">
      <c r="A19" s="4" t="s">
        <v>363</v>
      </c>
      <c r="B19" s="5" t="n">
        <v>125000</v>
      </c>
    </row>
    <row r="20" spans="1:6">
      <c r="A20" s="4" t="s">
        <v>364</v>
      </c>
      <c r="B20" s="5" t="n">
        <v>135000</v>
      </c>
    </row>
    <row r="21" spans="1:6">
      <c r="A21" s="3" t="s">
        <v>478</v>
      </c>
    </row>
    <row r="22" spans="1:6">
      <c r="A22" s="4" t="s">
        <v>451</v>
      </c>
      <c r="B22" s="5" t="n">
        <v>175000</v>
      </c>
    </row>
    <row r="23" spans="1:6">
      <c r="A23" s="4" t="s">
        <v>255</v>
      </c>
      <c r="B23" s="5" t="n">
        <v>52800</v>
      </c>
    </row>
    <row r="24" spans="1:6">
      <c r="A24" s="4" t="s">
        <v>480</v>
      </c>
      <c r="B24" s="5" t="n">
        <v>1492</v>
      </c>
    </row>
    <row r="25" spans="1:6">
      <c r="A25" s="4" t="s">
        <v>447</v>
      </c>
      <c r="B25" s="5" t="n">
        <v>229292</v>
      </c>
    </row>
    <row r="26" spans="1:6">
      <c r="A26" s="4" t="s">
        <v>481</v>
      </c>
    </row>
    <row r="27" spans="1:6">
      <c r="A27" s="3" t="s">
        <v>231</v>
      </c>
    </row>
    <row r="28" spans="1:6">
      <c r="A28" s="4" t="s">
        <v>482</v>
      </c>
      <c r="B28" s="5" t="n">
        <v>175000</v>
      </c>
    </row>
    <row r="29" spans="1:6">
      <c r="A29" s="4" t="s">
        <v>483</v>
      </c>
    </row>
    <row r="30" spans="1:6">
      <c r="A30" s="3" t="s">
        <v>231</v>
      </c>
    </row>
    <row r="31" spans="1:6">
      <c r="A31" s="4" t="s">
        <v>484</v>
      </c>
      <c r="D31" s="4" t="s">
        <v>373</v>
      </c>
    </row>
    <row r="32" spans="1:6">
      <c r="A32" s="4" t="s">
        <v>485</v>
      </c>
    </row>
    <row r="33" spans="1:6">
      <c r="A33" s="3" t="s">
        <v>231</v>
      </c>
    </row>
    <row r="34" spans="1:6">
      <c r="A34" s="4" t="s">
        <v>484</v>
      </c>
      <c r="D34" s="4" t="s">
        <v>373</v>
      </c>
    </row>
    <row r="35" spans="1:6">
      <c r="A35" s="4" t="s">
        <v>238</v>
      </c>
    </row>
    <row r="36" spans="1:6">
      <c r="A36" s="3" t="s">
        <v>231</v>
      </c>
    </row>
    <row r="37" spans="1:6">
      <c r="A37" s="4" t="s">
        <v>384</v>
      </c>
      <c r="C37" s="7" t="n">
        <v>80000</v>
      </c>
    </row>
    <row r="38" spans="1:6">
      <c r="A38" s="3" t="s">
        <v>478</v>
      </c>
    </row>
    <row r="39" spans="1:6">
      <c r="A39" s="4" t="s">
        <v>255</v>
      </c>
      <c r="C39" s="5" t="n">
        <v>17600</v>
      </c>
    </row>
    <row r="40" spans="1:6">
      <c r="A40" s="4" t="s">
        <v>447</v>
      </c>
      <c r="C40" s="7" t="n">
        <v>42600</v>
      </c>
    </row>
    <row r="41" spans="1:6">
      <c r="A41" s="4" t="s">
        <v>486</v>
      </c>
    </row>
    <row r="42" spans="1:6">
      <c r="A42" s="3" t="s">
        <v>231</v>
      </c>
    </row>
    <row r="43" spans="1:6">
      <c r="A43" s="4" t="s">
        <v>482</v>
      </c>
      <c r="B43" s="7" t="n">
        <v>25000</v>
      </c>
    </row>
    <row r="44" spans="1:6">
      <c r="A44" s="4" t="s">
        <v>365</v>
      </c>
    </row>
    <row r="45" spans="1:6">
      <c r="A45" s="3" t="s">
        <v>231</v>
      </c>
    </row>
    <row r="46" spans="1:6">
      <c r="A46" s="4" t="s">
        <v>366</v>
      </c>
      <c r="B46" s="4" t="s">
        <v>367</v>
      </c>
    </row>
    <row r="47" spans="1:6">
      <c r="A47" s="4" t="s">
        <v>368</v>
      </c>
      <c r="B47" s="4" t="s">
        <v>3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0</v>
      </c>
      <c r="D1" s="2" t="s">
        <v>470</v>
      </c>
    </row>
    <row r="2" spans="1:4">
      <c r="A2" s="3" t="s">
        <v>475</v>
      </c>
    </row>
    <row r="3" spans="1:4">
      <c r="A3" s="4" t="s">
        <v>38</v>
      </c>
      <c r="B3" s="7" t="n">
        <v>81781</v>
      </c>
      <c r="C3" s="7" t="n">
        <v>76694</v>
      </c>
    </row>
    <row r="4" spans="1:4">
      <c r="A4" s="4" t="s">
        <v>241</v>
      </c>
    </row>
    <row r="5" spans="1:4">
      <c r="A5" s="3" t="s">
        <v>475</v>
      </c>
    </row>
    <row r="6" spans="1:4">
      <c r="A6" s="4" t="s">
        <v>488</v>
      </c>
      <c r="D6" s="7" t="n">
        <v>1492</v>
      </c>
    </row>
    <row r="7" spans="1:4">
      <c r="A7" s="4" t="s">
        <v>321</v>
      </c>
      <c r="D7" s="5" t="n">
        <v>224600</v>
      </c>
    </row>
    <row r="8" spans="1:4">
      <c r="A8" s="4" t="s">
        <v>458</v>
      </c>
      <c r="D8" s="5" t="n">
        <v>226092</v>
      </c>
    </row>
    <row r="9" spans="1:4">
      <c r="A9" s="4" t="s">
        <v>38</v>
      </c>
      <c r="D9" s="5" t="n">
        <v>3200</v>
      </c>
    </row>
    <row r="10" spans="1:4">
      <c r="A10" s="4" t="s">
        <v>447</v>
      </c>
      <c r="D10" s="7" t="n">
        <v>229292</v>
      </c>
    </row>
    <row r="11" spans="1:4">
      <c r="A11" s="4" t="s">
        <v>489</v>
      </c>
    </row>
    <row r="12" spans="1:4">
      <c r="A12" s="3" t="s">
        <v>467</v>
      </c>
    </row>
    <row r="13" spans="1:4">
      <c r="A13" s="4" t="s">
        <v>468</v>
      </c>
      <c r="C13" s="7" t="n">
        <v>1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316</v>
      </c>
      <c r="J1" s="2" t="s">
        <v>1</v>
      </c>
    </row>
    <row r="2" spans="1:12">
      <c r="B2" s="2" t="s">
        <v>2</v>
      </c>
      <c r="C2" s="2" t="s">
        <v>342</v>
      </c>
      <c r="D2" s="2" t="s">
        <v>4</v>
      </c>
      <c r="E2" s="2" t="s">
        <v>343</v>
      </c>
      <c r="F2" s="2" t="s">
        <v>30</v>
      </c>
      <c r="G2" s="2" t="s">
        <v>344</v>
      </c>
      <c r="H2" s="2" t="s">
        <v>345</v>
      </c>
      <c r="I2" s="2" t="s">
        <v>346</v>
      </c>
      <c r="J2" s="2" t="s">
        <v>2</v>
      </c>
      <c r="K2" s="2" t="s">
        <v>30</v>
      </c>
      <c r="L2" s="2" t="s">
        <v>70</v>
      </c>
    </row>
    <row r="3" spans="1:12">
      <c r="A3" s="3" t="s">
        <v>231</v>
      </c>
    </row>
    <row r="4" spans="1:12">
      <c r="A4" s="4" t="s">
        <v>74</v>
      </c>
      <c r="B4" s="7" t="n">
        <v>28022</v>
      </c>
      <c r="C4" s="7" t="n">
        <v>24338</v>
      </c>
      <c r="D4" s="7" t="n">
        <v>27618</v>
      </c>
      <c r="E4" s="7" t="n">
        <v>25969</v>
      </c>
      <c r="F4" s="7" t="n">
        <v>20007</v>
      </c>
      <c r="G4" s="7" t="n">
        <v>13628</v>
      </c>
      <c r="H4" s="7" t="n">
        <v>12578</v>
      </c>
      <c r="I4" s="7" t="n">
        <v>8057</v>
      </c>
      <c r="J4" s="7" t="n">
        <v>105947</v>
      </c>
      <c r="K4" s="7" t="n">
        <v>54270</v>
      </c>
      <c r="L4" s="7" t="n">
        <v>21391</v>
      </c>
    </row>
    <row r="5" spans="1:12">
      <c r="A5" s="4" t="s">
        <v>88</v>
      </c>
      <c r="B5" s="7" t="n">
        <v>-45767</v>
      </c>
      <c r="C5" s="7" t="n">
        <v>-24441</v>
      </c>
      <c r="D5" s="7" t="n">
        <v>-27520</v>
      </c>
      <c r="E5" s="7" t="n">
        <v>-27477</v>
      </c>
      <c r="F5" s="7" t="n">
        <v>-31116</v>
      </c>
      <c r="G5" s="7" t="n">
        <v>-20599</v>
      </c>
      <c r="H5" s="7" t="n">
        <v>-17475</v>
      </c>
      <c r="I5" s="7" t="n">
        <v>-33788</v>
      </c>
      <c r="J5" s="7" t="n">
        <v>-125205</v>
      </c>
      <c r="K5" s="7" t="n">
        <v>-102978</v>
      </c>
      <c r="L5" s="7" t="n">
        <v>-37783</v>
      </c>
    </row>
    <row r="6" spans="1:12">
      <c r="A6" s="4" t="s">
        <v>90</v>
      </c>
      <c r="B6" s="8" t="n">
        <v>-0.68</v>
      </c>
      <c r="C6" s="8" t="n">
        <v>-0.37</v>
      </c>
      <c r="D6" s="8" t="n">
        <v>-0.42</v>
      </c>
      <c r="E6" s="8" t="n">
        <v>-0.42</v>
      </c>
      <c r="F6" s="8" t="n">
        <v>-0.48</v>
      </c>
      <c r="G6" s="8" t="n">
        <v>-0.32</v>
      </c>
      <c r="H6" s="8" t="n">
        <v>-0.27</v>
      </c>
      <c r="I6" s="8" t="n">
        <v>-0.73</v>
      </c>
      <c r="J6" s="8" t="n">
        <v>-1.89</v>
      </c>
      <c r="K6" s="8" t="n">
        <v>-1.74</v>
      </c>
      <c r="L6" s="8" t="n">
        <v>-1.16</v>
      </c>
    </row>
    <row r="7" spans="1:12">
      <c r="A7" s="3" t="s">
        <v>491</v>
      </c>
    </row>
    <row r="8" spans="1:12">
      <c r="A8" s="4" t="s">
        <v>492</v>
      </c>
      <c r="K8" s="7" t="n">
        <v>4368</v>
      </c>
    </row>
    <row r="9" spans="1:12">
      <c r="A9" s="4" t="s">
        <v>493</v>
      </c>
      <c r="B9" s="7" t="n">
        <v>4748</v>
      </c>
      <c r="C9" s="7" t="n">
        <v>3054</v>
      </c>
      <c r="D9" s="7" t="n">
        <v>2948</v>
      </c>
      <c r="E9" s="7" t="n">
        <v>2756</v>
      </c>
      <c r="F9" s="7" t="n">
        <v>2505</v>
      </c>
      <c r="G9" s="7" t="n">
        <v>3362</v>
      </c>
      <c r="H9" s="7" t="n">
        <v>3360</v>
      </c>
      <c r="I9" s="7" t="n">
        <v>2538</v>
      </c>
      <c r="J9" s="7" t="n">
        <v>13506</v>
      </c>
      <c r="K9" s="5" t="n">
        <v>11765</v>
      </c>
    </row>
    <row r="10" spans="1:12">
      <c r="A10" s="4" t="s">
        <v>84</v>
      </c>
      <c r="J10" s="7" t="n">
        <v>26984</v>
      </c>
      <c r="K10" s="5" t="n">
        <v>6141</v>
      </c>
    </row>
    <row r="11" spans="1:12">
      <c r="A11" s="4" t="s">
        <v>244</v>
      </c>
    </row>
    <row r="12" spans="1:12">
      <c r="A12" s="3" t="s">
        <v>491</v>
      </c>
    </row>
    <row r="13" spans="1:12">
      <c r="A13" s="4" t="s">
        <v>74</v>
      </c>
      <c r="K13" s="5" t="n">
        <v>145696</v>
      </c>
      <c r="L13" s="7" t="n">
        <v>145116</v>
      </c>
    </row>
    <row r="14" spans="1:12">
      <c r="A14" s="4" t="s">
        <v>88</v>
      </c>
      <c r="K14" s="7" t="n">
        <v>-67224</v>
      </c>
      <c r="L14" s="7" t="n">
        <v>-424176</v>
      </c>
    </row>
    <row r="15" spans="1:12">
      <c r="A15" s="4" t="s">
        <v>494</v>
      </c>
      <c r="K15" s="8" t="n">
        <v>-1.09</v>
      </c>
      <c r="L15" s="8" t="n">
        <v>-6.7</v>
      </c>
    </row>
    <row r="16" spans="1:12">
      <c r="A16" s="4" t="s">
        <v>495</v>
      </c>
    </row>
    <row r="17" spans="1:12">
      <c r="A17" s="3" t="s">
        <v>491</v>
      </c>
    </row>
    <row r="18" spans="1:12">
      <c r="A18" s="4" t="s">
        <v>496</v>
      </c>
      <c r="K18" s="7" t="n">
        <v>-12000</v>
      </c>
    </row>
    <row r="19" spans="1:12">
      <c r="A19" s="4" t="s">
        <v>497</v>
      </c>
      <c r="K19" s="5" t="n">
        <v>-3900</v>
      </c>
    </row>
    <row r="20" spans="1:12">
      <c r="A20" s="4" t="s">
        <v>498</v>
      </c>
      <c r="K20" s="5" t="n">
        <v>-1500</v>
      </c>
    </row>
    <row r="21" spans="1:12">
      <c r="A21" s="4" t="s">
        <v>127</v>
      </c>
      <c r="K21" s="5" t="n">
        <v>-500</v>
      </c>
    </row>
    <row r="22" spans="1:12">
      <c r="A22" s="4" t="s">
        <v>499</v>
      </c>
      <c r="K22" s="5" t="n">
        <v>-15500</v>
      </c>
      <c r="L22" s="7" t="n">
        <v>16300</v>
      </c>
    </row>
    <row r="23" spans="1:12">
      <c r="A23" s="4" t="s">
        <v>500</v>
      </c>
      <c r="K23" s="5" t="n">
        <v>-1800</v>
      </c>
      <c r="L23" s="5" t="n">
        <v>-14300</v>
      </c>
    </row>
    <row r="24" spans="1:12">
      <c r="A24" s="4" t="s">
        <v>501</v>
      </c>
      <c r="K24" s="5" t="n">
        <v>22000</v>
      </c>
      <c r="L24" s="5" t="n">
        <v>33700</v>
      </c>
    </row>
    <row r="25" spans="1:12">
      <c r="A25" s="4" t="s">
        <v>502</v>
      </c>
    </row>
    <row r="26" spans="1:12">
      <c r="A26" s="3" t="s">
        <v>491</v>
      </c>
    </row>
    <row r="27" spans="1:12">
      <c r="A27" s="4" t="s">
        <v>84</v>
      </c>
      <c r="K27" s="5" t="n">
        <v>20800</v>
      </c>
      <c r="L27" s="5" t="n">
        <v>25000</v>
      </c>
    </row>
    <row r="28" spans="1:12">
      <c r="A28" s="4" t="s">
        <v>503</v>
      </c>
    </row>
    <row r="29" spans="1:12">
      <c r="A29" s="3" t="s">
        <v>491</v>
      </c>
    </row>
    <row r="30" spans="1:12">
      <c r="A30" s="4" t="s">
        <v>504</v>
      </c>
      <c r="K30" s="5" t="n">
        <v>-1000</v>
      </c>
      <c r="L30" s="5" t="n">
        <v>4400</v>
      </c>
    </row>
    <row r="31" spans="1:12">
      <c r="A31" s="4" t="s">
        <v>505</v>
      </c>
    </row>
    <row r="32" spans="1:12">
      <c r="A32" s="3" t="s">
        <v>491</v>
      </c>
    </row>
    <row r="33" spans="1:12">
      <c r="A33" s="4" t="s">
        <v>492</v>
      </c>
      <c r="L33" s="5" t="n">
        <v>289700</v>
      </c>
    </row>
    <row r="34" spans="1:12">
      <c r="A34" s="4" t="s">
        <v>506</v>
      </c>
    </row>
    <row r="35" spans="1:12">
      <c r="A35" s="3" t="s">
        <v>491</v>
      </c>
    </row>
    <row r="36" spans="1:12">
      <c r="A36" s="4" t="s">
        <v>493</v>
      </c>
      <c r="K36" s="5" t="n">
        <v>900</v>
      </c>
      <c r="L36" s="5" t="n">
        <v>1900</v>
      </c>
    </row>
    <row r="37" spans="1:12">
      <c r="A37" s="4" t="s">
        <v>507</v>
      </c>
    </row>
    <row r="38" spans="1:12">
      <c r="A38" s="3" t="s">
        <v>491</v>
      </c>
    </row>
    <row r="39" spans="1:12">
      <c r="A39" s="4" t="s">
        <v>84</v>
      </c>
      <c r="K39" s="7" t="n">
        <v>-300</v>
      </c>
    </row>
    <row r="40" spans="1:12">
      <c r="A40" s="4" t="s">
        <v>508</v>
      </c>
    </row>
    <row r="41" spans="1:12">
      <c r="A41" s="3" t="s">
        <v>231</v>
      </c>
    </row>
    <row r="42" spans="1:12">
      <c r="A42" s="4" t="s">
        <v>74</v>
      </c>
      <c r="L42" s="5" t="n">
        <v>3800</v>
      </c>
    </row>
    <row r="43" spans="1:12">
      <c r="A43" s="4" t="s">
        <v>88</v>
      </c>
      <c r="L43" s="7" t="n">
        <v>-5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9</v>
      </c>
      <c r="B1" s="2" t="s">
        <v>2</v>
      </c>
      <c r="C1" s="2" t="s">
        <v>30</v>
      </c>
    </row>
    <row r="2" spans="1:3">
      <c r="A2" s="3" t="s">
        <v>510</v>
      </c>
    </row>
    <row r="3" spans="1:3">
      <c r="A3" s="4" t="s">
        <v>32</v>
      </c>
      <c r="B3" s="7" t="n">
        <v>28892</v>
      </c>
      <c r="C3" s="7" t="n">
        <v>64943</v>
      </c>
    </row>
    <row r="4" spans="1:3">
      <c r="A4" s="3" t="s">
        <v>511</v>
      </c>
    </row>
    <row r="5" spans="1:3">
      <c r="A5" s="4" t="s">
        <v>255</v>
      </c>
      <c r="B5" s="5" t="n">
        <v>100355</v>
      </c>
      <c r="C5" s="5" t="n">
        <v>71115</v>
      </c>
    </row>
    <row r="6" spans="1:3">
      <c r="A6" s="4" t="s">
        <v>456</v>
      </c>
      <c r="C6" s="5" t="n">
        <v>24</v>
      </c>
    </row>
    <row r="7" spans="1:3">
      <c r="A7" s="4" t="s">
        <v>512</v>
      </c>
    </row>
    <row r="8" spans="1:3">
      <c r="A8" s="3" t="s">
        <v>510</v>
      </c>
    </row>
    <row r="9" spans="1:3">
      <c r="A9" s="4" t="s">
        <v>32</v>
      </c>
      <c r="B9" s="5" t="n">
        <v>28892</v>
      </c>
      <c r="C9" s="5" t="n">
        <v>64943</v>
      </c>
    </row>
    <row r="10" spans="1:3">
      <c r="A10" s="4" t="s">
        <v>513</v>
      </c>
    </row>
    <row r="11" spans="1:3">
      <c r="A11" s="3" t="s">
        <v>511</v>
      </c>
    </row>
    <row r="12" spans="1:3">
      <c r="A12" s="4" t="s">
        <v>255</v>
      </c>
      <c r="B12" s="7" t="n">
        <v>100355</v>
      </c>
      <c r="C12" s="5" t="n">
        <v>71115</v>
      </c>
    </row>
    <row r="13" spans="1:3">
      <c r="A13" s="4" t="s">
        <v>456</v>
      </c>
      <c r="C13" s="7"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56</v>
      </c>
    </row>
    <row r="3" spans="1:2">
      <c r="A3" s="4" t="s">
        <v>238</v>
      </c>
    </row>
    <row r="4" spans="1:2">
      <c r="A4" s="3" t="s">
        <v>255</v>
      </c>
    </row>
    <row r="5" spans="1:2">
      <c r="A5" s="4" t="s">
        <v>515</v>
      </c>
      <c r="B5" s="6" t="n">
        <v>15.6</v>
      </c>
    </row>
    <row r="6" spans="1:2">
      <c r="A6" s="4" t="s">
        <v>241</v>
      </c>
    </row>
    <row r="7" spans="1:2">
      <c r="A7" s="3" t="s">
        <v>255</v>
      </c>
    </row>
    <row r="8" spans="1:2">
      <c r="A8" s="4" t="s">
        <v>515</v>
      </c>
      <c r="B8" s="6" t="n">
        <v>2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343</v>
      </c>
    </row>
    <row r="3" spans="1:4">
      <c r="A3" s="3" t="s">
        <v>517</v>
      </c>
    </row>
    <row r="4" spans="1:4">
      <c r="A4" s="4" t="s">
        <v>518</v>
      </c>
      <c r="D4" s="5" t="n">
        <v>900</v>
      </c>
    </row>
    <row r="5" spans="1:4">
      <c r="A5" s="4" t="s">
        <v>252</v>
      </c>
    </row>
    <row r="6" spans="1:4">
      <c r="A6" s="3" t="s">
        <v>517</v>
      </c>
    </row>
    <row r="7" spans="1:4">
      <c r="A7" s="4" t="s">
        <v>519</v>
      </c>
      <c r="D7" s="5" t="n">
        <v>46</v>
      </c>
    </row>
    <row r="8" spans="1:4">
      <c r="A8" s="4" t="s">
        <v>520</v>
      </c>
      <c r="B8" s="7" t="n">
        <v>-24</v>
      </c>
      <c r="C8" s="7" t="n">
        <v>-4744</v>
      </c>
    </row>
    <row r="9" spans="1:4">
      <c r="A9" s="4" t="s">
        <v>521</v>
      </c>
    </row>
    <row r="10" spans="1:4">
      <c r="A10" s="3" t="s">
        <v>517</v>
      </c>
    </row>
    <row r="11" spans="1:4">
      <c r="A11" s="4" t="s">
        <v>520</v>
      </c>
      <c r="B11" s="7" t="n">
        <v>-24</v>
      </c>
      <c r="C11" s="7" t="n">
        <v>-4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522</v>
      </c>
      <c r="B1" s="2" t="s">
        <v>1</v>
      </c>
    </row>
    <row r="2" spans="1:2">
      <c r="B2" s="2" t="s">
        <v>356</v>
      </c>
    </row>
    <row r="3" spans="1:2">
      <c r="A3" s="4" t="s">
        <v>255</v>
      </c>
    </row>
    <row r="4" spans="1:2">
      <c r="A4" s="3" t="s">
        <v>523</v>
      </c>
    </row>
    <row r="5" spans="1:2">
      <c r="A5" s="4" t="s">
        <v>524</v>
      </c>
      <c r="B5" s="4" t="s">
        <v>525</v>
      </c>
    </row>
    <row r="6" spans="1:2">
      <c r="A6" s="4" t="s">
        <v>252</v>
      </c>
    </row>
    <row r="7" spans="1:2">
      <c r="A7" s="3" t="s">
        <v>523</v>
      </c>
    </row>
    <row r="8" spans="1:2">
      <c r="A8" s="4" t="s">
        <v>456</v>
      </c>
      <c r="B8" s="7" t="n">
        <v>100355</v>
      </c>
    </row>
    <row r="9" spans="1:2">
      <c r="A9" s="4" t="s">
        <v>526</v>
      </c>
    </row>
    <row r="10" spans="1:2">
      <c r="A10" s="3" t="s">
        <v>523</v>
      </c>
    </row>
    <row r="11" spans="1:2">
      <c r="A11" s="4" t="s">
        <v>527</v>
      </c>
      <c r="B11" s="4" t="s">
        <v>528</v>
      </c>
    </row>
    <row r="12" spans="1:2">
      <c r="A12" s="4" t="s">
        <v>529</v>
      </c>
    </row>
    <row r="13" spans="1:2">
      <c r="A13" s="3" t="s">
        <v>523</v>
      </c>
    </row>
    <row r="14" spans="1:2">
      <c r="A14" s="4" t="s">
        <v>527</v>
      </c>
      <c r="B14" s="4"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253</v>
      </c>
    </row>
    <row r="4" spans="1:3">
      <c r="A4" s="4" t="s">
        <v>532</v>
      </c>
      <c r="B4" s="7" t="n">
        <v>24</v>
      </c>
    </row>
    <row r="5" spans="1:3">
      <c r="A5" s="4" t="s">
        <v>533</v>
      </c>
      <c r="C5" s="7" t="n">
        <v>4618</v>
      </c>
    </row>
    <row r="6" spans="1:3">
      <c r="A6" s="4" t="s">
        <v>520</v>
      </c>
      <c r="B6" s="7" t="n">
        <v>-24</v>
      </c>
      <c r="C6" s="5" t="n">
        <v>-4744</v>
      </c>
    </row>
    <row r="7" spans="1:3">
      <c r="A7" s="4" t="s">
        <v>534</v>
      </c>
      <c r="C7" s="5" t="n">
        <v>150</v>
      </c>
    </row>
    <row r="8" spans="1:3">
      <c r="A8" s="4" t="s">
        <v>535</v>
      </c>
      <c r="C8" s="7"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253</v>
      </c>
    </row>
    <row r="4" spans="1:3">
      <c r="A4" s="4" t="s">
        <v>532</v>
      </c>
      <c r="B4" s="7" t="n">
        <v>71115</v>
      </c>
    </row>
    <row r="5" spans="1:3">
      <c r="A5" s="4" t="s">
        <v>537</v>
      </c>
      <c r="B5" s="5" t="n">
        <v>-6485</v>
      </c>
      <c r="C5" s="7" t="n">
        <v>-35</v>
      </c>
    </row>
    <row r="6" spans="1:3">
      <c r="A6" s="4" t="s">
        <v>538</v>
      </c>
      <c r="C6" s="5" t="n">
        <v>750</v>
      </c>
    </row>
    <row r="7" spans="1:3">
      <c r="A7" s="4" t="s">
        <v>535</v>
      </c>
      <c r="B7" s="5" t="n">
        <v>100355</v>
      </c>
      <c r="C7" s="5" t="n">
        <v>71115</v>
      </c>
    </row>
    <row r="8" spans="1:3">
      <c r="A8" s="4" t="s">
        <v>238</v>
      </c>
    </row>
    <row r="9" spans="1:3">
      <c r="A9" s="3" t="s">
        <v>253</v>
      </c>
    </row>
    <row r="10" spans="1:3">
      <c r="A10" s="4" t="s">
        <v>539</v>
      </c>
      <c r="B10" s="5" t="n">
        <v>15627</v>
      </c>
      <c r="C10" s="5" t="n">
        <v>17600</v>
      </c>
    </row>
    <row r="11" spans="1:3">
      <c r="A11" s="4" t="s">
        <v>241</v>
      </c>
    </row>
    <row r="12" spans="1:3">
      <c r="A12" s="3" t="s">
        <v>253</v>
      </c>
    </row>
    <row r="13" spans="1:3">
      <c r="A13" s="4" t="s">
        <v>539</v>
      </c>
      <c r="B13" s="7" t="n">
        <v>20098</v>
      </c>
      <c r="C13" s="7" t="n">
        <v>52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0</v>
      </c>
      <c r="B1" s="2" t="s">
        <v>1</v>
      </c>
    </row>
    <row r="2" spans="1:3">
      <c r="B2" s="2" t="s">
        <v>2</v>
      </c>
      <c r="C2" s="2" t="s">
        <v>30</v>
      </c>
    </row>
    <row r="3" spans="1:3">
      <c r="A3" s="3" t="s">
        <v>255</v>
      </c>
    </row>
    <row r="4" spans="1:3">
      <c r="A4" s="4" t="s">
        <v>80</v>
      </c>
      <c r="B4" s="7" t="n">
        <v>35725</v>
      </c>
      <c r="C4"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0</v>
      </c>
    </row>
    <row r="3" spans="1:4">
      <c r="A3" s="3" t="s">
        <v>118</v>
      </c>
    </row>
    <row r="4" spans="1:4">
      <c r="A4" s="4" t="s">
        <v>88</v>
      </c>
      <c r="B4" s="7" t="n">
        <v>-125205</v>
      </c>
      <c r="C4" s="7" t="n">
        <v>-102978</v>
      </c>
      <c r="D4" s="7" t="n">
        <v>-37783</v>
      </c>
    </row>
    <row r="5" spans="1:4">
      <c r="A5" s="3" t="s">
        <v>119</v>
      </c>
    </row>
    <row r="6" spans="1:4">
      <c r="A6" s="4" t="s">
        <v>120</v>
      </c>
      <c r="B6" s="5" t="n">
        <v>35801</v>
      </c>
      <c r="C6" s="5" t="n">
        <v>12968</v>
      </c>
      <c r="D6" s="5" t="n">
        <v>16</v>
      </c>
    </row>
    <row r="7" spans="1:4">
      <c r="A7" s="4" t="s">
        <v>121</v>
      </c>
      <c r="B7" s="5" t="n">
        <v>106</v>
      </c>
      <c r="C7" s="5" t="n">
        <v>84</v>
      </c>
    </row>
    <row r="8" spans="1:4">
      <c r="A8" s="4" t="s">
        <v>80</v>
      </c>
      <c r="B8" s="5" t="n">
        <v>35725</v>
      </c>
      <c r="C8" s="5" t="n">
        <v>750</v>
      </c>
    </row>
    <row r="9" spans="1:4">
      <c r="A9" s="4" t="s">
        <v>122</v>
      </c>
      <c r="B9" s="5" t="n">
        <v>-144</v>
      </c>
      <c r="C9" s="5" t="n">
        <v>4368</v>
      </c>
    </row>
    <row r="10" spans="1:4">
      <c r="A10" s="4" t="s">
        <v>123</v>
      </c>
      <c r="D10" s="5" t="n">
        <v>199</v>
      </c>
    </row>
    <row r="11" spans="1:4">
      <c r="A11" s="4" t="s">
        <v>124</v>
      </c>
      <c r="B11" s="5" t="n">
        <v>-48</v>
      </c>
      <c r="C11" s="5" t="n">
        <v>-100</v>
      </c>
    </row>
    <row r="12" spans="1:4">
      <c r="A12" s="4" t="s">
        <v>125</v>
      </c>
      <c r="B12" s="5" t="n">
        <v>-272</v>
      </c>
      <c r="C12" s="5" t="n">
        <v>200</v>
      </c>
    </row>
    <row r="13" spans="1:4">
      <c r="A13" s="4" t="s">
        <v>126</v>
      </c>
      <c r="B13" s="5" t="n">
        <v>-24</v>
      </c>
      <c r="C13" s="5" t="n">
        <v>-4744</v>
      </c>
    </row>
    <row r="14" spans="1:4">
      <c r="A14" s="4" t="s">
        <v>127</v>
      </c>
      <c r="B14" s="5" t="n">
        <v>11348</v>
      </c>
      <c r="C14" s="5" t="n">
        <v>11865</v>
      </c>
      <c r="D14" s="5" t="n">
        <v>7043</v>
      </c>
    </row>
    <row r="15" spans="1:4">
      <c r="A15" s="4" t="s">
        <v>128</v>
      </c>
      <c r="B15" s="5" t="n">
        <v>1066</v>
      </c>
      <c r="C15" s="5" t="n">
        <v>-3952</v>
      </c>
    </row>
    <row r="16" spans="1:4">
      <c r="A16" s="3" t="s">
        <v>129</v>
      </c>
    </row>
    <row r="17" spans="1:4">
      <c r="A17" s="4" t="s">
        <v>130</v>
      </c>
      <c r="B17" s="5" t="n">
        <v>4614</v>
      </c>
      <c r="C17" s="5" t="n">
        <v>-7694</v>
      </c>
      <c r="D17" s="5" t="n">
        <v>-337</v>
      </c>
    </row>
    <row r="18" spans="1:4">
      <c r="A18" s="4" t="s">
        <v>34</v>
      </c>
      <c r="B18" s="5" t="n">
        <v>-1811</v>
      </c>
      <c r="C18" s="5" t="n">
        <v>-819</v>
      </c>
    </row>
    <row r="19" spans="1:4">
      <c r="A19" s="4" t="s">
        <v>35</v>
      </c>
      <c r="B19" s="5" t="n">
        <v>-1241</v>
      </c>
      <c r="C19" s="5" t="n">
        <v>1458</v>
      </c>
      <c r="D19" s="5" t="n">
        <v>-642</v>
      </c>
    </row>
    <row r="20" spans="1:4">
      <c r="A20" s="4" t="s">
        <v>43</v>
      </c>
      <c r="B20" s="5" t="n">
        <v>14694</v>
      </c>
      <c r="C20" s="5" t="n">
        <v>-282</v>
      </c>
      <c r="D20" s="5" t="n">
        <v>3950</v>
      </c>
    </row>
    <row r="21" spans="1:4">
      <c r="A21" s="4" t="s">
        <v>131</v>
      </c>
      <c r="B21" s="5" t="n">
        <v>-2349</v>
      </c>
      <c r="C21" s="5" t="n">
        <v>5442</v>
      </c>
      <c r="D21" s="5" t="n">
        <v>10765</v>
      </c>
    </row>
    <row r="22" spans="1:4">
      <c r="A22" s="4" t="s">
        <v>132</v>
      </c>
      <c r="B22" s="5" t="n">
        <v>-1046</v>
      </c>
    </row>
    <row r="23" spans="1:4">
      <c r="A23" s="4" t="s">
        <v>133</v>
      </c>
      <c r="C23" s="5" t="n">
        <v>-297</v>
      </c>
    </row>
    <row r="24" spans="1:4">
      <c r="A24" s="4" t="s">
        <v>134</v>
      </c>
      <c r="B24" s="5" t="n">
        <v>-28786</v>
      </c>
      <c r="C24" s="5" t="n">
        <v>-83731</v>
      </c>
      <c r="D24" s="5" t="n">
        <v>-16789</v>
      </c>
    </row>
    <row r="25" spans="1:4">
      <c r="A25" s="3" t="s">
        <v>135</v>
      </c>
    </row>
    <row r="26" spans="1:4">
      <c r="A26" s="4" t="s">
        <v>136</v>
      </c>
      <c r="C26" s="5" t="n">
        <v>-217887</v>
      </c>
    </row>
    <row r="27" spans="1:4">
      <c r="A27" s="4" t="s">
        <v>137</v>
      </c>
      <c r="B27" s="5" t="n">
        <v>-1822</v>
      </c>
      <c r="C27" s="5" t="n">
        <v>-4166</v>
      </c>
      <c r="D27" s="5" t="n">
        <v>-240</v>
      </c>
    </row>
    <row r="28" spans="1:4">
      <c r="A28" s="4" t="s">
        <v>138</v>
      </c>
      <c r="B28" s="5" t="n">
        <v>523</v>
      </c>
    </row>
    <row r="29" spans="1:4">
      <c r="A29" s="4" t="s">
        <v>139</v>
      </c>
      <c r="D29" s="5" t="n">
        <v>2479</v>
      </c>
    </row>
    <row r="30" spans="1:4">
      <c r="A30" s="4" t="s">
        <v>140</v>
      </c>
      <c r="B30" s="5" t="n">
        <v>-215</v>
      </c>
      <c r="C30" s="5" t="n">
        <v>-715</v>
      </c>
    </row>
    <row r="31" spans="1:4">
      <c r="A31" s="4" t="s">
        <v>141</v>
      </c>
      <c r="B31" s="5" t="n">
        <v>-1514</v>
      </c>
      <c r="C31" s="5" t="n">
        <v>-222768</v>
      </c>
      <c r="D31" s="5" t="n">
        <v>2239</v>
      </c>
    </row>
    <row r="32" spans="1:4">
      <c r="A32" s="3" t="s">
        <v>142</v>
      </c>
    </row>
    <row r="33" spans="1:4">
      <c r="A33" s="4" t="s">
        <v>143</v>
      </c>
      <c r="C33" s="5" t="n">
        <v>275000</v>
      </c>
    </row>
    <row r="34" spans="1:4">
      <c r="A34" s="4" t="s">
        <v>144</v>
      </c>
      <c r="C34" s="5" t="n">
        <v>75000</v>
      </c>
    </row>
    <row r="35" spans="1:4">
      <c r="A35" s="4" t="s">
        <v>145</v>
      </c>
      <c r="C35" s="5" t="n">
        <v>-778</v>
      </c>
    </row>
    <row r="36" spans="1:4">
      <c r="A36" s="4" t="s">
        <v>146</v>
      </c>
      <c r="C36" s="5" t="n">
        <v>-3922</v>
      </c>
    </row>
    <row r="37" spans="1:4">
      <c r="A37" s="4" t="s">
        <v>122</v>
      </c>
      <c r="B37" s="5" t="n">
        <v>-6341</v>
      </c>
      <c r="C37" s="5" t="n">
        <v>-35</v>
      </c>
    </row>
    <row r="38" spans="1:4">
      <c r="A38" s="4" t="s">
        <v>147</v>
      </c>
      <c r="B38" s="5" t="n">
        <v>108</v>
      </c>
      <c r="C38" s="5" t="n">
        <v>2658</v>
      </c>
      <c r="D38" s="5" t="n">
        <v>1735</v>
      </c>
    </row>
    <row r="39" spans="1:4">
      <c r="A39" s="4" t="s">
        <v>148</v>
      </c>
      <c r="C39" s="5" t="n">
        <v>-1660</v>
      </c>
      <c r="D39" s="5" t="n">
        <v>-2951</v>
      </c>
    </row>
    <row r="40" spans="1:4">
      <c r="A40" s="4" t="s">
        <v>149</v>
      </c>
      <c r="B40" s="5" t="n">
        <v>-6233</v>
      </c>
      <c r="C40" s="5" t="n">
        <v>346263</v>
      </c>
      <c r="D40" s="5" t="n">
        <v>-1216</v>
      </c>
    </row>
    <row r="41" spans="1:4">
      <c r="A41" s="4" t="s">
        <v>150</v>
      </c>
      <c r="B41" s="5" t="n">
        <v>-36533</v>
      </c>
      <c r="C41" s="5" t="n">
        <v>39764</v>
      </c>
      <c r="D41" s="5" t="n">
        <v>-15766</v>
      </c>
    </row>
    <row r="42" spans="1:4">
      <c r="A42" s="4" t="s">
        <v>151</v>
      </c>
      <c r="B42" s="5" t="n">
        <v>482</v>
      </c>
      <c r="C42" s="5" t="n">
        <v>363</v>
      </c>
    </row>
    <row r="43" spans="1:4">
      <c r="A43" s="4" t="s">
        <v>152</v>
      </c>
      <c r="B43" s="5" t="n">
        <v>64943</v>
      </c>
      <c r="C43" s="5" t="n">
        <v>24816</v>
      </c>
      <c r="D43" s="5" t="n">
        <v>40582</v>
      </c>
    </row>
    <row r="44" spans="1:4">
      <c r="A44" s="4" t="s">
        <v>153</v>
      </c>
      <c r="B44" s="5" t="n">
        <v>28892</v>
      </c>
      <c r="C44" s="5" t="n">
        <v>64943</v>
      </c>
      <c r="D44" s="7" t="n">
        <v>24816</v>
      </c>
    </row>
    <row r="45" spans="1:4">
      <c r="A45" s="3" t="s">
        <v>154</v>
      </c>
    </row>
    <row r="46" spans="1:4">
      <c r="A46" s="4" t="s">
        <v>155</v>
      </c>
      <c r="C46" s="5" t="n">
        <v>115136</v>
      </c>
    </row>
    <row r="47" spans="1:4">
      <c r="A47" s="4" t="s">
        <v>156</v>
      </c>
      <c r="C47" s="5" t="n">
        <v>70400</v>
      </c>
    </row>
    <row r="48" spans="1:4">
      <c r="A48" s="4" t="s">
        <v>157</v>
      </c>
      <c r="C48" s="5" t="n">
        <v>221</v>
      </c>
    </row>
    <row r="49" spans="1:4">
      <c r="A49" s="4" t="s">
        <v>158</v>
      </c>
      <c r="C49" s="5" t="n">
        <v>2828</v>
      </c>
    </row>
    <row r="50" spans="1:4">
      <c r="A50" s="3" t="s">
        <v>159</v>
      </c>
    </row>
    <row r="51" spans="1:4">
      <c r="A51" s="4" t="s">
        <v>160</v>
      </c>
      <c r="B51" s="5" t="n">
        <v>3310</v>
      </c>
      <c r="C51" s="5" t="n">
        <v>3732</v>
      </c>
    </row>
    <row r="52" spans="1:4">
      <c r="A52" s="4" t="s">
        <v>161</v>
      </c>
      <c r="B52" s="7" t="n">
        <v>24820</v>
      </c>
      <c r="C52" s="7" t="n">
        <v>15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1</v>
      </c>
      <c r="B1" s="2" t="s">
        <v>2</v>
      </c>
      <c r="C1" s="2" t="s">
        <v>30</v>
      </c>
    </row>
    <row r="2" spans="1:3">
      <c r="A2" s="3" t="s">
        <v>170</v>
      </c>
    </row>
    <row r="3" spans="1:3">
      <c r="A3" s="4" t="s">
        <v>542</v>
      </c>
      <c r="B3" s="7" t="n">
        <v>641</v>
      </c>
      <c r="C3" s="7" t="n">
        <v>1129</v>
      </c>
    </row>
    <row r="4" spans="1:3">
      <c r="A4" s="4" t="s">
        <v>543</v>
      </c>
      <c r="C4" s="5" t="n">
        <v>189</v>
      </c>
    </row>
    <row r="5" spans="1:3">
      <c r="A5" s="4" t="s">
        <v>544</v>
      </c>
      <c r="B5" s="5" t="n">
        <v>6002</v>
      </c>
      <c r="C5" s="5" t="n">
        <v>3230</v>
      </c>
    </row>
    <row r="6" spans="1:3">
      <c r="A6" s="4" t="s">
        <v>545</v>
      </c>
      <c r="B6" s="5" t="n">
        <v>6643</v>
      </c>
      <c r="C6" s="5" t="n">
        <v>4548</v>
      </c>
    </row>
    <row r="7" spans="1:3">
      <c r="A7" s="4" t="s">
        <v>546</v>
      </c>
      <c r="B7" s="7" t="n">
        <v>1100</v>
      </c>
      <c r="C7" s="7"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7</v>
      </c>
      <c r="B1" s="2" t="s">
        <v>1</v>
      </c>
    </row>
    <row r="2" spans="1:3">
      <c r="B2" s="2" t="s">
        <v>2</v>
      </c>
      <c r="C2" s="2" t="s">
        <v>30</v>
      </c>
    </row>
    <row r="3" spans="1:3">
      <c r="A3" s="3" t="s">
        <v>208</v>
      </c>
    </row>
    <row r="4" spans="1:3">
      <c r="A4" s="4" t="s">
        <v>548</v>
      </c>
      <c r="B4" s="7" t="n">
        <v>9156</v>
      </c>
      <c r="C4" s="7" t="n">
        <v>7553</v>
      </c>
    </row>
    <row r="5" spans="1:3">
      <c r="A5" s="4" t="s">
        <v>549</v>
      </c>
      <c r="B5" s="5" t="n">
        <v>-1703</v>
      </c>
      <c r="C5" s="5" t="n">
        <v>-237</v>
      </c>
    </row>
    <row r="6" spans="1:3">
      <c r="A6" s="4" t="s">
        <v>550</v>
      </c>
      <c r="B6" s="5" t="n">
        <v>7453</v>
      </c>
      <c r="C6" s="5" t="n">
        <v>7316</v>
      </c>
    </row>
    <row r="7" spans="1:3">
      <c r="A7" s="4" t="s">
        <v>551</v>
      </c>
      <c r="B7" s="5" t="n">
        <v>1500</v>
      </c>
      <c r="C7" s="5" t="n">
        <v>400</v>
      </c>
    </row>
    <row r="8" spans="1:3">
      <c r="A8" s="4" t="s">
        <v>552</v>
      </c>
    </row>
    <row r="9" spans="1:3">
      <c r="A9" s="3" t="s">
        <v>208</v>
      </c>
    </row>
    <row r="10" spans="1:3">
      <c r="A10" s="4" t="s">
        <v>548</v>
      </c>
      <c r="B10" s="7" t="n">
        <v>2236</v>
      </c>
      <c r="C10" s="7" t="n">
        <v>486</v>
      </c>
    </row>
    <row r="11" spans="1:3">
      <c r="A11" s="4" t="s">
        <v>553</v>
      </c>
    </row>
    <row r="12" spans="1:3">
      <c r="A12" s="3" t="s">
        <v>208</v>
      </c>
    </row>
    <row r="13" spans="1:3">
      <c r="A13" s="4" t="s">
        <v>554</v>
      </c>
      <c r="B13" s="4" t="s">
        <v>555</v>
      </c>
      <c r="C13" s="4" t="s">
        <v>555</v>
      </c>
    </row>
    <row r="14" spans="1:3">
      <c r="A14" s="4" t="s">
        <v>556</v>
      </c>
    </row>
    <row r="15" spans="1:3">
      <c r="A15" s="3" t="s">
        <v>208</v>
      </c>
    </row>
    <row r="16" spans="1:3">
      <c r="A16" s="4" t="s">
        <v>554</v>
      </c>
      <c r="B16" s="4" t="s">
        <v>557</v>
      </c>
      <c r="C16" s="4" t="s">
        <v>557</v>
      </c>
    </row>
    <row r="17" spans="1:3">
      <c r="A17" s="4" t="s">
        <v>558</v>
      </c>
    </row>
    <row r="18" spans="1:3">
      <c r="A18" s="3" t="s">
        <v>208</v>
      </c>
    </row>
    <row r="19" spans="1:3">
      <c r="A19" s="4" t="s">
        <v>548</v>
      </c>
      <c r="B19" s="7" t="n">
        <v>1521</v>
      </c>
      <c r="C19" s="7" t="n">
        <v>460</v>
      </c>
    </row>
    <row r="20" spans="1:3">
      <c r="A20" s="4" t="s">
        <v>559</v>
      </c>
    </row>
    <row r="21" spans="1:3">
      <c r="A21" s="3" t="s">
        <v>208</v>
      </c>
    </row>
    <row r="22" spans="1:3">
      <c r="A22" s="4" t="s">
        <v>554</v>
      </c>
      <c r="B22" s="4" t="s">
        <v>387</v>
      </c>
      <c r="C22" s="4" t="s">
        <v>387</v>
      </c>
    </row>
    <row r="23" spans="1:3">
      <c r="A23" s="4" t="s">
        <v>560</v>
      </c>
    </row>
    <row r="24" spans="1:3">
      <c r="A24" s="3" t="s">
        <v>208</v>
      </c>
    </row>
    <row r="25" spans="1:3">
      <c r="A25" s="4" t="s">
        <v>554</v>
      </c>
      <c r="B25" s="4" t="s">
        <v>557</v>
      </c>
      <c r="C25" s="4" t="s">
        <v>557</v>
      </c>
    </row>
    <row r="26" spans="1:3">
      <c r="A26" s="4" t="s">
        <v>561</v>
      </c>
    </row>
    <row r="27" spans="1:3">
      <c r="A27" s="3" t="s">
        <v>208</v>
      </c>
    </row>
    <row r="28" spans="1:3">
      <c r="A28" s="4" t="s">
        <v>548</v>
      </c>
      <c r="B28" s="7" t="n">
        <v>5399</v>
      </c>
      <c r="C28" s="7" t="n">
        <v>895</v>
      </c>
    </row>
    <row r="29" spans="1:3">
      <c r="A29" s="4" t="s">
        <v>562</v>
      </c>
    </row>
    <row r="30" spans="1:3">
      <c r="A30" s="3" t="s">
        <v>208</v>
      </c>
    </row>
    <row r="31" spans="1:3">
      <c r="A31" s="4" t="s">
        <v>554</v>
      </c>
      <c r="B31" s="4" t="s">
        <v>555</v>
      </c>
      <c r="C31" s="4" t="s">
        <v>555</v>
      </c>
    </row>
    <row r="32" spans="1:3">
      <c r="A32" s="4" t="s">
        <v>563</v>
      </c>
    </row>
    <row r="33" spans="1:3">
      <c r="A33" s="3" t="s">
        <v>208</v>
      </c>
    </row>
    <row r="34" spans="1:3">
      <c r="A34" s="4" t="s">
        <v>554</v>
      </c>
      <c r="B34" s="4" t="s">
        <v>367</v>
      </c>
      <c r="C34" s="4" t="s">
        <v>367</v>
      </c>
    </row>
    <row r="35" spans="1:3">
      <c r="A35" s="4" t="s">
        <v>564</v>
      </c>
    </row>
    <row r="36" spans="1:3">
      <c r="A36" s="3" t="s">
        <v>208</v>
      </c>
    </row>
    <row r="37" spans="1:3">
      <c r="A37" s="4" t="s">
        <v>548</v>
      </c>
      <c r="C37" s="7" t="n">
        <v>275</v>
      </c>
    </row>
    <row r="38" spans="1:3">
      <c r="A38" s="4" t="s">
        <v>565</v>
      </c>
    </row>
    <row r="39" spans="1:3">
      <c r="A39" s="3" t="s">
        <v>208</v>
      </c>
    </row>
    <row r="40" spans="1:3">
      <c r="A40" s="4" t="s">
        <v>554</v>
      </c>
      <c r="C40" s="4" t="s">
        <v>566</v>
      </c>
    </row>
    <row r="41" spans="1:3">
      <c r="A41" s="4" t="s">
        <v>567</v>
      </c>
    </row>
    <row r="42" spans="1:3">
      <c r="A42" s="3" t="s">
        <v>208</v>
      </c>
    </row>
    <row r="43" spans="1:3">
      <c r="A43" s="4" t="s">
        <v>554</v>
      </c>
      <c r="C43" s="4" t="s">
        <v>568</v>
      </c>
    </row>
    <row r="44" spans="1:3">
      <c r="A44" s="4" t="s">
        <v>569</v>
      </c>
    </row>
    <row r="45" spans="1:3">
      <c r="A45" s="3" t="s">
        <v>208</v>
      </c>
    </row>
    <row r="46" spans="1:3">
      <c r="A46" s="4" t="s">
        <v>548</v>
      </c>
      <c r="C46" s="7" t="n">
        <v>54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11" t="s">
        <v>38</v>
      </c>
    </row>
    <row r="4" spans="1:3">
      <c r="A4" s="4" t="s">
        <v>571</v>
      </c>
      <c r="B4" s="7" t="n">
        <v>76694</v>
      </c>
    </row>
    <row r="5" spans="1:3">
      <c r="A5" s="4" t="s">
        <v>534</v>
      </c>
      <c r="B5" s="5" t="n">
        <v>5087</v>
      </c>
      <c r="C5" s="7" t="n">
        <v>2370</v>
      </c>
    </row>
    <row r="6" spans="1:3">
      <c r="A6" s="4" t="s">
        <v>572</v>
      </c>
      <c r="B6" s="5" t="n">
        <v>81781</v>
      </c>
      <c r="C6" s="5" t="n">
        <v>76694</v>
      </c>
    </row>
    <row r="7" spans="1:3">
      <c r="A7" s="4" t="s">
        <v>573</v>
      </c>
      <c r="B7" s="7" t="n">
        <v>0</v>
      </c>
    </row>
    <row r="8" spans="1:3">
      <c r="A8" s="4" t="s">
        <v>230</v>
      </c>
    </row>
    <row r="9" spans="1:3">
      <c r="A9" s="11" t="s">
        <v>38</v>
      </c>
    </row>
    <row r="10" spans="1:3">
      <c r="A10" s="4" t="s">
        <v>574</v>
      </c>
      <c r="C10" s="5" t="n">
        <v>69324</v>
      </c>
    </row>
    <row r="11" spans="1:3">
      <c r="A11" s="4" t="s">
        <v>238</v>
      </c>
    </row>
    <row r="12" spans="1:3">
      <c r="A12" s="11" t="s">
        <v>38</v>
      </c>
    </row>
    <row r="13" spans="1:3">
      <c r="A13" s="4" t="s">
        <v>574</v>
      </c>
      <c r="C13" s="5" t="n">
        <v>1800</v>
      </c>
    </row>
    <row r="14" spans="1:3">
      <c r="A14" s="4" t="s">
        <v>241</v>
      </c>
    </row>
    <row r="15" spans="1:3">
      <c r="A15" s="11" t="s">
        <v>38</v>
      </c>
    </row>
    <row r="16" spans="1:3">
      <c r="A16" s="4" t="s">
        <v>574</v>
      </c>
      <c r="C16" s="7" t="n">
        <v>3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70</v>
      </c>
    </row>
    <row r="3" spans="1:4">
      <c r="A3" s="3" t="s">
        <v>576</v>
      </c>
    </row>
    <row r="4" spans="1:4">
      <c r="A4" s="4" t="s">
        <v>577</v>
      </c>
      <c r="B4" s="7" t="n">
        <v>310346</v>
      </c>
      <c r="C4" s="7" t="n">
        <v>340194</v>
      </c>
    </row>
    <row r="5" spans="1:4">
      <c r="A5" s="4" t="s">
        <v>320</v>
      </c>
    </row>
    <row r="6" spans="1:4">
      <c r="A6" s="3" t="s">
        <v>576</v>
      </c>
    </row>
    <row r="7" spans="1:4">
      <c r="A7" s="4" t="s">
        <v>578</v>
      </c>
      <c r="B7" s="5" t="n">
        <v>357784</v>
      </c>
      <c r="C7" s="5" t="n">
        <v>352668</v>
      </c>
    </row>
    <row r="8" spans="1:4">
      <c r="A8" s="4" t="s">
        <v>579</v>
      </c>
      <c r="B8" s="5" t="n">
        <v>-47438</v>
      </c>
      <c r="C8" s="5" t="n">
        <v>-12474</v>
      </c>
    </row>
    <row r="9" spans="1:4">
      <c r="A9" s="4" t="s">
        <v>577</v>
      </c>
      <c r="B9" s="5" t="n">
        <v>310346</v>
      </c>
      <c r="C9" s="5" t="n">
        <v>340194</v>
      </c>
    </row>
    <row r="10" spans="1:4">
      <c r="A10" s="4" t="s">
        <v>580</v>
      </c>
      <c r="B10" s="5" t="n">
        <v>5100</v>
      </c>
    </row>
    <row r="11" spans="1:4">
      <c r="A11" s="4" t="s">
        <v>500</v>
      </c>
      <c r="B11" s="5" t="n">
        <v>34300</v>
      </c>
      <c r="C11" s="5" t="n">
        <v>12500</v>
      </c>
      <c r="D11" s="7" t="n">
        <v>0</v>
      </c>
    </row>
    <row r="12" spans="1:4">
      <c r="A12" s="4" t="s">
        <v>581</v>
      </c>
    </row>
    <row r="13" spans="1:4">
      <c r="A13" s="3" t="s">
        <v>576</v>
      </c>
    </row>
    <row r="14" spans="1:4">
      <c r="A14" s="4" t="s">
        <v>578</v>
      </c>
      <c r="B14" s="5" t="n">
        <v>224600</v>
      </c>
      <c r="C14" s="5" t="n">
        <v>224600</v>
      </c>
    </row>
    <row r="15" spans="1:4">
      <c r="A15" s="4" t="s">
        <v>579</v>
      </c>
      <c r="B15" s="5" t="n">
        <v>-26203</v>
      </c>
      <c r="C15" s="5" t="n">
        <v>-1275</v>
      </c>
    </row>
    <row r="16" spans="1:4">
      <c r="A16" s="4" t="s">
        <v>577</v>
      </c>
      <c r="B16" s="7" t="n">
        <v>198397</v>
      </c>
      <c r="C16" s="7" t="n">
        <v>223325</v>
      </c>
    </row>
    <row r="17" spans="1:4">
      <c r="A17" s="4" t="s">
        <v>582</v>
      </c>
      <c r="B17" s="4" t="s">
        <v>367</v>
      </c>
      <c r="C17" s="4" t="s">
        <v>367</v>
      </c>
    </row>
    <row r="18" spans="1:4">
      <c r="A18" s="4" t="s">
        <v>583</v>
      </c>
    </row>
    <row r="19" spans="1:4">
      <c r="A19" s="3" t="s">
        <v>576</v>
      </c>
    </row>
    <row r="20" spans="1:4">
      <c r="A20" s="4" t="s">
        <v>578</v>
      </c>
      <c r="B20" s="7" t="n">
        <v>40800</v>
      </c>
      <c r="C20" s="7" t="n">
        <v>40800</v>
      </c>
    </row>
    <row r="21" spans="1:4">
      <c r="A21" s="4" t="s">
        <v>579</v>
      </c>
      <c r="B21" s="5" t="n">
        <v>-5100</v>
      </c>
      <c r="C21" s="5" t="n">
        <v>-3757</v>
      </c>
    </row>
    <row r="22" spans="1:4">
      <c r="A22" s="4" t="s">
        <v>577</v>
      </c>
      <c r="B22" s="7" t="n">
        <v>35700</v>
      </c>
      <c r="C22" s="7" t="n">
        <v>37043</v>
      </c>
    </row>
    <row r="23" spans="1:4">
      <c r="A23" s="4" t="s">
        <v>582</v>
      </c>
      <c r="B23" s="4" t="s">
        <v>584</v>
      </c>
      <c r="C23" s="4" t="s">
        <v>584</v>
      </c>
    </row>
    <row r="24" spans="1:4">
      <c r="A24" s="4" t="s">
        <v>585</v>
      </c>
    </row>
    <row r="25" spans="1:4">
      <c r="A25" s="3" t="s">
        <v>576</v>
      </c>
    </row>
    <row r="26" spans="1:4">
      <c r="A26" s="4" t="s">
        <v>578</v>
      </c>
      <c r="B26" s="7" t="n">
        <v>92384</v>
      </c>
      <c r="C26" s="7" t="n">
        <v>87268</v>
      </c>
    </row>
    <row r="27" spans="1:4">
      <c r="A27" s="4" t="s">
        <v>579</v>
      </c>
      <c r="B27" s="5" t="n">
        <v>-16135</v>
      </c>
      <c r="C27" s="5" t="n">
        <v>-7442</v>
      </c>
    </row>
    <row r="28" spans="1:4">
      <c r="A28" s="4" t="s">
        <v>577</v>
      </c>
      <c r="B28" s="7" t="n">
        <v>76249</v>
      </c>
      <c r="C28" s="7" t="n">
        <v>79826</v>
      </c>
    </row>
    <row r="29" spans="1:4">
      <c r="A29" s="4" t="s">
        <v>582</v>
      </c>
      <c r="B29" s="4" t="s">
        <v>584</v>
      </c>
      <c r="C29" s="4" t="s">
        <v>5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5" t="n">
        <v>2018</v>
      </c>
      <c r="B3" s="7" t="n">
        <v>34537</v>
      </c>
    </row>
    <row r="4" spans="1:3">
      <c r="A4" s="5" t="n">
        <v>2019</v>
      </c>
      <c r="B4" s="5" t="n">
        <v>34537</v>
      </c>
    </row>
    <row r="5" spans="1:3">
      <c r="A5" s="5" t="n">
        <v>2020</v>
      </c>
      <c r="B5" s="5" t="n">
        <v>34537</v>
      </c>
    </row>
    <row r="6" spans="1:3">
      <c r="A6" s="5" t="n">
        <v>2021</v>
      </c>
      <c r="B6" s="5" t="n">
        <v>34537</v>
      </c>
    </row>
    <row r="7" spans="1:3">
      <c r="A7" s="5" t="n">
        <v>2022</v>
      </c>
      <c r="B7" s="5" t="n">
        <v>34537</v>
      </c>
    </row>
    <row r="8" spans="1:3">
      <c r="A8" s="4" t="s">
        <v>588</v>
      </c>
      <c r="B8" s="5" t="n">
        <v>137661</v>
      </c>
    </row>
    <row r="9" spans="1:3">
      <c r="A9" s="4" t="s">
        <v>577</v>
      </c>
      <c r="B9" s="7" t="n">
        <v>310346</v>
      </c>
      <c r="C9" s="7" t="n">
        <v>3401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9</v>
      </c>
      <c r="B1" s="2" t="s">
        <v>2</v>
      </c>
      <c r="C1" s="2" t="s">
        <v>30</v>
      </c>
    </row>
    <row r="2" spans="1:3">
      <c r="A2" s="3" t="s">
        <v>590</v>
      </c>
    </row>
    <row r="3" spans="1:3">
      <c r="A3" s="4" t="s">
        <v>591</v>
      </c>
      <c r="B3" s="7" t="n">
        <v>4267</v>
      </c>
      <c r="C3" s="7" t="n">
        <v>6258</v>
      </c>
    </row>
    <row r="4" spans="1:3">
      <c r="A4" s="4" t="s">
        <v>592</v>
      </c>
      <c r="B4" s="5" t="n">
        <v>605</v>
      </c>
      <c r="C4" s="5" t="n">
        <v>4852</v>
      </c>
    </row>
    <row r="5" spans="1:3">
      <c r="A5" s="4" t="s">
        <v>593</v>
      </c>
      <c r="B5" s="5" t="n">
        <v>3275</v>
      </c>
      <c r="C5" s="5" t="n">
        <v>3783</v>
      </c>
    </row>
    <row r="6" spans="1:3">
      <c r="A6" s="4" t="s">
        <v>594</v>
      </c>
      <c r="B6" s="5" t="n">
        <v>3419</v>
      </c>
      <c r="C6" s="5" t="n">
        <v>2996</v>
      </c>
    </row>
    <row r="7" spans="1:3">
      <c r="A7" s="4" t="s">
        <v>595</v>
      </c>
      <c r="B7" s="5" t="n">
        <v>5667</v>
      </c>
      <c r="C7" s="5" t="n">
        <v>9153</v>
      </c>
    </row>
    <row r="8" spans="1:3">
      <c r="A8" s="4" t="s">
        <v>596</v>
      </c>
      <c r="B8" s="5" t="n">
        <v>6774</v>
      </c>
      <c r="C8" s="5" t="n">
        <v>4719</v>
      </c>
    </row>
    <row r="9" spans="1:3">
      <c r="A9" s="4" t="s">
        <v>597</v>
      </c>
      <c r="B9" s="5" t="n">
        <v>4429</v>
      </c>
      <c r="C9" s="5" t="n">
        <v>48</v>
      </c>
    </row>
    <row r="10" spans="1:3">
      <c r="A10" s="4" t="s">
        <v>598</v>
      </c>
      <c r="B10" s="5" t="n">
        <v>60</v>
      </c>
      <c r="C10" s="5" t="n">
        <v>332</v>
      </c>
    </row>
    <row r="11" spans="1:3">
      <c r="A11" s="4" t="s">
        <v>599</v>
      </c>
      <c r="B11" s="7" t="n">
        <v>28496</v>
      </c>
      <c r="C11" s="7" t="n">
        <v>321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318</v>
      </c>
      <c r="C1" s="2" t="s">
        <v>2</v>
      </c>
      <c r="D1" s="2" t="s">
        <v>30</v>
      </c>
    </row>
    <row r="2" spans="1:4">
      <c r="A2" s="11" t="s">
        <v>601</v>
      </c>
    </row>
    <row r="3" spans="1:4">
      <c r="A3" s="4" t="s">
        <v>602</v>
      </c>
      <c r="B3" s="7" t="n">
        <v>75</v>
      </c>
      <c r="C3" s="7" t="n">
        <v>75</v>
      </c>
    </row>
    <row r="4" spans="1:4">
      <c r="A4" s="4" t="s">
        <v>603</v>
      </c>
      <c r="B4" s="4" t="s">
        <v>604</v>
      </c>
    </row>
    <row r="5" spans="1:4">
      <c r="A5" s="4" t="s">
        <v>605</v>
      </c>
      <c r="B5" s="6" t="n">
        <v>74.5</v>
      </c>
    </row>
    <row r="6" spans="1:4">
      <c r="A6" s="4" t="s">
        <v>606</v>
      </c>
      <c r="B6" s="4" t="s">
        <v>607</v>
      </c>
    </row>
    <row r="7" spans="1:4">
      <c r="A7" s="4" t="s">
        <v>608</v>
      </c>
      <c r="B7" s="8" t="n">
        <v>8.279999999999999</v>
      </c>
    </row>
    <row r="8" spans="1:4">
      <c r="A8" s="4" t="s">
        <v>84</v>
      </c>
      <c r="C8" s="5" t="n">
        <v>2</v>
      </c>
      <c r="D8" s="6" t="n">
        <v>1.8</v>
      </c>
    </row>
    <row r="9" spans="1:4">
      <c r="A9" s="4" t="s">
        <v>523</v>
      </c>
      <c r="C9" s="12" t="n">
        <v>57.7</v>
      </c>
    </row>
    <row r="10" spans="1:4">
      <c r="A10" s="4" t="s">
        <v>609</v>
      </c>
      <c r="C10" s="12" t="n">
        <v>74.59999999999999</v>
      </c>
    </row>
    <row r="11" spans="1:4">
      <c r="A11" s="4" t="s">
        <v>610</v>
      </c>
      <c r="C11" s="6" t="n">
        <v>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11</v>
      </c>
      <c r="B1" s="2" t="s">
        <v>470</v>
      </c>
      <c r="C1" s="2" t="s">
        <v>471</v>
      </c>
      <c r="D1" s="2" t="s">
        <v>470</v>
      </c>
      <c r="E1" s="2" t="s">
        <v>2</v>
      </c>
      <c r="F1" s="2" t="s">
        <v>30</v>
      </c>
    </row>
    <row r="2" spans="1:6">
      <c r="A2" s="4" t="s">
        <v>238</v>
      </c>
    </row>
    <row r="3" spans="1:6">
      <c r="A3" s="11" t="s">
        <v>601</v>
      </c>
    </row>
    <row r="4" spans="1:6">
      <c r="A4" s="4" t="s">
        <v>359</v>
      </c>
      <c r="C4" s="7" t="n">
        <v>25</v>
      </c>
    </row>
    <row r="5" spans="1:6">
      <c r="A5" s="4" t="s">
        <v>472</v>
      </c>
    </row>
    <row r="6" spans="1:6">
      <c r="A6" s="11" t="s">
        <v>601</v>
      </c>
    </row>
    <row r="7" spans="1:6">
      <c r="A7" s="4" t="s">
        <v>479</v>
      </c>
      <c r="E7" s="7" t="n">
        <v>200</v>
      </c>
    </row>
    <row r="8" spans="1:6">
      <c r="A8" s="4" t="s">
        <v>612</v>
      </c>
      <c r="E8" s="4" t="s">
        <v>613</v>
      </c>
    </row>
    <row r="9" spans="1:6">
      <c r="A9" s="4" t="s">
        <v>614</v>
      </c>
      <c r="E9" s="4" t="s">
        <v>615</v>
      </c>
    </row>
    <row r="10" spans="1:6">
      <c r="A10" s="4" t="s">
        <v>84</v>
      </c>
      <c r="E10" s="7" t="n">
        <v>25</v>
      </c>
      <c r="F10" s="6" t="n">
        <v>4.2</v>
      </c>
    </row>
    <row r="11" spans="1:6">
      <c r="A11" s="4" t="s">
        <v>602</v>
      </c>
      <c r="E11" s="5" t="n">
        <v>200</v>
      </c>
    </row>
    <row r="12" spans="1:6">
      <c r="A12" s="4" t="s">
        <v>523</v>
      </c>
      <c r="E12" s="12" t="n">
        <v>221.7</v>
      </c>
    </row>
    <row r="13" spans="1:6">
      <c r="A13" s="4" t="s">
        <v>609</v>
      </c>
      <c r="E13" s="12" t="n">
        <v>199.9</v>
      </c>
    </row>
    <row r="14" spans="1:6">
      <c r="A14" s="4" t="s">
        <v>610</v>
      </c>
      <c r="E14" s="6" t="n">
        <v>0.1</v>
      </c>
    </row>
    <row r="15" spans="1:6">
      <c r="A15" s="4" t="s">
        <v>616</v>
      </c>
      <c r="D15" s="7" t="n">
        <v>250</v>
      </c>
    </row>
    <row r="16" spans="1:6">
      <c r="A16" s="4" t="s">
        <v>617</v>
      </c>
    </row>
    <row r="17" spans="1:6">
      <c r="A17" s="11" t="s">
        <v>601</v>
      </c>
    </row>
    <row r="18" spans="1:6">
      <c r="A18" s="4" t="s">
        <v>482</v>
      </c>
      <c r="B18" s="7" t="n">
        <v>25</v>
      </c>
    </row>
    <row r="19" spans="1:6">
      <c r="A19" s="4" t="s">
        <v>359</v>
      </c>
      <c r="C19" s="7" t="n">
        <v>25</v>
      </c>
    </row>
    <row r="20" spans="1:6">
      <c r="A20" s="4" t="s">
        <v>618</v>
      </c>
    </row>
    <row r="21" spans="1:6">
      <c r="A21" s="11" t="s">
        <v>601</v>
      </c>
    </row>
    <row r="22" spans="1:6">
      <c r="A22" s="4" t="s">
        <v>482</v>
      </c>
      <c r="B22" s="7" t="n">
        <v>1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9</v>
      </c>
      <c r="B1" s="2" t="s">
        <v>1</v>
      </c>
    </row>
    <row r="2" spans="1:4">
      <c r="B2" s="2" t="s">
        <v>2</v>
      </c>
      <c r="C2" s="2" t="s">
        <v>30</v>
      </c>
      <c r="D2" s="2" t="s">
        <v>70</v>
      </c>
    </row>
    <row r="3" spans="1:4">
      <c r="A3" s="3" t="s">
        <v>327</v>
      </c>
    </row>
    <row r="4" spans="1:4">
      <c r="A4" s="4" t="s">
        <v>86</v>
      </c>
      <c r="B4" s="7" t="n">
        <v>-122805</v>
      </c>
      <c r="C4" s="7" t="n">
        <v>-103042</v>
      </c>
      <c r="D4" s="7" t="n">
        <v>-37609</v>
      </c>
    </row>
    <row r="5" spans="1:4">
      <c r="A5" s="4" t="s">
        <v>620</v>
      </c>
    </row>
    <row r="6" spans="1:4">
      <c r="A6" s="3" t="s">
        <v>327</v>
      </c>
    </row>
    <row r="7" spans="1:4">
      <c r="A7" s="4" t="s">
        <v>86</v>
      </c>
      <c r="B7" s="5" t="n">
        <v>-39812</v>
      </c>
      <c r="C7" s="5" t="n">
        <v>-25424</v>
      </c>
    </row>
    <row r="8" spans="1:4">
      <c r="A8" s="4" t="s">
        <v>331</v>
      </c>
    </row>
    <row r="9" spans="1:4">
      <c r="A9" s="3" t="s">
        <v>327</v>
      </c>
    </row>
    <row r="10" spans="1:4">
      <c r="A10" s="4" t="s">
        <v>86</v>
      </c>
      <c r="B10" s="5" t="n">
        <v>-1938</v>
      </c>
      <c r="C10" s="5" t="n">
        <v>-6582</v>
      </c>
      <c r="D10" s="5" t="n">
        <v>-8508</v>
      </c>
    </row>
    <row r="11" spans="1:4">
      <c r="A11" s="4" t="s">
        <v>621</v>
      </c>
    </row>
    <row r="12" spans="1:4">
      <c r="A12" s="3" t="s">
        <v>327</v>
      </c>
    </row>
    <row r="13" spans="1:4">
      <c r="A13" s="4" t="s">
        <v>86</v>
      </c>
      <c r="B13" s="5" t="n">
        <v>-114065</v>
      </c>
      <c r="C13" s="5" t="n">
        <v>-85294</v>
      </c>
      <c r="D13" s="7" t="n">
        <v>-29101</v>
      </c>
    </row>
    <row r="14" spans="1:4">
      <c r="A14" s="4" t="s">
        <v>622</v>
      </c>
    </row>
    <row r="15" spans="1:4">
      <c r="A15" s="3" t="s">
        <v>327</v>
      </c>
    </row>
    <row r="16" spans="1:4">
      <c r="A16" s="4" t="s">
        <v>86</v>
      </c>
      <c r="B16" s="7" t="n">
        <v>33010</v>
      </c>
      <c r="C16" s="7" t="n">
        <v>142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3</v>
      </c>
      <c r="B1" s="2" t="s">
        <v>1</v>
      </c>
    </row>
    <row r="2" spans="1:4">
      <c r="B2" s="2" t="s">
        <v>2</v>
      </c>
      <c r="C2" s="2" t="s">
        <v>30</v>
      </c>
      <c r="D2" s="2" t="s">
        <v>70</v>
      </c>
    </row>
    <row r="3" spans="1:4">
      <c r="A3" s="3" t="s">
        <v>624</v>
      </c>
    </row>
    <row r="4" spans="1:4">
      <c r="A4" s="4" t="s">
        <v>625</v>
      </c>
      <c r="B4" s="7" t="n">
        <v>1334</v>
      </c>
      <c r="C4" s="7" t="n">
        <v>3888</v>
      </c>
      <c r="D4" s="7" t="n">
        <v>174</v>
      </c>
    </row>
    <row r="5" spans="1:4">
      <c r="A5" s="3" t="s">
        <v>626</v>
      </c>
    </row>
    <row r="6" spans="1:4">
      <c r="A6" s="4" t="s">
        <v>627</v>
      </c>
      <c r="B6" s="5" t="n">
        <v>1066</v>
      </c>
      <c r="C6" s="5" t="n">
        <v>-3952</v>
      </c>
    </row>
    <row r="7" spans="1:4">
      <c r="A7" s="4" t="s">
        <v>628</v>
      </c>
      <c r="B7" s="5" t="n">
        <v>2400</v>
      </c>
      <c r="C7" s="5" t="n">
        <v>-64</v>
      </c>
      <c r="D7" s="5" t="n">
        <v>174</v>
      </c>
    </row>
    <row r="8" spans="1:4">
      <c r="A8" s="4" t="s">
        <v>620</v>
      </c>
    </row>
    <row r="9" spans="1:4">
      <c r="A9" s="3" t="s">
        <v>624</v>
      </c>
    </row>
    <row r="10" spans="1:4">
      <c r="A10" s="4" t="s">
        <v>625</v>
      </c>
      <c r="B10" s="5" t="n">
        <v>368</v>
      </c>
      <c r="C10" s="5" t="n">
        <v>45</v>
      </c>
    </row>
    <row r="11" spans="1:4">
      <c r="A11" s="3" t="s">
        <v>626</v>
      </c>
    </row>
    <row r="12" spans="1:4">
      <c r="A12" s="4" t="s">
        <v>627</v>
      </c>
      <c r="B12" s="5" t="n">
        <v>255</v>
      </c>
      <c r="C12" s="5" t="n">
        <v>-3147</v>
      </c>
    </row>
    <row r="13" spans="1:4">
      <c r="A13" s="4" t="s">
        <v>629</v>
      </c>
    </row>
    <row r="14" spans="1:4">
      <c r="A14" s="3" t="s">
        <v>624</v>
      </c>
    </row>
    <row r="15" spans="1:4">
      <c r="A15" s="4" t="s">
        <v>625</v>
      </c>
      <c r="B15" s="5" t="n">
        <v>401</v>
      </c>
      <c r="C15" s="5" t="n">
        <v>2182</v>
      </c>
    </row>
    <row r="16" spans="1:4">
      <c r="A16" s="3" t="s">
        <v>626</v>
      </c>
    </row>
    <row r="17" spans="1:4">
      <c r="A17" s="4" t="s">
        <v>627</v>
      </c>
      <c r="B17" s="5" t="n">
        <v>624</v>
      </c>
      <c r="C17" s="5" t="n">
        <v>-614</v>
      </c>
    </row>
    <row r="18" spans="1:4">
      <c r="A18" s="4" t="s">
        <v>630</v>
      </c>
    </row>
    <row r="19" spans="1:4">
      <c r="A19" s="3" t="s">
        <v>624</v>
      </c>
    </row>
    <row r="20" spans="1:4">
      <c r="A20" s="4" t="s">
        <v>625</v>
      </c>
      <c r="B20" s="5" t="n">
        <v>332</v>
      </c>
      <c r="C20" s="5" t="n">
        <v>1629</v>
      </c>
      <c r="D20" s="7" t="n">
        <v>174</v>
      </c>
    </row>
    <row r="21" spans="1:4">
      <c r="A21" s="3" t="s">
        <v>626</v>
      </c>
    </row>
    <row r="22" spans="1:4">
      <c r="A22" s="4" t="s">
        <v>627</v>
      </c>
      <c r="B22" s="5" t="n">
        <v>187</v>
      </c>
      <c r="C22" s="5" t="n">
        <v>-182</v>
      </c>
    </row>
    <row r="23" spans="1:4">
      <c r="A23" s="4" t="s">
        <v>622</v>
      </c>
    </row>
    <row r="24" spans="1:4">
      <c r="A24" s="3" t="s">
        <v>624</v>
      </c>
    </row>
    <row r="25" spans="1:4">
      <c r="A25" s="4" t="s">
        <v>625</v>
      </c>
      <c r="B25" s="7" t="n">
        <v>233</v>
      </c>
      <c r="C25" s="5" t="n">
        <v>32</v>
      </c>
    </row>
    <row r="26" spans="1:4">
      <c r="A26" s="3" t="s">
        <v>626</v>
      </c>
    </row>
    <row r="27" spans="1:4">
      <c r="A27" s="4" t="s">
        <v>627</v>
      </c>
      <c r="C27" s="7"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1</v>
      </c>
      <c r="B1" s="2" t="s">
        <v>1</v>
      </c>
    </row>
    <row r="2" spans="1:4">
      <c r="B2" s="2" t="s">
        <v>2</v>
      </c>
      <c r="C2" s="2" t="s">
        <v>30</v>
      </c>
      <c r="D2" s="2" t="s">
        <v>70</v>
      </c>
    </row>
    <row r="3" spans="1:4">
      <c r="A3" s="3" t="s">
        <v>277</v>
      </c>
    </row>
    <row r="4" spans="1:4">
      <c r="A4" s="4" t="s">
        <v>632</v>
      </c>
      <c r="B4" s="7" t="n">
        <v>-122805</v>
      </c>
      <c r="C4" s="7" t="n">
        <v>-103042</v>
      </c>
      <c r="D4" s="7" t="n">
        <v>-37609</v>
      </c>
    </row>
    <row r="5" spans="1:4">
      <c r="A5" s="4" t="s">
        <v>328</v>
      </c>
      <c r="B5" s="4" t="s">
        <v>329</v>
      </c>
      <c r="C5" s="4" t="s">
        <v>329</v>
      </c>
      <c r="D5" s="4" t="s">
        <v>330</v>
      </c>
    </row>
    <row r="6" spans="1:4">
      <c r="A6" s="4" t="s">
        <v>633</v>
      </c>
      <c r="B6" s="7" t="n">
        <v>-32543</v>
      </c>
      <c r="C6" s="7" t="n">
        <v>-27306</v>
      </c>
      <c r="D6" s="7" t="n">
        <v>-13163</v>
      </c>
    </row>
    <row r="7" spans="1:4">
      <c r="A7" s="4" t="s">
        <v>634</v>
      </c>
      <c r="B7" s="5" t="n">
        <v>-32189</v>
      </c>
      <c r="C7" s="5" t="n">
        <v>-26166</v>
      </c>
      <c r="D7" s="5" t="n">
        <v>-13211</v>
      </c>
    </row>
    <row r="8" spans="1:4">
      <c r="A8" s="4" t="s">
        <v>635</v>
      </c>
      <c r="B8" s="5" t="n">
        <v>17727</v>
      </c>
      <c r="C8" s="5" t="n">
        <v>12594</v>
      </c>
      <c r="D8" s="5" t="n">
        <v>6548</v>
      </c>
    </row>
    <row r="9" spans="1:4">
      <c r="A9" s="4" t="s">
        <v>636</v>
      </c>
      <c r="C9" s="5" t="n">
        <v>-296</v>
      </c>
      <c r="D9" s="5" t="n">
        <v>-574</v>
      </c>
    </row>
    <row r="10" spans="1:4">
      <c r="A10" s="4" t="s">
        <v>637</v>
      </c>
      <c r="B10" s="5" t="n">
        <v>2665</v>
      </c>
      <c r="C10" s="5" t="n">
        <v>171</v>
      </c>
      <c r="D10" s="5" t="n">
        <v>819</v>
      </c>
    </row>
    <row r="11" spans="1:4">
      <c r="A11" s="4" t="s">
        <v>638</v>
      </c>
      <c r="B11" s="5" t="n">
        <v>2162</v>
      </c>
      <c r="C11" s="5" t="n">
        <v>3965</v>
      </c>
      <c r="D11" s="5" t="n">
        <v>1279</v>
      </c>
    </row>
    <row r="12" spans="1:4">
      <c r="A12" s="4" t="s">
        <v>639</v>
      </c>
      <c r="C12" s="5" t="n">
        <v>3272</v>
      </c>
    </row>
    <row r="13" spans="1:4">
      <c r="A13" s="4" t="s">
        <v>640</v>
      </c>
      <c r="C13" s="5" t="n">
        <v>2160</v>
      </c>
    </row>
    <row r="14" spans="1:4">
      <c r="A14" s="4" t="s">
        <v>641</v>
      </c>
      <c r="B14" s="5" t="n">
        <v>-8607</v>
      </c>
      <c r="C14" s="5" t="n">
        <v>-4115</v>
      </c>
    </row>
    <row r="15" spans="1:4">
      <c r="A15" s="4" t="s">
        <v>642</v>
      </c>
      <c r="B15" s="5" t="n">
        <v>8800</v>
      </c>
    </row>
    <row r="16" spans="1:4">
      <c r="A16" s="4" t="s">
        <v>643</v>
      </c>
      <c r="B16" s="5" t="n">
        <v>685</v>
      </c>
      <c r="C16" s="5" t="n">
        <v>1533</v>
      </c>
      <c r="D16" s="5" t="n">
        <v>2629</v>
      </c>
    </row>
    <row r="17" spans="1:4">
      <c r="A17" s="4" t="s">
        <v>644</v>
      </c>
      <c r="B17" s="5" t="n">
        <v>11157</v>
      </c>
      <c r="C17" s="5" t="n">
        <v>6818</v>
      </c>
      <c r="D17" s="5" t="n">
        <v>2684</v>
      </c>
    </row>
    <row r="18" spans="1:4">
      <c r="A18" s="4" t="s">
        <v>628</v>
      </c>
      <c r="B18" s="5" t="n">
        <v>2400</v>
      </c>
      <c r="C18" s="5" t="n">
        <v>-64</v>
      </c>
      <c r="D18" s="5" t="n">
        <v>174</v>
      </c>
    </row>
    <row r="19" spans="1:4">
      <c r="A19" s="4" t="s">
        <v>620</v>
      </c>
    </row>
    <row r="20" spans="1:4">
      <c r="A20" s="3" t="s">
        <v>277</v>
      </c>
    </row>
    <row r="21" spans="1:4">
      <c r="A21" s="4" t="s">
        <v>632</v>
      </c>
      <c r="B21" s="7" t="n">
        <v>-39812</v>
      </c>
      <c r="C21" s="7" t="n">
        <v>-25424</v>
      </c>
    </row>
    <row r="22" spans="1:4">
      <c r="A22" s="4" t="s">
        <v>328</v>
      </c>
      <c r="B22" s="4" t="s">
        <v>329</v>
      </c>
      <c r="C22" s="4" t="s">
        <v>329</v>
      </c>
    </row>
    <row r="23" spans="1:4">
      <c r="A23" s="4" t="s">
        <v>331</v>
      </c>
    </row>
    <row r="24" spans="1:4">
      <c r="A24" s="3" t="s">
        <v>277</v>
      </c>
    </row>
    <row r="25" spans="1:4">
      <c r="A25" s="4" t="s">
        <v>632</v>
      </c>
      <c r="B25" s="7" t="n">
        <v>-1938</v>
      </c>
      <c r="C25" s="7" t="n">
        <v>-6582</v>
      </c>
      <c r="D25" s="7" t="n">
        <v>-8508</v>
      </c>
    </row>
    <row r="26" spans="1:4">
      <c r="A26" s="4" t="s">
        <v>328</v>
      </c>
      <c r="B26" s="4" t="s">
        <v>330</v>
      </c>
      <c r="D26" s="4" t="s">
        <v>330</v>
      </c>
    </row>
    <row r="27" spans="1:4">
      <c r="A27" s="4" t="s">
        <v>645</v>
      </c>
      <c r="B27" s="7" t="n">
        <v>354</v>
      </c>
      <c r="C27" s="7" t="n">
        <v>1140</v>
      </c>
      <c r="D27" s="7" t="n">
        <v>-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648</v>
      </c>
      <c r="B3" s="7" t="n">
        <v>40366</v>
      </c>
      <c r="C3" s="7" t="n">
        <v>35430</v>
      </c>
    </row>
    <row r="4" spans="1:3">
      <c r="A4" s="4" t="s">
        <v>636</v>
      </c>
      <c r="B4" s="5" t="n">
        <v>15082</v>
      </c>
      <c r="C4" s="5" t="n">
        <v>15064</v>
      </c>
    </row>
    <row r="5" spans="1:3">
      <c r="A5" s="4" t="s">
        <v>649</v>
      </c>
      <c r="B5" s="5" t="n">
        <v>4429</v>
      </c>
      <c r="C5" s="5" t="n">
        <v>6258</v>
      </c>
    </row>
    <row r="6" spans="1:3">
      <c r="A6" s="4" t="s">
        <v>499</v>
      </c>
      <c r="C6" s="5" t="n">
        <v>308</v>
      </c>
    </row>
    <row r="7" spans="1:3">
      <c r="A7" s="4" t="s">
        <v>140</v>
      </c>
      <c r="B7" s="5" t="n">
        <v>6222</v>
      </c>
      <c r="C7" s="5" t="n">
        <v>2268</v>
      </c>
    </row>
    <row r="8" spans="1:3">
      <c r="A8" s="4" t="s">
        <v>650</v>
      </c>
      <c r="B8" s="5" t="n">
        <v>66099</v>
      </c>
      <c r="C8" s="5" t="n">
        <v>59328</v>
      </c>
    </row>
    <row r="9" spans="1:3">
      <c r="A9" s="4" t="s">
        <v>651</v>
      </c>
      <c r="B9" s="5" t="n">
        <v>-64144</v>
      </c>
      <c r="C9" s="5" t="n">
        <v>-50706</v>
      </c>
    </row>
    <row r="10" spans="1:3">
      <c r="A10" s="4" t="s">
        <v>652</v>
      </c>
      <c r="B10" s="5" t="n">
        <v>1955</v>
      </c>
      <c r="C10" s="5" t="n">
        <v>8622</v>
      </c>
    </row>
    <row r="11" spans="1:3">
      <c r="A11" s="3" t="s">
        <v>653</v>
      </c>
    </row>
    <row r="12" spans="1:3">
      <c r="A12" s="4" t="s">
        <v>321</v>
      </c>
      <c r="B12" s="5" t="n">
        <v>-5729</v>
      </c>
      <c r="C12" s="5" t="n">
        <v>-11066</v>
      </c>
    </row>
    <row r="13" spans="1:3">
      <c r="A13" s="4" t="s">
        <v>654</v>
      </c>
      <c r="B13" s="5" t="n">
        <v>-5729</v>
      </c>
      <c r="C13" s="5" t="n">
        <v>-11066</v>
      </c>
    </row>
    <row r="14" spans="1:3">
      <c r="A14" s="4" t="s">
        <v>655</v>
      </c>
      <c r="B14" s="7" t="n">
        <v>-3774</v>
      </c>
      <c r="C14" s="5" t="n">
        <v>-2444</v>
      </c>
    </row>
    <row r="15" spans="1:3">
      <c r="A15" s="4" t="s">
        <v>40</v>
      </c>
    </row>
    <row r="16" spans="1:3">
      <c r="A16" s="3" t="s">
        <v>656</v>
      </c>
    </row>
    <row r="17" spans="1:3">
      <c r="A17" s="4" t="s">
        <v>657</v>
      </c>
      <c r="C17" s="7" t="n">
        <v>8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8</v>
      </c>
      <c r="B1" s="2" t="s">
        <v>1</v>
      </c>
    </row>
    <row r="2" spans="1:4">
      <c r="B2" s="2" t="s">
        <v>2</v>
      </c>
      <c r="C2" s="2" t="s">
        <v>30</v>
      </c>
      <c r="D2" s="2" t="s">
        <v>70</v>
      </c>
    </row>
    <row r="3" spans="1:4">
      <c r="A3" s="3" t="s">
        <v>659</v>
      </c>
    </row>
    <row r="4" spans="1:4">
      <c r="A4" s="4" t="s">
        <v>660</v>
      </c>
      <c r="B4" s="6" t="n">
        <v>2.1</v>
      </c>
      <c r="C4" s="6" t="n">
        <v>3.2</v>
      </c>
      <c r="D4" s="6" t="n">
        <v>2.5</v>
      </c>
    </row>
    <row r="5" spans="1:4">
      <c r="A5" s="4" t="s">
        <v>620</v>
      </c>
    </row>
    <row r="6" spans="1:4">
      <c r="A6" s="3" t="s">
        <v>659</v>
      </c>
    </row>
    <row r="7" spans="1:4">
      <c r="A7" s="4" t="s">
        <v>661</v>
      </c>
      <c r="B7" s="12" t="n">
        <v>67.40000000000001</v>
      </c>
    </row>
    <row r="8" spans="1:4">
      <c r="A8" s="4" t="s">
        <v>662</v>
      </c>
    </row>
    <row r="9" spans="1:4">
      <c r="A9" s="3" t="s">
        <v>659</v>
      </c>
    </row>
    <row r="10" spans="1:4">
      <c r="A10" s="4" t="s">
        <v>663</v>
      </c>
      <c r="B10" s="12" t="n">
        <v>14.5</v>
      </c>
    </row>
    <row r="11" spans="1:4">
      <c r="A11" s="4" t="s">
        <v>629</v>
      </c>
    </row>
    <row r="12" spans="1:4">
      <c r="A12" s="3" t="s">
        <v>659</v>
      </c>
    </row>
    <row r="13" spans="1:4">
      <c r="A13" s="4" t="s">
        <v>661</v>
      </c>
      <c r="B13" s="12" t="n">
        <v>33.8</v>
      </c>
    </row>
    <row r="14" spans="1:4">
      <c r="A14" s="4" t="s">
        <v>630</v>
      </c>
    </row>
    <row r="15" spans="1:4">
      <c r="A15" s="3" t="s">
        <v>659</v>
      </c>
    </row>
    <row r="16" spans="1:4">
      <c r="A16" s="4" t="s">
        <v>661</v>
      </c>
      <c r="B16" s="12" t="n">
        <v>20.5</v>
      </c>
    </row>
    <row r="17" spans="1:4">
      <c r="A17" s="4" t="s">
        <v>621</v>
      </c>
    </row>
    <row r="18" spans="1:4">
      <c r="A18" s="3" t="s">
        <v>659</v>
      </c>
    </row>
    <row r="19" spans="1:4">
      <c r="A19" s="4" t="s">
        <v>661</v>
      </c>
      <c r="B19" s="7" t="n">
        <v>1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64</v>
      </c>
      <c r="B1" s="2" t="s">
        <v>1</v>
      </c>
    </row>
    <row r="2" spans="1:5">
      <c r="B2" s="2" t="s">
        <v>326</v>
      </c>
      <c r="C2" s="2" t="s">
        <v>2</v>
      </c>
      <c r="D2" s="2" t="s">
        <v>30</v>
      </c>
      <c r="E2" s="2" t="s">
        <v>70</v>
      </c>
    </row>
    <row r="3" spans="1:5">
      <c r="A3" s="3" t="s">
        <v>327</v>
      </c>
    </row>
    <row r="4" spans="1:5">
      <c r="A4" s="4" t="s">
        <v>328</v>
      </c>
      <c r="C4" s="4" t="s">
        <v>329</v>
      </c>
      <c r="D4" s="4" t="s">
        <v>329</v>
      </c>
      <c r="E4" s="4" t="s">
        <v>330</v>
      </c>
    </row>
    <row r="5" spans="1:5">
      <c r="A5" s="4" t="s">
        <v>665</v>
      </c>
      <c r="C5" s="6" t="n">
        <v>8.800000000000001</v>
      </c>
    </row>
    <row r="6" spans="1:5">
      <c r="A6" s="4" t="s">
        <v>331</v>
      </c>
    </row>
    <row r="7" spans="1:5">
      <c r="A7" s="3" t="s">
        <v>327</v>
      </c>
    </row>
    <row r="8" spans="1:5">
      <c r="A8" s="4" t="s">
        <v>328</v>
      </c>
      <c r="C8" s="4" t="s">
        <v>330</v>
      </c>
      <c r="E8" s="4" t="s">
        <v>330</v>
      </c>
    </row>
    <row r="9" spans="1:5">
      <c r="A9" s="4" t="s">
        <v>332</v>
      </c>
    </row>
    <row r="10" spans="1:5">
      <c r="A10" s="3" t="s">
        <v>327</v>
      </c>
    </row>
    <row r="11" spans="1:5">
      <c r="A11" s="4" t="s">
        <v>328</v>
      </c>
      <c r="B11" s="4" t="s">
        <v>33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6</v>
      </c>
      <c r="B1" s="2" t="s">
        <v>1</v>
      </c>
    </row>
    <row r="2" spans="1:4">
      <c r="B2" s="2" t="s">
        <v>2</v>
      </c>
      <c r="C2" s="2" t="s">
        <v>30</v>
      </c>
      <c r="D2" s="2" t="s">
        <v>70</v>
      </c>
    </row>
    <row r="3" spans="1:4">
      <c r="A3" s="3" t="s">
        <v>667</v>
      </c>
    </row>
    <row r="4" spans="1:4">
      <c r="A4" s="4" t="s">
        <v>668</v>
      </c>
      <c r="B4" s="7" t="n">
        <v>0</v>
      </c>
      <c r="C4" s="7" t="n">
        <v>0</v>
      </c>
    </row>
    <row r="5" spans="1:4">
      <c r="A5" s="4" t="s">
        <v>669</v>
      </c>
      <c r="B5" s="5" t="n">
        <v>588</v>
      </c>
      <c r="C5" s="5" t="n">
        <v>572</v>
      </c>
      <c r="D5" s="7" t="n">
        <v>537</v>
      </c>
    </row>
    <row r="6" spans="1:4">
      <c r="A6" s="4" t="s">
        <v>670</v>
      </c>
      <c r="B6" s="5" t="n">
        <v>72</v>
      </c>
      <c r="C6" s="5" t="n">
        <v>16</v>
      </c>
      <c r="D6" s="5" t="n">
        <v>32</v>
      </c>
    </row>
    <row r="7" spans="1:4">
      <c r="A7" s="4" t="s">
        <v>671</v>
      </c>
      <c r="D7" s="5" t="n">
        <v>3</v>
      </c>
    </row>
    <row r="8" spans="1:4">
      <c r="A8" s="4" t="s">
        <v>672</v>
      </c>
      <c r="B8" s="7" t="n">
        <v>660</v>
      </c>
      <c r="C8" s="7" t="n">
        <v>588</v>
      </c>
      <c r="D8" s="7" t="n">
        <v>5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316</v>
      </c>
      <c r="J1" s="2" t="s">
        <v>1</v>
      </c>
    </row>
    <row r="2" spans="1:12">
      <c r="B2" s="2" t="s">
        <v>2</v>
      </c>
      <c r="C2" s="2" t="s">
        <v>342</v>
      </c>
      <c r="D2" s="2" t="s">
        <v>4</v>
      </c>
      <c r="E2" s="2" t="s">
        <v>343</v>
      </c>
      <c r="F2" s="2" t="s">
        <v>30</v>
      </c>
      <c r="G2" s="2" t="s">
        <v>344</v>
      </c>
      <c r="H2" s="2" t="s">
        <v>345</v>
      </c>
      <c r="I2" s="2" t="s">
        <v>346</v>
      </c>
      <c r="J2" s="2" t="s">
        <v>2</v>
      </c>
      <c r="K2" s="2" t="s">
        <v>30</v>
      </c>
      <c r="L2" s="2" t="s">
        <v>70</v>
      </c>
    </row>
    <row r="3" spans="1:12">
      <c r="A3" s="3" t="s">
        <v>674</v>
      </c>
    </row>
    <row r="4" spans="1:12">
      <c r="A4" s="4" t="s">
        <v>675</v>
      </c>
      <c r="J4" s="7" t="n">
        <v>-125205</v>
      </c>
      <c r="K4" s="7" t="n">
        <v>-102978</v>
      </c>
      <c r="L4" s="7" t="n">
        <v>-37783</v>
      </c>
    </row>
    <row r="5" spans="1:12">
      <c r="A5" s="3" t="s">
        <v>676</v>
      </c>
    </row>
    <row r="6" spans="1:12">
      <c r="A6" s="4" t="s">
        <v>126</v>
      </c>
      <c r="J6" s="5" t="n">
        <v>-24</v>
      </c>
      <c r="K6" s="5" t="n">
        <v>-4744</v>
      </c>
    </row>
    <row r="7" spans="1:12">
      <c r="A7" s="4" t="s">
        <v>677</v>
      </c>
      <c r="J7" s="7" t="n">
        <v>-125229</v>
      </c>
      <c r="K7" s="7" t="n">
        <v>-107722</v>
      </c>
      <c r="L7" s="7" t="n">
        <v>-37783</v>
      </c>
    </row>
    <row r="8" spans="1:12">
      <c r="A8" s="4" t="s">
        <v>678</v>
      </c>
      <c r="J8" s="5" t="n">
        <v>66389</v>
      </c>
      <c r="K8" s="5" t="n">
        <v>61831</v>
      </c>
      <c r="L8" s="5" t="n">
        <v>32590</v>
      </c>
    </row>
    <row r="9" spans="1:12">
      <c r="A9" s="3" t="s">
        <v>676</v>
      </c>
    </row>
    <row r="10" spans="1:12">
      <c r="A10" s="4" t="s">
        <v>679</v>
      </c>
      <c r="K10" s="5" t="n">
        <v>52</v>
      </c>
    </row>
    <row r="11" spans="1:12">
      <c r="A11" s="4" t="s">
        <v>680</v>
      </c>
      <c r="J11" s="5" t="n">
        <v>66389</v>
      </c>
      <c r="K11" s="5" t="n">
        <v>61883</v>
      </c>
      <c r="L11" s="5" t="n">
        <v>32590</v>
      </c>
    </row>
    <row r="12" spans="1:12">
      <c r="A12" s="4" t="s">
        <v>681</v>
      </c>
      <c r="B12" s="8" t="n">
        <v>-0.68</v>
      </c>
      <c r="C12" s="8" t="n">
        <v>-0.37</v>
      </c>
      <c r="D12" s="8" t="n">
        <v>-0.42</v>
      </c>
      <c r="E12" s="8" t="n">
        <v>-0.42</v>
      </c>
      <c r="F12" s="8" t="n">
        <v>-0.48</v>
      </c>
      <c r="G12" s="8" t="n">
        <v>-0.32</v>
      </c>
      <c r="H12" s="8" t="n">
        <v>-0.27</v>
      </c>
      <c r="I12" s="8" t="n">
        <v>-0.65</v>
      </c>
      <c r="J12" s="8" t="n">
        <v>-1.89</v>
      </c>
      <c r="K12" s="8" t="n">
        <v>-1.67</v>
      </c>
      <c r="L12" s="8" t="n">
        <v>-1.16</v>
      </c>
    </row>
    <row r="13" spans="1:12">
      <c r="A13" s="4" t="s">
        <v>682</v>
      </c>
      <c r="B13" s="8" t="n">
        <v>-0.68</v>
      </c>
      <c r="C13" s="8" t="n">
        <v>-0.37</v>
      </c>
      <c r="D13" s="8" t="n">
        <v>-0.42</v>
      </c>
      <c r="E13" s="8" t="n">
        <v>-0.42</v>
      </c>
      <c r="F13" s="8" t="n">
        <v>-0.48</v>
      </c>
      <c r="G13" s="8" t="n">
        <v>-0.32</v>
      </c>
      <c r="H13" s="8" t="n">
        <v>-0.27</v>
      </c>
      <c r="I13" s="8" t="n">
        <v>-0.73</v>
      </c>
      <c r="J13" s="8" t="n">
        <v>-1.89</v>
      </c>
      <c r="K13" s="8" t="n">
        <v>-1.74</v>
      </c>
      <c r="L13" s="8" t="n">
        <v>-1.1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4" t="s">
        <v>684</v>
      </c>
    </row>
    <row r="4" spans="1:3">
      <c r="A4" s="3" t="s">
        <v>286</v>
      </c>
    </row>
    <row r="5" spans="1:3">
      <c r="A5" s="4" t="s">
        <v>685</v>
      </c>
      <c r="B5" s="5" t="n">
        <v>7804</v>
      </c>
      <c r="C5" s="5" t="n">
        <v>7388</v>
      </c>
    </row>
    <row r="6" spans="1:3">
      <c r="A6" s="4" t="s">
        <v>686</v>
      </c>
    </row>
    <row r="7" spans="1:3">
      <c r="A7" s="3" t="s">
        <v>286</v>
      </c>
    </row>
    <row r="8" spans="1:3">
      <c r="A8" s="4" t="s">
        <v>685</v>
      </c>
      <c r="B8" s="5" t="n">
        <v>884</v>
      </c>
      <c r="C8" s="5" t="n">
        <v>92</v>
      </c>
    </row>
    <row r="9" spans="1:3">
      <c r="A9" s="4" t="s">
        <v>687</v>
      </c>
    </row>
    <row r="10" spans="1:3">
      <c r="A10" s="3" t="s">
        <v>286</v>
      </c>
    </row>
    <row r="11" spans="1:3">
      <c r="A11" s="4" t="s">
        <v>685</v>
      </c>
      <c r="B11" s="5" t="n">
        <v>9056</v>
      </c>
      <c r="C11" s="5" t="n">
        <v>81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30"/>
  </cols>
  <sheetData>
    <row r="1" spans="1:2">
      <c r="A1" s="1" t="s">
        <v>688</v>
      </c>
      <c r="B1" s="2" t="s">
        <v>689</v>
      </c>
    </row>
    <row r="2" spans="1:2">
      <c r="A2" s="3" t="s">
        <v>690</v>
      </c>
    </row>
    <row r="3" spans="1:2">
      <c r="A3" s="4" t="s">
        <v>691</v>
      </c>
      <c r="B3" s="5" t="n">
        <v>884</v>
      </c>
    </row>
    <row r="4" spans="1:2">
      <c r="A4" s="4" t="s">
        <v>692</v>
      </c>
    </row>
    <row r="5" spans="1:2">
      <c r="A5" s="3" t="s">
        <v>690</v>
      </c>
    </row>
    <row r="6" spans="1:2">
      <c r="A6" s="4" t="s">
        <v>693</v>
      </c>
      <c r="B6" s="8" t="n">
        <v>4.13</v>
      </c>
    </row>
    <row r="7" spans="1:2">
      <c r="A7" s="4" t="s">
        <v>694</v>
      </c>
    </row>
    <row r="8" spans="1:2">
      <c r="A8" s="3" t="s">
        <v>690</v>
      </c>
    </row>
    <row r="9" spans="1:2">
      <c r="A9" s="4" t="s">
        <v>691</v>
      </c>
      <c r="B9" s="5" t="n">
        <v>599</v>
      </c>
    </row>
    <row r="10" spans="1:2">
      <c r="A10" s="4" t="s">
        <v>695</v>
      </c>
    </row>
    <row r="11" spans="1:2">
      <c r="A11" s="3" t="s">
        <v>690</v>
      </c>
    </row>
    <row r="12" spans="1:2">
      <c r="A12" s="4" t="s">
        <v>693</v>
      </c>
      <c r="B12" s="8" t="n">
        <v>4.12</v>
      </c>
    </row>
    <row r="13" spans="1:2">
      <c r="A13" s="4" t="s">
        <v>696</v>
      </c>
    </row>
    <row r="14" spans="1:2">
      <c r="A14" s="3" t="s">
        <v>690</v>
      </c>
    </row>
    <row r="15" spans="1:2">
      <c r="A15" s="4" t="s">
        <v>691</v>
      </c>
      <c r="B15" s="5" t="n">
        <v>16</v>
      </c>
    </row>
    <row r="16" spans="1:2">
      <c r="A16" s="4" t="s">
        <v>697</v>
      </c>
    </row>
    <row r="17" spans="1:2">
      <c r="A17" s="3" t="s">
        <v>690</v>
      </c>
    </row>
    <row r="18" spans="1:2">
      <c r="A18" s="4" t="s">
        <v>693</v>
      </c>
      <c r="B18" s="8" t="n">
        <v>3.78</v>
      </c>
    </row>
    <row r="19" spans="1:2">
      <c r="A19" s="4" t="s">
        <v>698</v>
      </c>
    </row>
    <row r="20" spans="1:2">
      <c r="A20" s="3" t="s">
        <v>690</v>
      </c>
    </row>
    <row r="21" spans="1:2">
      <c r="A21" s="4" t="s">
        <v>691</v>
      </c>
      <c r="B21" s="5" t="n">
        <v>108</v>
      </c>
    </row>
    <row r="22" spans="1:2">
      <c r="A22" s="4" t="s">
        <v>699</v>
      </c>
    </row>
    <row r="23" spans="1:2">
      <c r="A23" s="3" t="s">
        <v>690</v>
      </c>
    </row>
    <row r="24" spans="1:2">
      <c r="A24" s="4" t="s">
        <v>693</v>
      </c>
      <c r="B24" s="8" t="n">
        <v>4.81</v>
      </c>
    </row>
    <row r="25" spans="1:2">
      <c r="A25" s="4" t="s">
        <v>700</v>
      </c>
    </row>
    <row r="26" spans="1:2">
      <c r="A26" s="3" t="s">
        <v>690</v>
      </c>
    </row>
    <row r="27" spans="1:2">
      <c r="A27" s="4" t="s">
        <v>691</v>
      </c>
      <c r="B27" s="5" t="n">
        <v>110</v>
      </c>
    </row>
    <row r="28" spans="1:2">
      <c r="A28" s="4" t="s">
        <v>701</v>
      </c>
    </row>
    <row r="29" spans="1:2">
      <c r="A29" s="3" t="s">
        <v>690</v>
      </c>
    </row>
    <row r="30" spans="1:2">
      <c r="A30" s="4" t="s">
        <v>693</v>
      </c>
      <c r="B30" s="8" t="n">
        <v>4.09</v>
      </c>
    </row>
    <row r="31" spans="1:2">
      <c r="A31" s="4" t="s">
        <v>702</v>
      </c>
    </row>
    <row r="32" spans="1:2">
      <c r="A32" s="3" t="s">
        <v>690</v>
      </c>
    </row>
    <row r="33" spans="1:2">
      <c r="A33" s="4" t="s">
        <v>691</v>
      </c>
      <c r="B33" s="5" t="n">
        <v>51</v>
      </c>
    </row>
    <row r="34" spans="1:2">
      <c r="A34" s="4" t="s">
        <v>703</v>
      </c>
    </row>
    <row r="35" spans="1:2">
      <c r="A35" s="3" t="s">
        <v>690</v>
      </c>
    </row>
    <row r="36" spans="1:2">
      <c r="A36" s="4" t="s">
        <v>693</v>
      </c>
      <c r="B36" s="8" t="n">
        <v>2.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04</v>
      </c>
      <c r="B1" s="2" t="s">
        <v>705</v>
      </c>
      <c r="C1" s="2" t="s">
        <v>2</v>
      </c>
      <c r="D1" s="2" t="s">
        <v>30</v>
      </c>
      <c r="E1" s="2" t="s">
        <v>70</v>
      </c>
    </row>
    <row r="2" spans="1:5">
      <c r="A2" s="3" t="s">
        <v>218</v>
      </c>
    </row>
    <row r="3" spans="1:5">
      <c r="A3" s="4" t="s">
        <v>706</v>
      </c>
      <c r="B3" s="5" t="n">
        <v>4300000</v>
      </c>
    </row>
    <row r="4" spans="1:5">
      <c r="A4" s="4" t="s">
        <v>707</v>
      </c>
      <c r="C4" s="5" t="n">
        <v>3553000</v>
      </c>
    </row>
    <row r="5" spans="1:5">
      <c r="A5" s="4" t="s">
        <v>708</v>
      </c>
      <c r="C5" s="7" t="n">
        <v>11348</v>
      </c>
      <c r="D5" s="7" t="n">
        <v>11865</v>
      </c>
      <c r="E5" s="7" t="n">
        <v>7043</v>
      </c>
    </row>
    <row r="6" spans="1:5">
      <c r="A6" s="4" t="s">
        <v>77</v>
      </c>
    </row>
    <row r="7" spans="1:5">
      <c r="A7" s="3" t="s">
        <v>218</v>
      </c>
    </row>
    <row r="8" spans="1:5">
      <c r="A8" s="4" t="s">
        <v>708</v>
      </c>
      <c r="C8" s="5" t="n">
        <v>11337</v>
      </c>
      <c r="D8" s="5" t="n">
        <v>11537</v>
      </c>
      <c r="E8" s="5" t="n">
        <v>6870</v>
      </c>
    </row>
    <row r="9" spans="1:5">
      <c r="A9" s="4" t="s">
        <v>78</v>
      </c>
    </row>
    <row r="10" spans="1:5">
      <c r="A10" s="3" t="s">
        <v>218</v>
      </c>
    </row>
    <row r="11" spans="1:5">
      <c r="A11" s="4" t="s">
        <v>708</v>
      </c>
      <c r="C11" s="7" t="n">
        <v>11</v>
      </c>
      <c r="D11" s="5" t="n">
        <v>328</v>
      </c>
      <c r="E11" s="7" t="n">
        <v>173</v>
      </c>
    </row>
    <row r="12" spans="1:5">
      <c r="A12" s="4" t="s">
        <v>230</v>
      </c>
    </row>
    <row r="13" spans="1:5">
      <c r="A13" s="3" t="s">
        <v>218</v>
      </c>
    </row>
    <row r="14" spans="1:5">
      <c r="A14" s="4" t="s">
        <v>709</v>
      </c>
      <c r="D14" s="7" t="n">
        <v>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10</v>
      </c>
      <c r="B1" s="2" t="s">
        <v>1</v>
      </c>
    </row>
    <row r="2" spans="1:4">
      <c r="B2" s="2" t="s">
        <v>2</v>
      </c>
      <c r="C2" s="2" t="s">
        <v>30</v>
      </c>
      <c r="D2" s="2" t="s">
        <v>70</v>
      </c>
    </row>
    <row r="3" spans="1:4">
      <c r="A3" s="3" t="s">
        <v>711</v>
      </c>
    </row>
    <row r="4" spans="1:4">
      <c r="A4" s="4" t="s">
        <v>712</v>
      </c>
      <c r="B4" s="5" t="n">
        <v>3065000</v>
      </c>
    </row>
    <row r="5" spans="1:4">
      <c r="A5" s="4" t="s">
        <v>713</v>
      </c>
      <c r="B5" s="5" t="n">
        <v>1603000</v>
      </c>
      <c r="D5" s="5" t="n">
        <v>0</v>
      </c>
    </row>
    <row r="6" spans="1:4">
      <c r="A6" s="4" t="s">
        <v>714</v>
      </c>
      <c r="B6" s="5" t="n">
        <v>-41000</v>
      </c>
      <c r="C6" s="5" t="n">
        <v>-682000</v>
      </c>
      <c r="D6" s="5" t="n">
        <v>-727000</v>
      </c>
    </row>
    <row r="7" spans="1:4">
      <c r="A7" s="4" t="s">
        <v>715</v>
      </c>
      <c r="B7" s="5" t="n">
        <v>-1424000</v>
      </c>
    </row>
    <row r="8" spans="1:4">
      <c r="A8" s="4" t="s">
        <v>716</v>
      </c>
      <c r="B8" s="5" t="n">
        <v>3203000</v>
      </c>
      <c r="C8" s="5" t="n">
        <v>3065000</v>
      </c>
    </row>
    <row r="9" spans="1:4">
      <c r="A9" s="4" t="s">
        <v>717</v>
      </c>
      <c r="B9" s="5" t="n">
        <v>1208000</v>
      </c>
    </row>
    <row r="10" spans="1:4">
      <c r="A10" s="3" t="s">
        <v>718</v>
      </c>
    </row>
    <row r="11" spans="1:4">
      <c r="A11" s="4" t="s">
        <v>719</v>
      </c>
      <c r="B11" s="8" t="n">
        <v>5.85</v>
      </c>
    </row>
    <row r="12" spans="1:4">
      <c r="A12" s="4" t="s">
        <v>720</v>
      </c>
      <c r="B12" s="13" t="n">
        <v>1.75</v>
      </c>
    </row>
    <row r="13" spans="1:4">
      <c r="A13" s="4" t="s">
        <v>721</v>
      </c>
      <c r="B13" s="13" t="n">
        <v>2.63</v>
      </c>
    </row>
    <row r="14" spans="1:4">
      <c r="A14" s="4" t="s">
        <v>722</v>
      </c>
      <c r="B14" s="13" t="n">
        <v>7.1</v>
      </c>
    </row>
    <row r="15" spans="1:4">
      <c r="A15" s="4" t="s">
        <v>723</v>
      </c>
      <c r="B15" s="13" t="n">
        <v>3.28</v>
      </c>
      <c r="C15" s="8" t="n">
        <v>5.85</v>
      </c>
    </row>
    <row r="16" spans="1:4">
      <c r="A16" s="4" t="s">
        <v>724</v>
      </c>
      <c r="B16" s="8" t="n">
        <v>4.54</v>
      </c>
    </row>
    <row r="17" spans="1:4">
      <c r="A17" s="3" t="s">
        <v>725</v>
      </c>
    </row>
    <row r="18" spans="1:4">
      <c r="A18" s="4" t="s">
        <v>726</v>
      </c>
      <c r="B18" s="4" t="s">
        <v>727</v>
      </c>
      <c r="C18" s="4" t="s">
        <v>728</v>
      </c>
    </row>
    <row r="19" spans="1:4">
      <c r="A19" s="4" t="s">
        <v>729</v>
      </c>
      <c r="B19" s="4" t="s">
        <v>730</v>
      </c>
    </row>
    <row r="20" spans="1:4">
      <c r="A20" s="3" t="s">
        <v>731</v>
      </c>
    </row>
    <row r="21" spans="1:4">
      <c r="A21" s="4" t="s">
        <v>732</v>
      </c>
      <c r="B21" s="7" t="n">
        <v>100</v>
      </c>
      <c r="C21" s="7" t="n">
        <v>800</v>
      </c>
      <c r="D21" s="7" t="n">
        <v>2000</v>
      </c>
    </row>
    <row r="22" spans="1:4">
      <c r="A22" s="4" t="s">
        <v>733</v>
      </c>
      <c r="B22" s="7" t="n">
        <v>16</v>
      </c>
    </row>
    <row r="23" spans="1:4">
      <c r="A23" s="3" t="s">
        <v>734</v>
      </c>
    </row>
    <row r="24" spans="1:4">
      <c r="A24" s="4" t="s">
        <v>735</v>
      </c>
      <c r="B24" s="8" t="n">
        <v>0.99</v>
      </c>
      <c r="C24" s="8" t="n">
        <v>2.54</v>
      </c>
    </row>
    <row r="25" spans="1:4">
      <c r="A25" s="4" t="s">
        <v>736</v>
      </c>
      <c r="B25" s="7" t="n">
        <v>900</v>
      </c>
      <c r="C25" s="7" t="n">
        <v>1800</v>
      </c>
      <c r="D25" s="7" t="n">
        <v>1100</v>
      </c>
    </row>
    <row r="26" spans="1:4">
      <c r="A26" s="4" t="s">
        <v>737</v>
      </c>
    </row>
    <row r="27" spans="1:4">
      <c r="A27" s="3" t="s">
        <v>734</v>
      </c>
    </row>
    <row r="28" spans="1:4">
      <c r="A28" s="4" t="s">
        <v>738</v>
      </c>
      <c r="B28" s="4" t="s">
        <v>739</v>
      </c>
    </row>
    <row r="29" spans="1:4">
      <c r="A29" s="4" t="s">
        <v>740</v>
      </c>
      <c r="B29" s="7" t="n">
        <v>4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741</v>
      </c>
      <c r="B1" s="2" t="s">
        <v>1</v>
      </c>
    </row>
    <row r="2" spans="1:3">
      <c r="B2" s="2" t="s">
        <v>2</v>
      </c>
      <c r="C2" s="2" t="s">
        <v>30</v>
      </c>
    </row>
    <row r="3" spans="1:3">
      <c r="A3" s="3" t="s">
        <v>218</v>
      </c>
    </row>
    <row r="4" spans="1:3">
      <c r="A4" s="4" t="s">
        <v>742</v>
      </c>
      <c r="B4" s="4" t="s">
        <v>336</v>
      </c>
    </row>
    <row r="5" spans="1:3">
      <c r="A5" s="4" t="s">
        <v>737</v>
      </c>
    </row>
    <row r="6" spans="1:3">
      <c r="A6" s="3" t="s">
        <v>218</v>
      </c>
    </row>
    <row r="7" spans="1:3">
      <c r="A7" s="4" t="s">
        <v>743</v>
      </c>
      <c r="B7" s="4" t="s">
        <v>744</v>
      </c>
      <c r="C7" s="4" t="s">
        <v>745</v>
      </c>
    </row>
    <row r="8" spans="1:3">
      <c r="A8" s="4" t="s">
        <v>746</v>
      </c>
      <c r="B8" s="4" t="s">
        <v>747</v>
      </c>
      <c r="C8" s="4" t="s">
        <v>748</v>
      </c>
    </row>
    <row r="9" spans="1:3">
      <c r="A9" s="4" t="s">
        <v>749</v>
      </c>
      <c r="B9" s="4" t="s">
        <v>750</v>
      </c>
      <c r="C9" s="4" t="s">
        <v>7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4" t="s">
        <v>753</v>
      </c>
    </row>
    <row r="4" spans="1:3">
      <c r="A4" s="3" t="s">
        <v>711</v>
      </c>
    </row>
    <row r="5" spans="1:3">
      <c r="A5" s="4" t="s">
        <v>754</v>
      </c>
      <c r="B5" s="5" t="n">
        <v>4324</v>
      </c>
    </row>
    <row r="6" spans="1:3">
      <c r="A6" s="4" t="s">
        <v>713</v>
      </c>
      <c r="B6" s="5" t="n">
        <v>2039</v>
      </c>
    </row>
    <row r="7" spans="1:3">
      <c r="A7" s="4" t="s">
        <v>755</v>
      </c>
      <c r="B7" s="5" t="n">
        <v>-1321</v>
      </c>
    </row>
    <row r="8" spans="1:3">
      <c r="A8" s="4" t="s">
        <v>715</v>
      </c>
      <c r="B8" s="5" t="n">
        <v>-441</v>
      </c>
    </row>
    <row r="9" spans="1:3">
      <c r="A9" s="4" t="s">
        <v>756</v>
      </c>
      <c r="B9" s="5" t="n">
        <v>4601</v>
      </c>
      <c r="C9" s="5" t="n">
        <v>4324</v>
      </c>
    </row>
    <row r="10" spans="1:3">
      <c r="A10" s="3" t="s">
        <v>757</v>
      </c>
    </row>
    <row r="11" spans="1:3">
      <c r="A11" s="4" t="s">
        <v>758</v>
      </c>
      <c r="B11" s="8" t="n">
        <v>6.62</v>
      </c>
    </row>
    <row r="12" spans="1:3">
      <c r="A12" s="4" t="s">
        <v>720</v>
      </c>
      <c r="B12" s="13" t="n">
        <v>2.03</v>
      </c>
    </row>
    <row r="13" spans="1:3">
      <c r="A13" s="4" t="s">
        <v>759</v>
      </c>
      <c r="B13" s="13" t="n">
        <v>6.63</v>
      </c>
    </row>
    <row r="14" spans="1:3">
      <c r="A14" s="4" t="s">
        <v>722</v>
      </c>
      <c r="B14" s="13" t="n">
        <v>3.62</v>
      </c>
    </row>
    <row r="15" spans="1:3">
      <c r="A15" s="4" t="s">
        <v>760</v>
      </c>
      <c r="B15" s="8" t="n">
        <v>4.87</v>
      </c>
      <c r="C15" s="8" t="n">
        <v>6.62</v>
      </c>
    </row>
    <row r="16" spans="1:3">
      <c r="A16" s="4" t="s">
        <v>761</v>
      </c>
    </row>
    <row r="17" spans="1:3">
      <c r="A17" s="3" t="s">
        <v>711</v>
      </c>
    </row>
    <row r="18" spans="1:3">
      <c r="A18" s="4" t="s">
        <v>713</v>
      </c>
      <c r="B18" s="5" t="n">
        <v>1072</v>
      </c>
      <c r="C18" s="5" t="n">
        <v>654</v>
      </c>
    </row>
    <row r="19" spans="1:3">
      <c r="A19" s="3" t="s">
        <v>757</v>
      </c>
    </row>
    <row r="20" spans="1:3">
      <c r="A20" s="4" t="s">
        <v>762</v>
      </c>
      <c r="B20" s="6" t="n">
        <v>2.5</v>
      </c>
      <c r="C20" s="6" t="n">
        <v>2.8</v>
      </c>
    </row>
    <row r="21" spans="1:3">
      <c r="A21" s="4" t="s">
        <v>763</v>
      </c>
      <c r="B21" s="4" t="s">
        <v>387</v>
      </c>
    </row>
    <row r="22" spans="1:3">
      <c r="A22" s="4" t="s">
        <v>764</v>
      </c>
    </row>
    <row r="23" spans="1:3">
      <c r="A23" s="3" t="s">
        <v>757</v>
      </c>
    </row>
    <row r="24" spans="1:3">
      <c r="A24" s="4" t="s">
        <v>738</v>
      </c>
      <c r="B24" s="4" t="s">
        <v>765</v>
      </c>
    </row>
    <row r="25" spans="1:3">
      <c r="A25" s="4" t="s">
        <v>740</v>
      </c>
      <c r="B25" s="7" t="n">
        <v>15</v>
      </c>
    </row>
    <row r="26" spans="1:3">
      <c r="A26" s="4" t="s">
        <v>766</v>
      </c>
    </row>
    <row r="27" spans="1:3">
      <c r="A27" s="3" t="s">
        <v>757</v>
      </c>
    </row>
    <row r="28" spans="1:3">
      <c r="A28" s="4" t="s">
        <v>767</v>
      </c>
      <c r="B28" s="5" t="n">
        <v>50</v>
      </c>
      <c r="C28" s="5" t="n">
        <v>50</v>
      </c>
    </row>
    <row r="29" spans="1:3">
      <c r="A29" s="4" t="s">
        <v>768</v>
      </c>
    </row>
    <row r="30" spans="1:3">
      <c r="A30" s="3" t="s">
        <v>757</v>
      </c>
    </row>
    <row r="31" spans="1:3">
      <c r="A31" s="4" t="s">
        <v>767</v>
      </c>
      <c r="B31" s="7" t="n">
        <v>500</v>
      </c>
      <c r="C31" s="7" t="n">
        <v>5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7"/>
    <col customWidth="1" max="3" min="3" width="21"/>
    <col customWidth="1" max="4" min="4" width="21"/>
    <col customWidth="1" max="5" min="5" width="21"/>
  </cols>
  <sheetData>
    <row r="1" spans="1:5">
      <c r="A1" s="1" t="s">
        <v>769</v>
      </c>
      <c r="B1" s="2" t="s">
        <v>389</v>
      </c>
      <c r="C1" s="2" t="s">
        <v>1</v>
      </c>
    </row>
    <row r="2" spans="1:5">
      <c r="B2" s="2" t="s">
        <v>770</v>
      </c>
      <c r="C2" s="2" t="s">
        <v>356</v>
      </c>
      <c r="D2" s="2" t="s">
        <v>357</v>
      </c>
      <c r="E2" s="2" t="s">
        <v>771</v>
      </c>
    </row>
    <row r="3" spans="1:5">
      <c r="A3" s="3" t="s">
        <v>772</v>
      </c>
    </row>
    <row r="4" spans="1:5">
      <c r="A4" s="4" t="s">
        <v>773</v>
      </c>
      <c r="C4" s="7" t="n">
        <v>2000</v>
      </c>
      <c r="D4" s="7" t="n">
        <v>800</v>
      </c>
      <c r="E4" s="7" t="n">
        <v>400</v>
      </c>
    </row>
    <row r="5" spans="1:5">
      <c r="A5" s="3" t="s">
        <v>774</v>
      </c>
    </row>
    <row r="6" spans="1:5">
      <c r="A6" s="5" t="n">
        <v>2018</v>
      </c>
      <c r="C6" s="5" t="n">
        <v>2242</v>
      </c>
    </row>
    <row r="7" spans="1:5">
      <c r="A7" s="5" t="n">
        <v>2019</v>
      </c>
      <c r="C7" s="5" t="n">
        <v>2224</v>
      </c>
    </row>
    <row r="8" spans="1:5">
      <c r="A8" s="5" t="n">
        <v>2020</v>
      </c>
      <c r="C8" s="5" t="n">
        <v>2206</v>
      </c>
    </row>
    <row r="9" spans="1:5">
      <c r="A9" s="5" t="n">
        <v>2021</v>
      </c>
      <c r="C9" s="5" t="n">
        <v>1745</v>
      </c>
    </row>
    <row r="10" spans="1:5">
      <c r="A10" s="5" t="n">
        <v>2022</v>
      </c>
      <c r="C10" s="5" t="n">
        <v>1601</v>
      </c>
    </row>
    <row r="11" spans="1:5">
      <c r="A11" s="4" t="s">
        <v>588</v>
      </c>
      <c r="C11" s="5" t="n">
        <v>8012</v>
      </c>
    </row>
    <row r="12" spans="1:5">
      <c r="A12" s="4" t="s">
        <v>775</v>
      </c>
      <c r="C12" s="5" t="n">
        <v>18030</v>
      </c>
    </row>
    <row r="13" spans="1:5">
      <c r="A13" s="4" t="s">
        <v>776</v>
      </c>
    </row>
    <row r="14" spans="1:5">
      <c r="A14" s="3" t="s">
        <v>774</v>
      </c>
    </row>
    <row r="15" spans="1:5">
      <c r="A15" s="4" t="s">
        <v>777</v>
      </c>
      <c r="B15" s="5" t="n">
        <v>36602</v>
      </c>
    </row>
    <row r="16" spans="1:5">
      <c r="A16" s="4" t="s">
        <v>778</v>
      </c>
    </row>
    <row r="17" spans="1:5">
      <c r="A17" s="3" t="s">
        <v>774</v>
      </c>
    </row>
    <row r="18" spans="1:5">
      <c r="A18" s="4" t="s">
        <v>779</v>
      </c>
      <c r="C18" s="7" t="n">
        <v>3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80</v>
      </c>
      <c r="B1" s="2" t="s">
        <v>1</v>
      </c>
    </row>
    <row r="2" spans="1:2">
      <c r="B2" s="2" t="s">
        <v>356</v>
      </c>
    </row>
    <row r="3" spans="1:2">
      <c r="A3" s="3" t="s">
        <v>781</v>
      </c>
    </row>
    <row r="4" spans="1:2">
      <c r="A4" s="4" t="s">
        <v>782</v>
      </c>
      <c r="B4" s="6" t="n">
        <v>2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3</v>
      </c>
      <c r="C1" s="2" t="s">
        <v>2</v>
      </c>
    </row>
    <row r="2" spans="1:3">
      <c r="A2" s="4" t="s">
        <v>784</v>
      </c>
    </row>
    <row r="3" spans="1:3">
      <c r="A3" s="3" t="s">
        <v>785</v>
      </c>
    </row>
    <row r="4" spans="1:3">
      <c r="A4" s="4" t="s">
        <v>786</v>
      </c>
      <c r="C4" s="5" t="n">
        <v>3</v>
      </c>
    </row>
    <row r="5" spans="1:3">
      <c r="A5" s="4" t="s">
        <v>787</v>
      </c>
      <c r="C5" s="4" t="s">
        <v>788</v>
      </c>
    </row>
    <row r="6" spans="1:3">
      <c r="A6" s="4" t="s">
        <v>789</v>
      </c>
    </row>
    <row r="7" spans="1:3">
      <c r="A7" s="3" t="s">
        <v>785</v>
      </c>
    </row>
    <row r="8" spans="1:3">
      <c r="A8" s="4" t="s">
        <v>790</v>
      </c>
      <c r="B8" s="4" t="s">
        <v>7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2</v>
      </c>
      <c r="B1" s="2" t="s">
        <v>316</v>
      </c>
      <c r="J1" s="2" t="s">
        <v>1</v>
      </c>
    </row>
    <row r="2" spans="1:12">
      <c r="B2" s="2" t="s">
        <v>356</v>
      </c>
      <c r="C2" s="2" t="s">
        <v>793</v>
      </c>
      <c r="D2" s="2" t="s">
        <v>794</v>
      </c>
      <c r="E2" s="2" t="s">
        <v>795</v>
      </c>
      <c r="F2" s="2" t="s">
        <v>357</v>
      </c>
      <c r="G2" s="2" t="s">
        <v>796</v>
      </c>
      <c r="H2" s="2" t="s">
        <v>797</v>
      </c>
      <c r="I2" s="2" t="s">
        <v>798</v>
      </c>
      <c r="J2" s="2" t="s">
        <v>799</v>
      </c>
      <c r="K2" s="2" t="s">
        <v>357</v>
      </c>
      <c r="L2" s="2" t="s">
        <v>771</v>
      </c>
    </row>
    <row r="3" spans="1:12">
      <c r="A3" s="3" t="s">
        <v>800</v>
      </c>
    </row>
    <row r="4" spans="1:12">
      <c r="A4" s="4" t="s">
        <v>801</v>
      </c>
      <c r="J4" s="5" t="n">
        <v>1</v>
      </c>
    </row>
    <row r="5" spans="1:12">
      <c r="A5" s="3" t="s">
        <v>802</v>
      </c>
    </row>
    <row r="6" spans="1:12">
      <c r="A6" s="4" t="s">
        <v>74</v>
      </c>
      <c r="B6" s="7" t="n">
        <v>28022</v>
      </c>
      <c r="C6" s="7" t="n">
        <v>24338</v>
      </c>
      <c r="D6" s="7" t="n">
        <v>27618</v>
      </c>
      <c r="E6" s="7" t="n">
        <v>25969</v>
      </c>
      <c r="F6" s="7" t="n">
        <v>20007</v>
      </c>
      <c r="G6" s="7" t="n">
        <v>13628</v>
      </c>
      <c r="H6" s="7" t="n">
        <v>12578</v>
      </c>
      <c r="I6" s="7" t="n">
        <v>8057</v>
      </c>
      <c r="J6" s="7" t="n">
        <v>105947</v>
      </c>
      <c r="K6" s="7" t="n">
        <v>54270</v>
      </c>
      <c r="L6" s="7" t="n">
        <v>21391</v>
      </c>
    </row>
    <row r="7" spans="1:12">
      <c r="A7" s="3" t="s">
        <v>803</v>
      </c>
    </row>
    <row r="8" spans="1:12">
      <c r="A8" s="4" t="s">
        <v>804</v>
      </c>
      <c r="B8" s="5" t="n">
        <v>400802</v>
      </c>
      <c r="F8" s="5" t="n">
        <v>425046</v>
      </c>
      <c r="J8" s="5" t="n">
        <v>400802</v>
      </c>
      <c r="K8" s="5" t="n">
        <v>425046</v>
      </c>
    </row>
    <row r="9" spans="1:12">
      <c r="A9" s="4" t="s">
        <v>331</v>
      </c>
    </row>
    <row r="10" spans="1:12">
      <c r="A10" s="3" t="s">
        <v>802</v>
      </c>
    </row>
    <row r="11" spans="1:12">
      <c r="A11" s="4" t="s">
        <v>74</v>
      </c>
      <c r="J11" s="5" t="n">
        <v>79184</v>
      </c>
      <c r="K11" s="5" t="n">
        <v>30077</v>
      </c>
      <c r="L11" s="7" t="n">
        <v>21391</v>
      </c>
    </row>
    <row r="12" spans="1:12">
      <c r="A12" s="3" t="s">
        <v>803</v>
      </c>
    </row>
    <row r="13" spans="1:12">
      <c r="A13" s="4" t="s">
        <v>804</v>
      </c>
      <c r="B13" s="5" t="n">
        <v>258318</v>
      </c>
      <c r="F13" s="5" t="n">
        <v>281399</v>
      </c>
      <c r="J13" s="5" t="n">
        <v>258318</v>
      </c>
      <c r="K13" s="5" t="n">
        <v>281399</v>
      </c>
    </row>
    <row r="14" spans="1:12">
      <c r="A14" s="4" t="s">
        <v>620</v>
      </c>
    </row>
    <row r="15" spans="1:12">
      <c r="A15" s="3" t="s">
        <v>802</v>
      </c>
    </row>
    <row r="16" spans="1:12">
      <c r="A16" s="4" t="s">
        <v>74</v>
      </c>
      <c r="J16" s="5" t="n">
        <v>26763</v>
      </c>
      <c r="K16" s="5" t="n">
        <v>24193</v>
      </c>
    </row>
    <row r="17" spans="1:12">
      <c r="A17" s="3" t="s">
        <v>803</v>
      </c>
    </row>
    <row r="18" spans="1:12">
      <c r="A18" s="4" t="s">
        <v>804</v>
      </c>
      <c r="B18" s="7" t="n">
        <v>142484</v>
      </c>
      <c r="F18" s="7" t="n">
        <v>143647</v>
      </c>
      <c r="J18" s="7" t="n">
        <v>142484</v>
      </c>
      <c r="K18" s="7" t="n">
        <v>14364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5</v>
      </c>
      <c r="B1" s="2" t="s">
        <v>1</v>
      </c>
    </row>
    <row r="2" spans="1:4">
      <c r="B2" s="2" t="s">
        <v>2</v>
      </c>
      <c r="C2" s="2" t="s">
        <v>30</v>
      </c>
      <c r="D2" s="2" t="s">
        <v>70</v>
      </c>
    </row>
    <row r="3" spans="1:4">
      <c r="A3" s="3" t="s">
        <v>193</v>
      </c>
    </row>
    <row r="4" spans="1:4">
      <c r="A4" s="4" t="s">
        <v>806</v>
      </c>
      <c r="B4" s="6" t="n">
        <v>0.5</v>
      </c>
      <c r="C4" s="6" t="n">
        <v>0.5</v>
      </c>
      <c r="D4" s="6" t="n">
        <v>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316</v>
      </c>
      <c r="J1" s="2" t="s">
        <v>1</v>
      </c>
    </row>
    <row r="2" spans="1:12">
      <c r="B2" s="2" t="s">
        <v>2</v>
      </c>
      <c r="C2" s="2" t="s">
        <v>342</v>
      </c>
      <c r="D2" s="2" t="s">
        <v>4</v>
      </c>
      <c r="E2" s="2" t="s">
        <v>343</v>
      </c>
      <c r="F2" s="2" t="s">
        <v>30</v>
      </c>
      <c r="G2" s="2" t="s">
        <v>344</v>
      </c>
      <c r="H2" s="2" t="s">
        <v>345</v>
      </c>
      <c r="I2" s="2" t="s">
        <v>346</v>
      </c>
      <c r="J2" s="2" t="s">
        <v>2</v>
      </c>
      <c r="K2" s="2" t="s">
        <v>30</v>
      </c>
      <c r="L2" s="2" t="s">
        <v>70</v>
      </c>
    </row>
    <row r="3" spans="1:12">
      <c r="A3" s="3" t="s">
        <v>196</v>
      </c>
    </row>
    <row r="4" spans="1:12">
      <c r="A4" s="4" t="s">
        <v>74</v>
      </c>
      <c r="B4" s="7" t="n">
        <v>28022</v>
      </c>
      <c r="C4" s="7" t="n">
        <v>24338</v>
      </c>
      <c r="D4" s="7" t="n">
        <v>27618</v>
      </c>
      <c r="E4" s="7" t="n">
        <v>25969</v>
      </c>
      <c r="F4" s="7" t="n">
        <v>20007</v>
      </c>
      <c r="G4" s="7" t="n">
        <v>13628</v>
      </c>
      <c r="H4" s="7" t="n">
        <v>12578</v>
      </c>
      <c r="I4" s="7" t="n">
        <v>8057</v>
      </c>
      <c r="J4" s="7" t="n">
        <v>105947</v>
      </c>
      <c r="K4" s="7" t="n">
        <v>54270</v>
      </c>
      <c r="L4" s="7" t="n">
        <v>21391</v>
      </c>
    </row>
    <row r="5" spans="1:12">
      <c r="A5" s="4" t="s">
        <v>493</v>
      </c>
      <c r="B5" s="5" t="n">
        <v>4748</v>
      </c>
      <c r="C5" s="5" t="n">
        <v>3054</v>
      </c>
      <c r="D5" s="5" t="n">
        <v>2948</v>
      </c>
      <c r="E5" s="5" t="n">
        <v>2756</v>
      </c>
      <c r="F5" s="5" t="n">
        <v>2505</v>
      </c>
      <c r="G5" s="5" t="n">
        <v>3362</v>
      </c>
      <c r="H5" s="5" t="n">
        <v>3360</v>
      </c>
      <c r="I5" s="5" t="n">
        <v>2538</v>
      </c>
      <c r="J5" s="5" t="n">
        <v>13506</v>
      </c>
      <c r="K5" s="5" t="n">
        <v>11765</v>
      </c>
    </row>
    <row r="6" spans="1:12">
      <c r="A6" s="4" t="s">
        <v>808</v>
      </c>
      <c r="B6" s="5" t="n">
        <v>61233</v>
      </c>
      <c r="C6" s="5" t="n">
        <v>38725</v>
      </c>
      <c r="D6" s="5" t="n">
        <v>45090</v>
      </c>
      <c r="E6" s="5" t="n">
        <v>43896</v>
      </c>
      <c r="F6" s="5" t="n">
        <v>45707</v>
      </c>
      <c r="G6" s="5" t="n">
        <v>29900</v>
      </c>
      <c r="H6" s="5" t="n">
        <v>26339</v>
      </c>
      <c r="I6" s="5" t="n">
        <v>43143</v>
      </c>
    </row>
    <row r="7" spans="1:12">
      <c r="A7" s="4" t="s">
        <v>88</v>
      </c>
      <c r="B7" s="7" t="n">
        <v>-45767</v>
      </c>
      <c r="C7" s="7" t="n">
        <v>-24441</v>
      </c>
      <c r="D7" s="7" t="n">
        <v>-27520</v>
      </c>
      <c r="E7" s="7" t="n">
        <v>-27477</v>
      </c>
      <c r="F7" s="7" t="n">
        <v>-31116</v>
      </c>
      <c r="G7" s="7" t="n">
        <v>-20599</v>
      </c>
      <c r="H7" s="7" t="n">
        <v>-17475</v>
      </c>
      <c r="I7" s="7" t="n">
        <v>-33788</v>
      </c>
      <c r="J7" s="7" t="n">
        <v>-125205</v>
      </c>
      <c r="K7" s="7" t="n">
        <v>-102978</v>
      </c>
      <c r="L7" s="7" t="n">
        <v>-37783</v>
      </c>
    </row>
    <row r="8" spans="1:12">
      <c r="A8" s="4" t="s">
        <v>89</v>
      </c>
      <c r="B8" s="8" t="n">
        <v>-0.68</v>
      </c>
      <c r="C8" s="8" t="n">
        <v>-0.37</v>
      </c>
      <c r="D8" s="8" t="n">
        <v>-0.42</v>
      </c>
      <c r="E8" s="8" t="n">
        <v>-0.42</v>
      </c>
      <c r="F8" s="8" t="n">
        <v>-0.48</v>
      </c>
      <c r="G8" s="8" t="n">
        <v>-0.32</v>
      </c>
      <c r="H8" s="8" t="n">
        <v>-0.27</v>
      </c>
      <c r="I8" s="8" t="n">
        <v>-0.65</v>
      </c>
      <c r="J8" s="8" t="n">
        <v>-1.89</v>
      </c>
      <c r="K8" s="8" t="n">
        <v>-1.67</v>
      </c>
      <c r="L8" s="8" t="n">
        <v>-1.16</v>
      </c>
    </row>
    <row r="9" spans="1:12">
      <c r="A9" s="4" t="s">
        <v>90</v>
      </c>
      <c r="B9" s="8" t="n">
        <v>-0.68</v>
      </c>
      <c r="C9" s="8" t="n">
        <v>-0.37</v>
      </c>
      <c r="D9" s="8" t="n">
        <v>-0.42</v>
      </c>
      <c r="E9" s="8" t="n">
        <v>-0.42</v>
      </c>
      <c r="F9" s="8" t="n">
        <v>-0.48</v>
      </c>
      <c r="G9" s="8" t="n">
        <v>-0.32</v>
      </c>
      <c r="H9" s="8" t="n">
        <v>-0.27</v>
      </c>
      <c r="I9" s="8" t="n">
        <v>-0.73</v>
      </c>
      <c r="J9" s="8" t="n">
        <v>-1.89</v>
      </c>
      <c r="K9" s="8" t="n">
        <v>-1.74</v>
      </c>
      <c r="L9" s="8" t="n">
        <v>-1.1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21:41:19Z</dcterms:created>
  <dcterms:modified xmlns:dcterms="http://purl.org/dc/terms/" xmlns:xsi="http://www.w3.org/2001/XMLSchema-instance" xsi:type="dcterms:W3CDTF">2018-03-13T21:41:19Z</dcterms:modified>
</cp:coreProperties>
</file>